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 with Cust" sheetId="8" state="visible" r:id="rId8"/>
    <sheet xmlns:r="http://schemas.openxmlformats.org/officeDocument/2006/relationships" name="Regulatory Matters" sheetId="9" state="visible" r:id="rId9"/>
    <sheet xmlns:r="http://schemas.openxmlformats.org/officeDocument/2006/relationships" name="Earnings per Share_Capital Stoc"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ntingencies" sheetId="15" state="visible" r:id="rId15"/>
    <sheet xmlns:r="http://schemas.openxmlformats.org/officeDocument/2006/relationships" name="Allowance for Doubtful Accounts" sheetId="16" state="visible" r:id="rId16"/>
    <sheet xmlns:r="http://schemas.openxmlformats.org/officeDocument/2006/relationships" name="Business Segments" sheetId="17" state="visible" r:id="rId17"/>
    <sheet xmlns:r="http://schemas.openxmlformats.org/officeDocument/2006/relationships" name="Completion of Electric Utility " sheetId="18" state="visible" r:id="rId18"/>
    <sheet xmlns:r="http://schemas.openxmlformats.org/officeDocument/2006/relationships" name="Summary of Significant Accoun_2" sheetId="19" state="visible" r:id="rId19"/>
    <sheet xmlns:r="http://schemas.openxmlformats.org/officeDocument/2006/relationships" name="Revenue from Contract with Cu_2" sheetId="20" state="visible" r:id="rId20"/>
    <sheet xmlns:r="http://schemas.openxmlformats.org/officeDocument/2006/relationships" name="Regulatory Matters_ (Tables)" sheetId="21" state="visible" r:id="rId21"/>
    <sheet xmlns:r="http://schemas.openxmlformats.org/officeDocument/2006/relationships" name="Earnings per Share_Capital St_2" sheetId="22" state="visible" r:id="rId22"/>
    <sheet xmlns:r="http://schemas.openxmlformats.org/officeDocument/2006/relationships" name="Derivative Instruments (Tables)" sheetId="23" state="visible" r:id="rId23"/>
    <sheet xmlns:r="http://schemas.openxmlformats.org/officeDocument/2006/relationships" name="Fair Value of Financial Instr_2" sheetId="24" state="visible" r:id="rId24"/>
    <sheet xmlns:r="http://schemas.openxmlformats.org/officeDocument/2006/relationships" name="Employee Benefit Plans_ (Tables" sheetId="25" state="visible" r:id="rId25"/>
    <sheet xmlns:r="http://schemas.openxmlformats.org/officeDocument/2006/relationships" name="Allowance for Doubtful Accoun_2" sheetId="26" state="visible" r:id="rId26"/>
    <sheet xmlns:r="http://schemas.openxmlformats.org/officeDocument/2006/relationships" name="Business Segments_ (Tables)" sheetId="27" state="visible" r:id="rId27"/>
    <sheet xmlns:r="http://schemas.openxmlformats.org/officeDocument/2006/relationships" name="Completion of Electric Utilit_2" sheetId="28" state="visible" r:id="rId28"/>
    <sheet xmlns:r="http://schemas.openxmlformats.org/officeDocument/2006/relationships" name="Summary of Significant Accoun_3" sheetId="29" state="visible" r:id="rId29"/>
    <sheet xmlns:r="http://schemas.openxmlformats.org/officeDocument/2006/relationships" name="Revenue from Contract with Cu_3" sheetId="30" state="visible" r:id="rId30"/>
    <sheet xmlns:r="http://schemas.openxmlformats.org/officeDocument/2006/relationships" name="Revenue from Contract with Cu_4" sheetId="31" state="visible" r:id="rId31"/>
    <sheet xmlns:r="http://schemas.openxmlformats.org/officeDocument/2006/relationships" name="Revenue from Contract with Cu_5" sheetId="32" state="visible" r:id="rId32"/>
    <sheet xmlns:r="http://schemas.openxmlformats.org/officeDocument/2006/relationships" name="Regulatory Matters_ (Details)" sheetId="33" state="visible" r:id="rId33"/>
    <sheet xmlns:r="http://schemas.openxmlformats.org/officeDocument/2006/relationships" name="Regulatory Matters_ Alternative" sheetId="34" state="visible" r:id="rId34"/>
    <sheet xmlns:r="http://schemas.openxmlformats.org/officeDocument/2006/relationships" name="Regulatory Matters_ CPUC Rehear" sheetId="35" state="visible" r:id="rId35"/>
    <sheet xmlns:r="http://schemas.openxmlformats.org/officeDocument/2006/relationships" name="Earnings per Share_Capital St_3" sheetId="36" state="visible" r:id="rId36"/>
    <sheet xmlns:r="http://schemas.openxmlformats.org/officeDocument/2006/relationships" name="Earnings per Share_Capital St_4" sheetId="37" state="visible" r:id="rId37"/>
    <sheet xmlns:r="http://schemas.openxmlformats.org/officeDocument/2006/relationships" name="Derivative Instruments (Details" sheetId="38" state="visible" r:id="rId38"/>
    <sheet xmlns:r="http://schemas.openxmlformats.org/officeDocument/2006/relationships" name="Fair Value of Financial Instr_3" sheetId="39" state="visible" r:id="rId39"/>
    <sheet xmlns:r="http://schemas.openxmlformats.org/officeDocument/2006/relationships" name="Income Taxes_ (Details)" sheetId="40" state="visible" r:id="rId40"/>
    <sheet xmlns:r="http://schemas.openxmlformats.org/officeDocument/2006/relationships" name="Employee Benefit Plans_ (Detail" sheetId="41" state="visible" r:id="rId41"/>
    <sheet xmlns:r="http://schemas.openxmlformats.org/officeDocument/2006/relationships" name="Contingencies (Details)" sheetId="42" state="visible" r:id="rId42"/>
    <sheet xmlns:r="http://schemas.openxmlformats.org/officeDocument/2006/relationships" name="Allowance for Doubtful Accoun_3" sheetId="43" state="visible" r:id="rId43"/>
    <sheet xmlns:r="http://schemas.openxmlformats.org/officeDocument/2006/relationships" name="Business Segments_ (Details)" sheetId="44" state="visible" r:id="rId44"/>
    <sheet xmlns:r="http://schemas.openxmlformats.org/officeDocument/2006/relationships" name="Business Segments_ (Details 2)" sheetId="45" state="visible" r:id="rId45"/>
    <sheet xmlns:r="http://schemas.openxmlformats.org/officeDocument/2006/relationships" name="Completion of Electric Utilit_3"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4431</t>
        </is>
      </c>
    </row>
    <row r="9">
      <c r="A9" s="4" t="inlineStr">
        <is>
          <t>Entity Registrant Name</t>
        </is>
      </c>
      <c r="B9" s="4" t="inlineStr">
        <is>
          <t>American States Water Co</t>
        </is>
      </c>
    </row>
    <row r="10">
      <c r="A10" s="4" t="inlineStr">
        <is>
          <t>Entity Incorporation, State or Country Code</t>
        </is>
      </c>
      <c r="B10" s="4" t="inlineStr">
        <is>
          <t>CA</t>
        </is>
      </c>
    </row>
    <row r="11">
      <c r="A11" s="4" t="inlineStr">
        <is>
          <t>Entity Tax Identification Number</t>
        </is>
      </c>
      <c r="B11" s="4" t="inlineStr">
        <is>
          <t>95-4676679</t>
        </is>
      </c>
    </row>
    <row r="12">
      <c r="A12" s="4" t="inlineStr">
        <is>
          <t>Entity Address, Address Line One</t>
        </is>
      </c>
      <c r="B12" s="4" t="inlineStr">
        <is>
          <t>630 E. Foothill Blvd</t>
        </is>
      </c>
    </row>
    <row r="13">
      <c r="A13" s="4" t="inlineStr">
        <is>
          <t>Entity Address, City or Town</t>
        </is>
      </c>
      <c r="B13" s="4" t="inlineStr">
        <is>
          <t>San Dimas</t>
        </is>
      </c>
    </row>
    <row r="14">
      <c r="A14" s="4" t="inlineStr">
        <is>
          <t>Entity Address, State or Province</t>
        </is>
      </c>
      <c r="B14" s="4" t="inlineStr">
        <is>
          <t>CA</t>
        </is>
      </c>
    </row>
    <row r="15">
      <c r="A15" s="4" t="inlineStr">
        <is>
          <t>Entity Address, Postal Zip Code</t>
        </is>
      </c>
      <c r="B15" s="4" t="inlineStr">
        <is>
          <t>91773-1212</t>
        </is>
      </c>
    </row>
    <row r="16">
      <c r="A16" s="4" t="inlineStr">
        <is>
          <t>City Area Code</t>
        </is>
      </c>
      <c r="B16" s="4" t="inlineStr">
        <is>
          <t>909</t>
        </is>
      </c>
    </row>
    <row r="17">
      <c r="A17" s="4" t="inlineStr">
        <is>
          <t>Local Phone Number</t>
        </is>
      </c>
      <c r="B17" s="4" t="inlineStr">
        <is>
          <t>394-3600</t>
        </is>
      </c>
    </row>
    <row r="18">
      <c r="A18" s="4" t="inlineStr">
        <is>
          <t>Title of 12(b) Security</t>
        </is>
      </c>
      <c r="B18" s="4" t="inlineStr">
        <is>
          <t>Common shares</t>
        </is>
      </c>
    </row>
    <row r="19">
      <c r="A19" s="4" t="inlineStr">
        <is>
          <t>Trading Symbol</t>
        </is>
      </c>
      <c r="B19" s="4" t="inlineStr">
        <is>
          <t>AW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6889061</v>
      </c>
    </row>
    <row r="28">
      <c r="A28" s="4" t="inlineStr">
        <is>
          <t>Entity Central Index Key</t>
        </is>
      </c>
      <c r="B28" s="4" t="inlineStr">
        <is>
          <t>0001056903</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GOLDEN STATE WATER COMPANY</t>
        </is>
      </c>
    </row>
    <row r="34">
      <c r="A34" s="3" t="inlineStr">
        <is>
          <t>Entity Information [Line Items]</t>
        </is>
      </c>
    </row>
    <row r="35">
      <c r="A35" s="4" t="inlineStr">
        <is>
          <t>Entity File Number</t>
        </is>
      </c>
      <c r="B35" s="4" t="inlineStr">
        <is>
          <t>001-12008</t>
        </is>
      </c>
    </row>
    <row r="36">
      <c r="A36" s="4" t="inlineStr">
        <is>
          <t>Entity Registrant Name</t>
        </is>
      </c>
      <c r="B36" s="4" t="inlineStr">
        <is>
          <t>Golden State Water Co</t>
        </is>
      </c>
    </row>
    <row r="37">
      <c r="A37" s="4" t="inlineStr">
        <is>
          <t>Entity Incorporation, State or Country Code</t>
        </is>
      </c>
      <c r="B37" s="4" t="inlineStr">
        <is>
          <t>CA</t>
        </is>
      </c>
    </row>
    <row r="38">
      <c r="A38" s="4" t="inlineStr">
        <is>
          <t>Entity Tax Identification Number</t>
        </is>
      </c>
      <c r="B38" s="4" t="inlineStr">
        <is>
          <t>95-1243678</t>
        </is>
      </c>
    </row>
    <row r="39">
      <c r="A39" s="4" t="inlineStr">
        <is>
          <t>Entity Address, Address Line One</t>
        </is>
      </c>
      <c r="B39" s="4" t="inlineStr">
        <is>
          <t>630 E. Foothill Blvd</t>
        </is>
      </c>
    </row>
    <row r="40">
      <c r="A40" s="4" t="inlineStr">
        <is>
          <t>Entity Address, City or Town</t>
        </is>
      </c>
      <c r="B40" s="4" t="inlineStr">
        <is>
          <t>San Dimas</t>
        </is>
      </c>
    </row>
    <row r="41">
      <c r="A41" s="4" t="inlineStr">
        <is>
          <t>Entity Address, State or Province</t>
        </is>
      </c>
      <c r="B41" s="4" t="inlineStr">
        <is>
          <t>CA</t>
        </is>
      </c>
    </row>
    <row r="42">
      <c r="A42" s="4" t="inlineStr">
        <is>
          <t>Entity Address, Postal Zip Code</t>
        </is>
      </c>
      <c r="B42" s="4" t="inlineStr">
        <is>
          <t>91773-1212</t>
        </is>
      </c>
    </row>
    <row r="43">
      <c r="A43" s="4" t="inlineStr">
        <is>
          <t>City Area Code</t>
        </is>
      </c>
      <c r="B43" s="4" t="inlineStr">
        <is>
          <t>909</t>
        </is>
      </c>
    </row>
    <row r="44">
      <c r="A44" s="4" t="inlineStr">
        <is>
          <t>Local Phone Number</t>
        </is>
      </c>
      <c r="B44" s="4" t="inlineStr">
        <is>
          <t>394-3600</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 (in shares)</t>
        </is>
      </c>
      <c r="C51" s="5" t="n">
        <v>165</v>
      </c>
    </row>
    <row r="52">
      <c r="A52" s="4" t="inlineStr">
        <is>
          <t>Entity Central Index Key</t>
        </is>
      </c>
      <c r="B52" s="4" t="inlineStr">
        <is>
          <t>0000092116</t>
        </is>
      </c>
    </row>
    <row r="53">
      <c r="A53" s="4" t="inlineStr">
        <is>
          <t>Amendment Flag</t>
        </is>
      </c>
      <c r="B53" s="4" t="inlineStr">
        <is>
          <t>false</t>
        </is>
      </c>
    </row>
    <row r="54">
      <c r="A54" s="4" t="inlineStr">
        <is>
          <t>Current Fiscal Year End Date</t>
        </is>
      </c>
      <c r="B54" s="4" t="inlineStr">
        <is>
          <t>--12-31</t>
        </is>
      </c>
    </row>
    <row r="55">
      <c r="A55" s="4" t="inlineStr">
        <is>
          <t>Document Fiscal Year Focus</t>
        </is>
      </c>
      <c r="B55" s="4" t="inlineStr">
        <is>
          <t>2020</t>
        </is>
      </c>
    </row>
    <row r="56">
      <c r="A56" s="4" t="inlineStr">
        <is>
          <t>Document Fiscal Period Focus</t>
        </is>
      </c>
      <c r="B56"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Capital Stock</t>
        </is>
      </c>
      <c r="B1" s="2" t="inlineStr">
        <is>
          <t>9 Months Ended</t>
        </is>
      </c>
    </row>
    <row r="2">
      <c r="B2" s="2" t="inlineStr">
        <is>
          <t>Sep. 30, 2019</t>
        </is>
      </c>
    </row>
    <row r="3">
      <c r="A3" s="3" t="inlineStr">
        <is>
          <t>Earnings Per Share [Abstract]</t>
        </is>
      </c>
    </row>
    <row r="4">
      <c r="A4" s="4" t="inlineStr">
        <is>
          <t>Earnings per Share/Capital Stock</t>
        </is>
      </c>
      <c r="B4" s="4" t="inlineStr">
        <is>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and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For The Three Months Ended September 30, For The Nine Months Ended September 30, (in thousands, except per share amounts) 2020 2019 2020 2019 Net income $ 26,530 $ 28,006 $ 66,214 $ 67,642 Less: (a) Distributed earnings to common shareholders 12,356 11,234 34,848 31,466 Distributed earnings to participating securities 43 50 116 137 Undistributed earnings 14,131 16,722 31,250 36,039 (b) Undistributed earnings allocated to common shareholders 14,083 16,647 31,146 35,882 Undistributed earnings allocated to participating securities 48 75 104 157 Total income available to common shareholders, basic (a)+(b) $ 26,439 $ 27,881 $ 65,994 $ 67,348 Weighted average Common Shares outstanding, basic 36,886 36,835 36,877 36,804 Basic earnings per Common Share $ 0.72 $ 0.76 $ 1.79 $ 1.83 Diluted EPS is based upon the weighted average number of Common Shares, including both outstanding shares and shares potentially issuable in connection with stock options and restricted stock units granted under AWR’s stock incentive plans for employees and the non-employee directors stock plans, and net income. There were no options outstanding as of September 30, 2020 and there were 8,556 options outstanding as of September 30, 2019 under these plans. At September 30, 2020 and 2019, there were also 127,234 and 165,783 restricted stock units outstanding, respectively, including performance shares awarded to officers of the Registrant. The following is a reconciliation of Registrant’s net income and weighted average Common Shares outstanding for calculating diluted net income per share: Diluted: For The Three Months Ended September 30, For The Nine Months Ended September 30, (in thousands, except per share amounts) 2020 2019 2020 2019 Common shareholders earnings, basic $ 26,439 $ 27,881 $ 65,994 $ 67,348 Undistributed earnings for dilutive stock-based awards 48 75 104 157 Total common shareholders earnings, diluted $ 26,487 $ 27,956 $ 66,098 $ 67,505 Weighted average common shares outstanding, basic 36,886 36,835 36,877 36,804 Stock-based compensation (1) 116 161 113 156 Weighted average common shares outstanding, diluted 37,002 36,996 36,990 36,960 Diluted earnings per Common Share $ 0.72 $ 0.76 $ 1.79 $ 1.83 (1) In applying the treasury stock method of reflecting the dilutive effect of outstanding stock-based compensation in the calculation of diluted EPS, 8,556 stock options at September 30, 2019, respectively, were deemed to be outstanding in accordance with accounting guidance on earnings per share. All of the 127,234 and 165,783 restricted stock units at September 30, 2020 and 2019, respectively, were included in the calculation of diluted EPS for the three months ended September 30, 2020 and 2019. There were no stock options outstanding at either September 30, 2020 or September 30, 2019 that were anti-dilutive. During the nine months ended September 30, 2020 and 2019, AWR issued 42,447 and 81,459 common shares related to stock options and restricted stock units, for approximately $30,000 and $416,000, respectively, under Registrant’s stock incentive plans for employees. During the nine months ended September 30, 2020 and 2019, AWR paid $1.9 million and $1.6 million, respectively, to taxing authorities on employees' behalf for shares withheld related to net share settlements. During the nine months ended September 30, 2020 and 2019, GSWC paid $1.7 million and $1.3 million, respectively, to taxing authorities on employees' behalf for shares withheld related to net share settlements. These payments are included in the stock-based compensation caption of the statements of equity. During the three months ended September 30, 2020 and 2019, AWR paid quarterly dividends of approximately $12.4 million, or $0.335 per share, and $11.2 million, or $0.305 per share, respectively. During the nine months ended September 30, 2020 and 2019, AWR paid quarterly dividends of approximately $34.8 million, or $0.945 per share, and $31.5 million, or $0.855 per share, respectively. During the three months ended September 30, 2020 and 2019, GSWC did not pay a dividend to AWR. Instead, ASUS paid dividends of $12.4 million and $12.3 million, respectively, to AWR during these periods. During the nine months ended September 30, 2020 and 2019, GSWC paid dividends of $22.5 million and $20.2 million, respectively, to AW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BVESI purchases power under long-term contracts at a fixed cost depending on the amount of power and the period during which the power is purchased under such contracts. These contracts provide power at a fixed cost over approximately three These purchase power contracts are subject to the accounting guidance for derivatives and require mark-to-market derivative accounting. Among other things, the CPUC authorized the use of a regulatory asset and liability memorandum account to offset the mark-to-market entries required by the accounting guidance. Accordingly, all unrealized gains and losses generated from the purchased power contracts are deferred on a monthly basis into a non-interest bearing regulatory memorandum account that tracks the changes in fair value of the derivative throughout the terms of the contracts. As a result, these unrealized gains and losses did not impact Registrant’s earnings. As of September 30, 2020, there was a $2.5 million unrealized loss recorded as a regulatory asset in the memorandum account for the purchased power contracts. The notional volume of derivatives remaining under these long-term contracts as of September 30, 2020 was 528,442 megawatt hours. The accounting guidance for fair value measurements applies to all financial assets and financial liabilities that are measured and reported on a fair value basis. Under the accounting guidance, BVESI has made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contracts, Registrant utilizes various inputs that include quoted market prices for energy over the duration of the contracts. The market prices used to determine the fair value for this derivative instrument were estimated based on independent sources such as broker quotes and publications that are not observable in or corroborated by the market. When such inputs have a significant impact on the measurement of fair value, the instruments are categorized as Level 3. Accordingly, the valuation of the derivatives on Registrant’s purchased power contract has been classified as Level 3 for all periods presented. The following table presents changes in the fair value of the Level 3 derivatives for the three and nine months ended September 30, 2020 and 2019: For The Three Months Ended September 30, For The Nine Months Ended September 30, (dollars in thousands) 2020 2019 2020 2019 Fair value at beginning of the period $ (3,827) $ (267) $ (3,171) $ (311) Unrealized gains (losses) on purchased power contracts 1,309 (2,755) 653 (2,711) Fair value at end of the period $ (2,518) $ (3,022) $ (2,518) $ (3,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For cash and cash equivalents, accounts receivable, accounts payable and short-term debt, the carrying amount is assumed to approximate fair value due to the short-term nature of these items. Investments held in a Rabbi Trust for the supplemental executive retirement plan ("SERP") are measured at fair value and totaled $22.8 million as of September 30, 2020. All equity investments in the Rabbi Trust are Level 1 investments in mutual funds. The investments held in the Rabbi Trust are included in "Other Property and Investments" on Registrant's balance sheets. The table below estimates the fair value of long-term debt held by GSWC. The fair values as of September 30, 2020 and December 31, 2019 were determined using rates for similar financial instruments of the same duration utilizing Level 2 methods and assumptions. Changes in the assumptions will produce different results. September 30, 2020 December 31, 2019 (dollars in thousands) Carrying Amount Fair Value Carrying Amount Fair Value Financial liabilities: Long-term debt—GSWC (1) $ 444,349 $ 546,363 $ 284,699 $ 376,467 ___________________ (1) Excludes debt issuance costs and redemption premiu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WR's effective income tax rate (“ETR”) was 25.4% and 25.1% for the three months ended September 30, 2020 and 2019, respectively, and was 24.3% and 23.3% for the nine months ended September 30, 2020 and 2019, respectively. GSWC's ETR was 26.7% and 26.4% for the three months ended September 30, 2020 and 2019, respectively, and was 25.5% and 24.1% for the nine months ended September 30, 2020 and 2019, respectively. The AWR and GSWC effective tax rates differ from the federal statutory tax rate primarily due to (i) state taxes; (ii) permanent differences, including the excess tax benefits from share-based payments, which were reflected in the income statements and resulted in a reduction to income tax expense during the three and nine months ended September 30, 2020 and 2019; (iii) the continuing amortization of the excess deferred income tax liability that commenced upon the lowering of the federal tax rate; and (iv) differences between book and taxable income that are treated as flow-through adjustments in accordance with regulatory requirements (principally from plant, rate-case, and compensation expenses). As a regulated utility, GSWC treats certain temporary differences as flow-through in computing its income tax expense consistent with the income tax method used in its CPUC-jurisdiction ratemaking. Flow-through items either increase or decrease tax expense and thus impact the ET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The components of net periodic benefit costs for Registrant’s pension plan, postretirement medical benefit plan, and SERP for the three and nine months ended September 30, 2020 and 2019 were as follows: For The Three Months Ended September 30, Pension Benefits Other SERP (dollars in thousands) 2020 2019 2020 2019 2020 2019 Components of Net Periodic Benefits Cost: Service cost $ 1,390 $ 1,110 $ 35 $ 53 $ 244 $ 298 Interest cost 1,970 2,132 44 80 247 267 Expected return on plan assets (2,950) (2,594) (130) (112) — — Amortization of prior service cost 109 109 — — — — Amortization of actuarial (gain) loss 484 355 (334) (150) 211 118 Net periodic benefits costs under accounting standards 1,003 1,112 (385) (129) 702 683 Regulatory adjustment - deferred (121) (160) — — — — Total expense (benefit) recognized, before surcharges and allocation to overhead pool $ 882 $ 952 $ (385) $ (129) $ 702 $ 683 For The Nine Months Ended September 30, Pension Benefits Other SERP (dollars in thousands) 2020 2019 2020 2019 2020 2019 Components of Net Periodic Benefits Cost: Service cost $ 4,170 $ 3,330 $ 129 $ 159 $ 732 $ 894 Interest cost 5,910 6,396 156 240 741 801 Expected return on plan assets (8,850) (7,782) (384) (336) — — Amortization of prior service cost 327 327 — — — — Amortization of actuarial (gain) loss 1,452 1,065 (732) (450) 633 354 Net periodic benefits costs under accounting standards 3,009 3,336 (831) (387) 2,106 2,049 Regulatory adjustment - deferred (362) (502) — — — — Total expense (benefit) recognized, before surcharges and allocation to overhead pool $ 2,647 $ 2,834 $ (831) $ (387) $ 2,106 $ 2,049 During the nine months ended September 30, 2020, Registrant contributed approximately $3.7 million to its pension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ingencies</t>
        </is>
      </c>
      <c r="B1" s="2" t="inlineStr">
        <is>
          <t>9 Months Ended</t>
        </is>
      </c>
    </row>
    <row r="2">
      <c r="B2" s="2" t="inlineStr">
        <is>
          <t>Sep. 30, 2020</t>
        </is>
      </c>
    </row>
    <row r="3">
      <c r="A3" s="3" t="inlineStr">
        <is>
          <t>Loss Contingencies [Line Items]</t>
        </is>
      </c>
    </row>
    <row r="4">
      <c r="A4" s="4" t="inlineStr">
        <is>
          <t>Contingencies</t>
        </is>
      </c>
      <c r="B4" s="4" t="inlineStr">
        <is>
          <t>Contingencies Environmental Clean-Up and Remediation : 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be necessary to document effectiveness of remediation. As of September 30, 2020, the total amount spent to clean up and remediate GSWC’s plant facility was approximately $6.3 million, of which $1.5 million has been paid by the State of California Underground Storage Tank Fund. Amounts paid by GSWC have been included in rate base and approved by the CPUC for recovery. As of September 30, 2020, GSWC has a regulatory asset and an accrued liability for the estimated additional cost of $1.3 million to complete the cleanup at the site. The estimate includes costs for two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 Other Litigation :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however, Registrant does not believe the outcome from any pending suits or administrative proceedings will have a material effect on Registrant's consolidated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9 Months Ended</t>
        </is>
      </c>
    </row>
    <row r="2">
      <c r="B2" s="2" t="inlineStr">
        <is>
          <t>Sep. 30, 2020</t>
        </is>
      </c>
    </row>
    <row r="3">
      <c r="A3" s="3" t="inlineStr">
        <is>
          <t>Allowance for Doubtful Accounts [Abstract]</t>
        </is>
      </c>
    </row>
    <row r="4">
      <c r="A4" s="4" t="inlineStr">
        <is>
          <t>Allowance for Doubtful Accounts</t>
        </is>
      </c>
      <c r="B4" s="4" t="inlineStr">
        <is>
          <t xml:space="preserve">Note 10 — Allowance for Doubtful Accounts Registrant adopted ASU 2016-13, Financial Instruments—Credit Losses (Topic 326): Measurement of Credit Losses on Financial Instruments , effective January 1, 2020. The guidance requires estimated credit losses on financial instruments, such as Registrant's trade and other receivables, be based on expected credit losses rather than incurred losses. Registrant's allowance for doubtful accounts as of September 30, 2020 was developed based on the observed effects of the economic impact from the COVID-19 pandemic on GSWC's and BVESI's aging of utility customer accounts receivable, as well as economic data such as unemployment rates and other considerations that may impact customers' ability to pay their bills. Management also took into consideration the impact of the CPUC's order to suspend, through April 2021, service disconnections for nonpayment, which is expected to have the effect of increasing delinquent customer accounts receivable during the COVID-19 pandemic. However, the CPUC has authorized GSWC and BVESI to track incremental costs, including bad debt expense in excess of what is included in their respective revenue requirements, incurred as a result of the COVID-19 pandemic in CEMA accounts to be filed with the CPUC for future recovery. Other accounts receivable consist primarily of amounts due from third parties (non-utility customers) for various reasons, including amounts due from contractors, amounts due under settlement agreements, and amounts due from other third-party prime government contractors pursuant to agreements for construction of water and/or wastewater facilities for such third-party prime contractors. Thus far, the COVID-19 pandemic has not materially impacted the collectability of these other accounts receivable. The table below presents Registrant’s provision for doubtful accounts charged to expense and accounts written off, net of recoveries. Three Months Ended September 30, 2020 Nine Months Ended September 30, 2020 (dollars in thousands) AWR GSWC AWR GSWC Balances at beginning of the period $ 1,662 $ 1,662 $ 916 $ 916 Increase to provision 871 801 1,937 1,867 Balance transfer to BVESI (Note 12) — (79) — (79) Accounts written off, net of recoveries (80) (67) (400) (387) Balances at end of the period $ 2,453 $ 2,317 $ 2,453 $ 2,317 Allowance for doubtful accounts related to accounts receivable-customer $ 2,400 $ 2,264 $ 2,400 $ 2,264 Allowance for doubtful accounts related to other accounts receivable 53 53 53 53 Total allowance for doubtful accounts $ 2,453 $ 2,317 $ 2,453 $ 2,3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AWR has three reportable segments: water, electric and contracted services. Prior to July 1, 2020, GSWC had two segments, water and electric. On July 1, 2020, GSWC completed the transfer of the electric utility assets and liabilities from its electric division to BVESI, a separate legal entity and now a wholly owned subsidiary of AWR. On a stand-alone basis, AWR has no material assets other than its equity investments in its subsidiaries and note receivables therefrom, and deferred taxes. All activities of GSWC and BVESI are geographically located within California. Activities of ASUS and its subsidiaries are conducted in California, Florida, Georgia, Kansas, Maryland, New Mexico, North Carolina, South Carolina, Texas and Virginia. Each of ASUS’s wholly owned subsidiaries is regulated, if applicable,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AWR’s operating segments and AWR Parent. Total assets by segment are not presented below, as certain of Registrant’s assets are not tracked by segment. The utility plant amounts are net of respective accumulated provisions for depreciation. Capital additions reflect capital expenditures paid in cash, excluding U.S. government- and third-party contractor-funded capital expenditures for ASUS and property installed by developers and conveyed to GSWC or BVESI. As Of And For The Three Months Ended September 30, 2020 Contracted AWR Consolidated (dollars in thousands) Water Electric Services Parent AWR Operating revenues $ 98,701 $ 8,288 $ 26,699 $ — $ 133,688 Operating income (loss) 33,149 1,865 4,794 (1) 39,807 Interest expense, net 5,806 54 (74) 59 5,845 Net property, plant and equipment 1,373,323 83,188 22,599 — 1,479,110 Depreciation and amortization expense (1) 7,835 626 887 — 9,348 Income tax expense (benefit) 7,683 533 1,150 (321) 9,045 Capital additions 28,076 3,039 1,122 — 32,237 As Of And For The Three Months Ended September 30, 2019 Contracted AWR Consolidated (dollars in thousands) Water Electric Services Parent AWR Operating revenues $ 95,249 $ 11,996 $ 27,251 $ — $ 134,496 Operating income (loss) 31,310 5,672 5,745 (3) 42,724 Interest expense, net 5,206 234 (144) 157 5,453 Net property, plant and equipment 1,291,928 66,902 19,536 — 1,378,366 Depreciation and amortization expense (1) 7,690 669 647 — 9,006 Income tax expense (benefit) 6,720 1,663 1,391 (369) 9,405 Capital additions 25,267 2,864 1,802 — 29,933 As Of And For The Nine Months Ended September 30, 2020 Contracted AWR Consolidated (dollars in thousands) Water Electric Services Parent AWR Operating revenues $ 257,199 $ 26,935 $ 79,909 $ — $ 364,043 Operating income (loss) 80,416 6,865 13,946 (5) 101,222 Interest expense, net 15,796 519 (371) 225 16,169 Net property, plant and equipment 1,373,323 83,188 22,599 — 1,479,110 Depreciation and amortization expense (1) 22,858 1,841 2,491 — 27,190 Income tax expense (benefit) 17,031 1,722 3,199 (725) 21,227 Capital additions 78,611 12,093 4,120 — 94,824 As Of And For The Nine Months Ended September 30, 2019 Contracted AWR Consolidated (dollars in thousands) Water Electric Services Parent AWR Operating revenues $ 248,112 $ 30,033 $ 82,731 $ — $ 360,876 Operating income (loss) 77,835 8,511 16,010 (7) 102,349 Interest expense, net 15,555 933 (724) 470 16,234 Net property, plant and equipment 1,291,928 66,902 19,536 — 1,378,366 Depreciation and amortization expense (1) 22,484 1,870 2,139 — 26,493 Income tax expense (benefit) 15,205 2,124 3,816 (599) 20,546 Capital additions 99,939 4,852 6,297 — 111,088 (1) Depreciation computed on GSWC’s and BVESI's transportation equipment is recorded in other operating expenses and totaled $84,000 and $80,000 for the three months ended September 30, 2020 and 2019, respectively, and $249,000 and $234,000 for the nine months ended September 30, 2020 and 2019, respectively. The following table reconciles total net property, plant and equipment (a key figure for ratemaking) to total consolidated assets (in thousands): September 30, 2020 2019 Total net property, plant and equipment 1,479,110 $ 1,378,366 Other assets 247,308 226,015 Total consolidated assets $ 1,726,418 $ 1,604,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letion of Electric Utility Reorganization Plan</t>
        </is>
      </c>
      <c r="B1" s="2" t="inlineStr">
        <is>
          <t>9 Months Ended</t>
        </is>
      </c>
    </row>
    <row r="2">
      <c r="B2" s="2" t="inlineStr">
        <is>
          <t>Sep. 30, 2020</t>
        </is>
      </c>
    </row>
    <row r="3">
      <c r="A3" s="3" t="inlineStr">
        <is>
          <t>Restructuring and Related Activities [Abstract]</t>
        </is>
      </c>
    </row>
    <row r="4">
      <c r="A4" s="4" t="inlineStr">
        <is>
          <t>Completion of Electric Utility Reorganization Plan</t>
        </is>
      </c>
      <c r="B4" s="4" t="inlineStr">
        <is>
          <t>Completion of Electric Utility Reorganization Plan On July 1, 2020, GSWC completed the transfer of approximately $71.3 million in net assets and equity (based on their recorded amounts) from its electric utility division to BVESI in exchange for common shares of BVESI of equal value. This was a non-cash transaction, and no gain or loss was recognized. GSWC then immediately distributed all of BVESI's common shares to AWR, whereupon BVESI became wholly owned directly by AWR. The reorganization is not expected to result in any substantive changes to AWR's operations or business segments. In addition, pursuant to federal and state tax law, the exchange and distribution qualify as a tax-free reorganization; consequently, no income tax liability was triggered for the AWR consolidated group or any of its members. The transfer between GSWC and BVESI, both wholly owned subsidiaries of AWR, is considered a common control transaction. Although the electric utility division was considered a separate business segment and component of GSWC, the transfer did not qualify as a discontinued operation based on management's assessment of the applicable accounting guidance. As a result of this transfer, from July 1, 2020 onward, operating results and cash flows of the electric segment, as well as its assets and liabilities, are no longer included in GSWC's financial statements, but continue to be included in AWR's consolidated financial statements. GSWC's statement of income for the nine months ended September 30, 2020 includes the electric segment's results through June 30, 2020. The table below sets forth selected information relating to the electric segment's results of operations for the three months ended September 30, 2020 and 2019, and its cash flows for the three months ended September 30, 2020 (in thousands): Three months ended September 30, 2020 2019 (1) (Subsidiary of AWR) (Division of GSWC) Electric revenues $ 8,288 $ 11,996 Operating expenses 6,423 6,324 Operating income $ 1,865 $ 5,672 Net income $ 1,308 $ 3,779 Three Months Ended September 30, 2020 (Subsidiary of AWR) Net cash provided from operating activities $ 603 Net cash used in investing activities (3,039) Net cash provided from financing activities (2) 2,999 Net change in cash and cash equivalents 563 Cash and cash equivalents, beginning of period 20 Cash and cash equivalents, end of period $ 583 (1) Operating income for the three months ended September 30, 2019 included the retroactive impact of the CPUC's August 2019 final decision on the electric general rate case, which totaled approximately $3.7 million for periods prior to the third quarter of 2019. (2) Effective July 1, 2020, BVESI entered into a 3-year, $35 million revolving credit facility agreement with a bank and began borrowing under this facility. As of September 30, 2020, there was $3.0 million outstanding under the new facility. Under the terms of the credit agreement, BVESI has the option to request an increase in the facility by an additional $1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 Policy</t>
        </is>
      </c>
      <c r="B4" s="4" t="inlineStr">
        <is>
          <t>Nature of Operations : American States Water Company (“AWR”) is the parent company of Golden State Water Company (“GSWC”), Bear Valley Electric Service, Inc. ("BVESI"), and American States Utility Services, Inc. (“ASUS”) (and its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On July 1, 2020, GSWC completed the transfer of the electric utility assets and liabilities from its electric division to BVESI, a separate legal entity and wholly owned subsidiary of AWR (Note 12). This reorganization is not expected to result in any substantive changes to AWR's operations and business segments. AWR, through its wholly owned subsidiaries, serves over one million people in nine states. GSWC and BVESI are both California public utilities, with GSWC engaged in the purchase, production, distribution and sale of water throughout California serving approximately 261,500 customer connections, while BVESI distributes electricity in several San Bernardino County mountain communities in California serving approximately 24,500 customer connections. The California Public Utilities Commission (“CPUC”) regulates GSWC’s and BVESI's businesses in matters including properties, rates, services, facilities, and transactions between GSWC, BVESI,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Certain prior period amounts have been reclassified on the statements of cash flows to conform to current year presentation. AWR owns all of the outstanding common shares of GSWC, BVESI, and ASUS. ASUS owns all of the outstanding common stock of the Military Utility Privatization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9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9 filed with the SEC.</t>
        </is>
      </c>
    </row>
    <row r="5">
      <c r="A5" s="4" t="inlineStr">
        <is>
          <t>GSWC's Related Party Transactions and Financing Activities</t>
        </is>
      </c>
      <c r="B5" s="4" t="inlineStr">
        <is>
          <t>Related Party Transactions and Financing Activities : GSWC, BVESI, and ASUS provide and/or receive various support services to and from their parent, AWR, and among themselves. GSWC has also allocated certain corporate office administrative and general costs to its affiliates, BVESI and ASUS, using allocation factors approved by the CPUC. GSWC allocated corporate office administrative and general costs to BVESI of approximately $643,000 during the three months ended September 30, 2020. GSWC allocated corporate office administrative and general costs to ASUS of approximately $1.2 million during each of the three months ended September 30, 2020 and 2019, and approximately $3.8 million and $3.5 million during the nine months ended September 30, 2020 and 2019 respectively. AWR borrows under a credit facility, which expires in May 2023, and provides funds to GSWC and ASUS in support of their operations. The interest rate charged to GSWC and ASUS is sufficient to cover AWR’s interest expense under the credit facility. In March 2020, AWR amended the credit facility to temporarily increase the borrowing capacity by $35.0 million to $260.0 million until December 31, 2020, at which point the commitment will be reduced to $200.0 million. As of September 30, 2020, there was $89.0 million outstanding under this facility. Effective July 1, 2020, BVESI put in place and has access to a 3-year, $35 million revolving credit facility. Under the terms of the credit agreement, BVESI has the option to request an increase in the facility by an additional $15 million. As of September 30, 2020, there was $3.0 million outstanding under this facility. On July 8, 2020, GSWC completed the issuance of unsecured private placement notes totaling $160.0 million. In connection with this financing, GSWC issued (i) $85.0 million aggregate principal amount of Series A Senior Notes at a coupon rate of 2.17% due July 8, 2030, and (ii) $75.0 million aggregate principal amount of Series B Senior Notes at a coupon rate of 2.90% due July 8, 2040. Interest on the Notes is payable semiannually. The Notes are unsecured and rank equally with GSWC’s unsecured and unsubordinated debt. GSWC may, at its option, redeem all or portions of the Notes at any time upon written notice, subject to payment of a make-whole premium based on 50 basis points above the applicable treasury yield. Under the terms of the Notes, GSWC may not incur any additional indebtedness or pay any distributions to its parent, AWR, if after giving effect thereto, GSWC would have a total indebtedness to capitalization ratio of more than 0.6667:1.00. In addition, GSWC may not incur any additional indebtedness if, after giving effect thereto, it would have a total indebtedness to earnings before interest, taxes, depreciation and amortization ratio greater than 8.00:1.00. GSWC used the proceeds from the new notes to pay down a majority of the intercompany borrowings from AWR parent. AWR used the proceeds received from GSWC to pay down borrowings on its revolving credit facility. Following the issuance of the notes and effective July 15, 2020, AWR reduced the aggregate borrowing capacity of its credit facility to $200.0 million pursuant to the terms of that credit facility agreement. The CPUC requires GSWC to completely pay down all intercompany borrowings from AWR within a 24-month period. The next 24-month period in which GSWC is required to completely pay down its intercompany borrowings ends in November 2020. As a result, GSWC’s intercompany borrowings of $34.1 million as of September 30, 2020 have been classified as a current liability on GSWC’s balance sheet.</t>
        </is>
      </c>
    </row>
    <row r="6">
      <c r="A6" s="4" t="inlineStr">
        <is>
          <t>COVID-19 Impact</t>
        </is>
      </c>
      <c r="B6" s="4" t="inlineStr">
        <is>
          <t xml:space="preserve">COVID-19 Impact : GSWC, BVESI, and ASUS have continued their operations given that their water, wastewater, and electric utility services are deemed essential. The Company's responses take into account the guidance provided by federal, state, and local health authorities and other government officials to the COVID-19 pandemic. Some of the actions taken by GSWC and BVESI include: (i) suspending, at least through April 2021, service disconnections for nonpayment pursuant to CPUC orders; (ii) increasing the number of employees telecommuting; and (iii) delaying some capital improvement projects at the water utility services business. Thus far, the COVID-19 pandemic has not had a material impact on ASUS's operations. The pandemic has caused significant volatility on financial markets, resulting in significant fluctuations in the fair value of plan assets in GSWC's pension and other retirement plans. Management believes this volatility may continue throughout the pandemic. </t>
        </is>
      </c>
    </row>
    <row r="7">
      <c r="A7" s="4" t="inlineStr">
        <is>
          <t>Recently Issued Accounting Pronouncements</t>
        </is>
      </c>
      <c r="B7" s="4" t="inlineStr">
        <is>
          <t>Recently Issued Accounting Pronouncements : Accounting Pronouncements Adopted in 2020 In June 2016, the Financial Accounting Standards Board ("FASB") issued Accounting Standards Update ("ASU") 2016-13, Financial Instruments—Credit Losses (Topic 326): Measurement of Credit Losses on Financial Instruments, and issued further guidance in November 2018 and May 2019 related to the impairment of financial instruments, effective January 1, 2020. The new guidance provides an impairment model, known as the current expected credit loss model, which is based on expected credit losses rather than incurred losses over the remaining life of most financial assets measured at amortized cost, including trade and other receivables. For the three and nine months ended September 30, 2020, Registrant has increased its allowance for doubtful accounts for utility customer accounts receivable by $871,000 and $1.9 million, respectively, due to Registrant's current estimate of the expected associated economic impact of the COVID pandemic (see Note 10). Accounting Pronouncements to be Adopted in Future Periods In August 2018, the FASB issued ASU 2018-14, Compensation-Retirement Benefits—Defined Benefit Plans-General (Subtopic 715-20): Disclosure Framework—Changes to the Disclosure Requirements for Defined Benefit Plans . This ASU removes disclosures to pension plans and other retirement plans that no longer are considered cost beneficial, clarifies the specific disclosure requirements and adds disclosure requirements deemed relevant. This ASU is effective for fiscal years ending after December 15, 2020 and will be applied by Registrant on a retrospective basis to all periods presented. Registrant does not believe the ASU will have a material impact on the Company's financial statements and disclosures. In December 2019, the FASB issued ASU No. 2019-12, Income Taxes (Topic 740)—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SU is effective for fiscal years beginning after December 15, 2020. Early adoption is permitted. Registrant does not believe this ASU will have a materia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Property, Plant and Equipment</t>
        </is>
      </c>
    </row>
    <row r="3">
      <c r="A3" s="4" t="inlineStr">
        <is>
          <t>Regulated utility plant, at cost</t>
        </is>
      </c>
      <c r="B3" s="6" t="n">
        <v>2004446</v>
      </c>
      <c r="C3" s="6" t="n">
        <v>1926543</v>
      </c>
    </row>
    <row r="4">
      <c r="A4" s="4" t="inlineStr">
        <is>
          <t>Non-utility property, at cost</t>
        </is>
      </c>
      <c r="B4" s="5" t="n">
        <v>36187</v>
      </c>
      <c r="C4" s="5" t="n">
        <v>32425</v>
      </c>
    </row>
    <row r="5">
      <c r="A5" s="4" t="inlineStr">
        <is>
          <t>Total</t>
        </is>
      </c>
      <c r="B5" s="5" t="n">
        <v>2040633</v>
      </c>
      <c r="C5" s="5" t="n">
        <v>1958968</v>
      </c>
    </row>
    <row r="6">
      <c r="A6" s="4" t="inlineStr">
        <is>
          <t>Less - Accumulated depreciation</t>
        </is>
      </c>
      <c r="B6" s="5" t="n">
        <v>-561523</v>
      </c>
      <c r="C6" s="5" t="n">
        <v>-543263</v>
      </c>
    </row>
    <row r="7">
      <c r="A7" s="4" t="inlineStr">
        <is>
          <t>Net property, plant and equipment</t>
        </is>
      </c>
      <c r="B7" s="5" t="n">
        <v>1479110</v>
      </c>
      <c r="C7" s="5" t="n">
        <v>1415705</v>
      </c>
    </row>
    <row r="8">
      <c r="A8" s="3" t="inlineStr">
        <is>
          <t>Other Property and Investments</t>
        </is>
      </c>
    </row>
    <row r="9">
      <c r="A9" s="4" t="inlineStr">
        <is>
          <t>Goodwill</t>
        </is>
      </c>
      <c r="B9" s="5" t="n">
        <v>1116</v>
      </c>
      <c r="C9" s="5" t="n">
        <v>1116</v>
      </c>
    </row>
    <row r="10">
      <c r="A10" s="4" t="inlineStr">
        <is>
          <t>Other property and investments</t>
        </is>
      </c>
      <c r="B10" s="5" t="n">
        <v>31326</v>
      </c>
      <c r="C10" s="5" t="n">
        <v>30293</v>
      </c>
    </row>
    <row r="11">
      <c r="A11" s="4" t="inlineStr">
        <is>
          <t>Total other property and investments</t>
        </is>
      </c>
      <c r="B11" s="5" t="n">
        <v>32442</v>
      </c>
      <c r="C11" s="5" t="n">
        <v>31409</v>
      </c>
    </row>
    <row r="12">
      <c r="A12" s="3" t="inlineStr">
        <is>
          <t>Current Assets</t>
        </is>
      </c>
    </row>
    <row r="13">
      <c r="A13" s="4" t="inlineStr">
        <is>
          <t>Cash and cash equivalents</t>
        </is>
      </c>
      <c r="B13" s="5" t="n">
        <v>8127</v>
      </c>
      <c r="C13" s="5" t="n">
        <v>1334</v>
      </c>
    </row>
    <row r="14">
      <c r="A14" s="4" t="inlineStr">
        <is>
          <t>Accounts receivable - customers, less allowance for doubtful accounts</t>
        </is>
      </c>
      <c r="B14" s="5" t="n">
        <v>33729</v>
      </c>
      <c r="C14" s="5" t="n">
        <v>20907</v>
      </c>
    </row>
    <row r="15">
      <c r="A15" s="4" t="inlineStr">
        <is>
          <t>Unbilled receivable</t>
        </is>
      </c>
      <c r="B15" s="5" t="n">
        <v>25086</v>
      </c>
      <c r="C15" s="5" t="n">
        <v>20482</v>
      </c>
    </row>
    <row r="16">
      <c r="A16" s="4" t="inlineStr">
        <is>
          <t>Receivable from the U.S. government</t>
        </is>
      </c>
      <c r="B16" s="5" t="n">
        <v>27144</v>
      </c>
      <c r="C16" s="5" t="n">
        <v>22613</v>
      </c>
    </row>
    <row r="17">
      <c r="A17" s="4" t="inlineStr">
        <is>
          <t>Other accounts receivable, less allowance for doubtful accounts</t>
        </is>
      </c>
      <c r="B17" s="5" t="n">
        <v>3433</v>
      </c>
      <c r="C17" s="5" t="n">
        <v>3096</v>
      </c>
    </row>
    <row r="18">
      <c r="A18" s="4" t="inlineStr">
        <is>
          <t>Income taxes receivable</t>
        </is>
      </c>
      <c r="B18" s="5" t="n">
        <v>163</v>
      </c>
      <c r="C18" s="5" t="n">
        <v>5685</v>
      </c>
    </row>
    <row r="19">
      <c r="A19" s="4" t="inlineStr">
        <is>
          <t>Materials and supplies, at weighted average cost</t>
        </is>
      </c>
      <c r="B19" s="5" t="n">
        <v>8699</v>
      </c>
      <c r="C19" s="5" t="n">
        <v>6429</v>
      </c>
    </row>
    <row r="20">
      <c r="A20" s="4" t="inlineStr">
        <is>
          <t>Regulatory assets — current</t>
        </is>
      </c>
      <c r="B20" s="5" t="n">
        <v>16766</v>
      </c>
      <c r="C20" s="5" t="n">
        <v>20930</v>
      </c>
    </row>
    <row r="21">
      <c r="A21" s="4" t="inlineStr">
        <is>
          <t>Prepayments and other current assets</t>
        </is>
      </c>
      <c r="B21" s="5" t="n">
        <v>6541</v>
      </c>
      <c r="C21" s="5" t="n">
        <v>5413</v>
      </c>
    </row>
    <row r="22">
      <c r="A22" s="4" t="inlineStr">
        <is>
          <t>Contract assets</t>
        </is>
      </c>
      <c r="B22" s="5" t="n">
        <v>9719</v>
      </c>
      <c r="C22" s="5" t="n">
        <v>15567</v>
      </c>
    </row>
    <row r="23">
      <c r="A23" s="4" t="inlineStr">
        <is>
          <t>Total current assets</t>
        </is>
      </c>
      <c r="B23" s="5" t="n">
        <v>139407</v>
      </c>
      <c r="C23" s="5" t="n">
        <v>122456</v>
      </c>
    </row>
    <row r="24">
      <c r="A24" s="3" t="inlineStr">
        <is>
          <t>Other Assets</t>
        </is>
      </c>
    </row>
    <row r="25">
      <c r="A25" s="4" t="inlineStr">
        <is>
          <t>Unbilled revenue- receivable from U.S. government</t>
        </is>
      </c>
      <c r="B25" s="5" t="n">
        <v>10423</v>
      </c>
      <c r="C25" s="5" t="n">
        <v>8621</v>
      </c>
    </row>
    <row r="26">
      <c r="A26" s="4" t="inlineStr">
        <is>
          <t>Receivable from the U.S. government</t>
        </is>
      </c>
      <c r="B26" s="5" t="n">
        <v>42962</v>
      </c>
      <c r="C26" s="5" t="n">
        <v>42206</v>
      </c>
    </row>
    <row r="27">
      <c r="A27" s="4" t="inlineStr">
        <is>
          <t>Contract assets</t>
        </is>
      </c>
      <c r="B27" s="5" t="n">
        <v>367</v>
      </c>
      <c r="C27" s="5" t="n">
        <v>64</v>
      </c>
    </row>
    <row r="28">
      <c r="A28" s="4" t="inlineStr">
        <is>
          <t>Operating lease right-of-use assets</t>
        </is>
      </c>
      <c r="B28" s="5" t="n">
        <v>11516</v>
      </c>
      <c r="C28" s="5" t="n">
        <v>13168</v>
      </c>
    </row>
    <row r="29">
      <c r="A29" s="4" t="inlineStr">
        <is>
          <t>Other</t>
        </is>
      </c>
      <c r="B29" s="5" t="n">
        <v>10191</v>
      </c>
      <c r="C29" s="5" t="n">
        <v>7702</v>
      </c>
    </row>
    <row r="30">
      <c r="A30" s="4" t="inlineStr">
        <is>
          <t>Total other assets</t>
        </is>
      </c>
      <c r="B30" s="5" t="n">
        <v>75459</v>
      </c>
      <c r="C30" s="5" t="n">
        <v>71761</v>
      </c>
    </row>
    <row r="31">
      <c r="A31" s="4" t="inlineStr">
        <is>
          <t>Total Assets</t>
        </is>
      </c>
      <c r="B31" s="5" t="n">
        <v>1726418</v>
      </c>
      <c r="C31" s="5" t="n">
        <v>1641331</v>
      </c>
    </row>
    <row r="32">
      <c r="A32" s="3" t="inlineStr">
        <is>
          <t>Capitalization</t>
        </is>
      </c>
    </row>
    <row r="33">
      <c r="A33" s="4" t="inlineStr">
        <is>
          <t>Outstanding: 36,889,061 shares in 2020 and 36,846,614 shares in 2019</t>
        </is>
      </c>
      <c r="B33" s="5" t="n">
        <v>256622</v>
      </c>
      <c r="C33" s="5" t="n">
        <v>255566</v>
      </c>
    </row>
    <row r="34">
      <c r="A34" s="4" t="inlineStr">
        <is>
          <t>Earnings reinvested in the business</t>
        </is>
      </c>
      <c r="B34" s="5" t="n">
        <v>377198</v>
      </c>
      <c r="C34" s="5" t="n">
        <v>345964</v>
      </c>
    </row>
    <row r="35">
      <c r="A35" s="4" t="inlineStr">
        <is>
          <t>Total common shareholders’ equity</t>
        </is>
      </c>
      <c r="B35" s="5" t="n">
        <v>633820</v>
      </c>
      <c r="C35" s="5" t="n">
        <v>601530</v>
      </c>
    </row>
    <row r="36">
      <c r="A36" s="4" t="inlineStr">
        <is>
          <t>Long-term debt</t>
        </is>
      </c>
      <c r="B36" s="5" t="n">
        <v>440343</v>
      </c>
      <c r="C36" s="5" t="n">
        <v>280996</v>
      </c>
    </row>
    <row r="37">
      <c r="A37" s="4" t="inlineStr">
        <is>
          <t>Total capitalization</t>
        </is>
      </c>
      <c r="B37" s="5" t="n">
        <v>1074163</v>
      </c>
      <c r="C37" s="5" t="n">
        <v>882526</v>
      </c>
    </row>
    <row r="38">
      <c r="A38" s="3" t="inlineStr">
        <is>
          <t>Current Liabilities</t>
        </is>
      </c>
    </row>
    <row r="39">
      <c r="A39" s="4" t="inlineStr">
        <is>
          <t>Notes payable to banks</t>
        </is>
      </c>
      <c r="B39" s="5" t="n">
        <v>0</v>
      </c>
      <c r="C39" s="5" t="n">
        <v>5000</v>
      </c>
    </row>
    <row r="40">
      <c r="A40" s="4" t="inlineStr">
        <is>
          <t>Long-term debt — current</t>
        </is>
      </c>
      <c r="B40" s="5" t="n">
        <v>358</v>
      </c>
      <c r="C40" s="5" t="n">
        <v>344</v>
      </c>
    </row>
    <row r="41">
      <c r="A41" s="4" t="inlineStr">
        <is>
          <t>Accounts payable</t>
        </is>
      </c>
      <c r="B41" s="5" t="n">
        <v>53644</v>
      </c>
      <c r="C41" s="5" t="n">
        <v>55616</v>
      </c>
    </row>
    <row r="42">
      <c r="A42" s="4" t="inlineStr">
        <is>
          <t>Income taxes payable</t>
        </is>
      </c>
      <c r="B42" s="5" t="n">
        <v>3053</v>
      </c>
      <c r="C42" s="5" t="n">
        <v>95</v>
      </c>
    </row>
    <row r="43">
      <c r="A43" s="4" t="inlineStr">
        <is>
          <t>Accrued other taxes</t>
        </is>
      </c>
      <c r="B43" s="5" t="n">
        <v>11560</v>
      </c>
      <c r="C43" s="5" t="n">
        <v>11110</v>
      </c>
    </row>
    <row r="44">
      <c r="A44" s="4" t="inlineStr">
        <is>
          <t>Accrued employee expenses</t>
        </is>
      </c>
      <c r="B44" s="5" t="n">
        <v>13827</v>
      </c>
      <c r="C44" s="5" t="n">
        <v>14255</v>
      </c>
    </row>
    <row r="45">
      <c r="A45" s="4" t="inlineStr">
        <is>
          <t>Accrued interest</t>
        </is>
      </c>
      <c r="B45" s="5" t="n">
        <v>7245</v>
      </c>
      <c r="C45" s="5" t="n">
        <v>3050</v>
      </c>
    </row>
    <row r="46">
      <c r="A46" s="4" t="inlineStr">
        <is>
          <t>Unrealized loss on purchased power contracts</t>
        </is>
      </c>
      <c r="B46" s="5" t="n">
        <v>2518</v>
      </c>
      <c r="C46" s="5" t="n">
        <v>3171</v>
      </c>
    </row>
    <row r="47">
      <c r="A47" s="4" t="inlineStr">
        <is>
          <t>Contract liabilities</t>
        </is>
      </c>
      <c r="B47" s="5" t="n">
        <v>8670</v>
      </c>
      <c r="C47" s="5" t="n">
        <v>11167</v>
      </c>
    </row>
    <row r="48">
      <c r="A48" s="4" t="inlineStr">
        <is>
          <t>Operating lease liabilities</t>
        </is>
      </c>
      <c r="B48" s="5" t="n">
        <v>1812</v>
      </c>
      <c r="C48" s="5" t="n">
        <v>1849</v>
      </c>
    </row>
    <row r="49">
      <c r="A49" s="4" t="inlineStr">
        <is>
          <t>Other</t>
        </is>
      </c>
      <c r="B49" s="5" t="n">
        <v>10769</v>
      </c>
      <c r="C49" s="5" t="n">
        <v>10341</v>
      </c>
    </row>
    <row r="50">
      <c r="A50" s="4" t="inlineStr">
        <is>
          <t>Total current liabilities</t>
        </is>
      </c>
      <c r="B50" s="5" t="n">
        <v>113456</v>
      </c>
      <c r="C50" s="5" t="n">
        <v>115998</v>
      </c>
    </row>
    <row r="51">
      <c r="A51" s="3" t="inlineStr">
        <is>
          <t>Other Credits</t>
        </is>
      </c>
    </row>
    <row r="52">
      <c r="A52" s="4" t="inlineStr">
        <is>
          <t>Notes payable to bank</t>
        </is>
      </c>
      <c r="B52" s="5" t="n">
        <v>92000</v>
      </c>
      <c r="C52" s="5" t="n">
        <v>200000</v>
      </c>
    </row>
    <row r="53">
      <c r="A53" s="4" t="inlineStr">
        <is>
          <t>Advances for construction</t>
        </is>
      </c>
      <c r="B53" s="5" t="n">
        <v>63276</v>
      </c>
      <c r="C53" s="5" t="n">
        <v>63989</v>
      </c>
    </row>
    <row r="54">
      <c r="A54" s="4" t="inlineStr">
        <is>
          <t>Contributions in aid of construction - net</t>
        </is>
      </c>
      <c r="B54" s="5" t="n">
        <v>139754</v>
      </c>
      <c r="C54" s="5" t="n">
        <v>134706</v>
      </c>
    </row>
    <row r="55">
      <c r="A55" s="4" t="inlineStr">
        <is>
          <t>Deferred income taxes</t>
        </is>
      </c>
      <c r="B55" s="5" t="n">
        <v>129137</v>
      </c>
      <c r="C55" s="5" t="n">
        <v>125304</v>
      </c>
    </row>
    <row r="56">
      <c r="A56" s="4" t="inlineStr">
        <is>
          <t>Regulatory liabilities</t>
        </is>
      </c>
      <c r="B56" s="5" t="n">
        <v>20064</v>
      </c>
      <c r="C56" s="5" t="n">
        <v>23380</v>
      </c>
    </row>
    <row r="57">
      <c r="A57" s="4" t="inlineStr">
        <is>
          <t>Unamortized investment tax credits</t>
        </is>
      </c>
      <c r="B57" s="5" t="n">
        <v>1242</v>
      </c>
      <c r="C57" s="5" t="n">
        <v>1295</v>
      </c>
    </row>
    <row r="58">
      <c r="A58" s="4" t="inlineStr">
        <is>
          <t>Accrued pension and other postretirement benefits</t>
        </is>
      </c>
      <c r="B58" s="5" t="n">
        <v>66924</v>
      </c>
      <c r="C58" s="5" t="n">
        <v>68469</v>
      </c>
    </row>
    <row r="59">
      <c r="A59" s="4" t="inlineStr">
        <is>
          <t>Operating lease liabilities</t>
        </is>
      </c>
      <c r="B59" s="5" t="n">
        <v>10161</v>
      </c>
      <c r="C59" s="5" t="n">
        <v>11739</v>
      </c>
    </row>
    <row r="60">
      <c r="A60" s="4" t="inlineStr">
        <is>
          <t>Other</t>
        </is>
      </c>
      <c r="B60" s="5" t="n">
        <v>16241</v>
      </c>
      <c r="C60" s="5" t="n">
        <v>13925</v>
      </c>
    </row>
    <row r="61">
      <c r="A61" s="4" t="inlineStr">
        <is>
          <t>Total other credits</t>
        </is>
      </c>
      <c r="B61" s="5" t="n">
        <v>538799</v>
      </c>
      <c r="C61" s="5" t="n">
        <v>642807</v>
      </c>
    </row>
    <row r="62">
      <c r="A62" s="4" t="inlineStr">
        <is>
          <t>Commitments and Contingencies</t>
        </is>
      </c>
      <c r="B62" s="4" t="inlineStr">
        <is>
          <t xml:space="preserve"> </t>
        </is>
      </c>
      <c r="C62" s="4" t="inlineStr">
        <is>
          <t xml:space="preserve"> </t>
        </is>
      </c>
    </row>
    <row r="63">
      <c r="A63" s="4" t="inlineStr">
        <is>
          <t>Total Capitalization and Liabilities</t>
        </is>
      </c>
      <c r="B63" s="5" t="n">
        <v>1726418</v>
      </c>
      <c r="C63" s="5" t="n">
        <v>1641331</v>
      </c>
    </row>
    <row r="64">
      <c r="A64" s="4" t="inlineStr">
        <is>
          <t>GOLDEN STATE WATER COMPANY</t>
        </is>
      </c>
    </row>
    <row r="65">
      <c r="A65" s="3" t="inlineStr">
        <is>
          <t>Property, Plant and Equipment</t>
        </is>
      </c>
    </row>
    <row r="66">
      <c r="A66" s="4" t="inlineStr">
        <is>
          <t>Total</t>
        </is>
      </c>
      <c r="B66" s="5" t="n">
        <v>1870208</v>
      </c>
      <c r="C66" s="5" t="n">
        <v>1926543</v>
      </c>
    </row>
    <row r="67">
      <c r="A67" s="4" t="inlineStr">
        <is>
          <t>Less - Accumulated depreciation</t>
        </is>
      </c>
      <c r="B67" s="5" t="n">
        <v>-496885</v>
      </c>
      <c r="C67" s="5" t="n">
        <v>-531801</v>
      </c>
    </row>
    <row r="68">
      <c r="A68" s="4" t="inlineStr">
        <is>
          <t>Net property, plant and equipment</t>
        </is>
      </c>
      <c r="B68" s="5" t="n">
        <v>1373323</v>
      </c>
      <c r="C68" s="5" t="n">
        <v>1394742</v>
      </c>
    </row>
    <row r="69">
      <c r="A69" s="3" t="inlineStr">
        <is>
          <t>Other Property and Investments</t>
        </is>
      </c>
    </row>
    <row r="70">
      <c r="A70" s="4" t="inlineStr">
        <is>
          <t>Total other property and investments</t>
        </is>
      </c>
      <c r="B70" s="5" t="n">
        <v>29253</v>
      </c>
      <c r="C70" s="5" t="n">
        <v>28212</v>
      </c>
    </row>
    <row r="71">
      <c r="A71" s="3" t="inlineStr">
        <is>
          <t>Current Assets</t>
        </is>
      </c>
    </row>
    <row r="72">
      <c r="A72" s="4" t="inlineStr">
        <is>
          <t>Cash and cash equivalents</t>
        </is>
      </c>
      <c r="B72" s="5" t="n">
        <v>4073</v>
      </c>
      <c r="C72" s="5" t="n">
        <v>401</v>
      </c>
    </row>
    <row r="73">
      <c r="A73" s="4" t="inlineStr">
        <is>
          <t>Accounts receivable - customers, less allowance for doubtful accounts</t>
        </is>
      </c>
      <c r="B73" s="5" t="n">
        <v>31959</v>
      </c>
      <c r="C73" s="5" t="n">
        <v>20907</v>
      </c>
    </row>
    <row r="74">
      <c r="A74" s="4" t="inlineStr">
        <is>
          <t>Unbilled receivable</t>
        </is>
      </c>
      <c r="B74" s="5" t="n">
        <v>21465</v>
      </c>
      <c r="C74" s="5" t="n">
        <v>18636</v>
      </c>
    </row>
    <row r="75">
      <c r="A75" s="4" t="inlineStr">
        <is>
          <t>Other accounts receivable, less allowance for doubtful accounts</t>
        </is>
      </c>
      <c r="B75" s="5" t="n">
        <v>2096</v>
      </c>
      <c r="C75" s="5" t="n">
        <v>1857</v>
      </c>
    </row>
    <row r="76">
      <c r="A76" s="4" t="inlineStr">
        <is>
          <t>Income taxes receivable from Parent</t>
        </is>
      </c>
      <c r="B76" s="5" t="n">
        <v>445</v>
      </c>
      <c r="C76" s="5" t="n">
        <v>7727</v>
      </c>
    </row>
    <row r="77">
      <c r="A77" s="4" t="inlineStr">
        <is>
          <t>Materials and supplies, at weighted average cost</t>
        </is>
      </c>
      <c r="B77" s="5" t="n">
        <v>3661</v>
      </c>
      <c r="C77" s="5" t="n">
        <v>4920</v>
      </c>
    </row>
    <row r="78">
      <c r="A78" s="4" t="inlineStr">
        <is>
          <t>Regulatory assets — current</t>
        </is>
      </c>
      <c r="B78" s="5" t="n">
        <v>16162</v>
      </c>
      <c r="C78" s="5" t="n">
        <v>20930</v>
      </c>
    </row>
    <row r="79">
      <c r="A79" s="4" t="inlineStr">
        <is>
          <t>Prepayments and other current assets</t>
        </is>
      </c>
      <c r="B79" s="5" t="n">
        <v>4874</v>
      </c>
      <c r="C79" s="5" t="n">
        <v>4497</v>
      </c>
    </row>
    <row r="80">
      <c r="A80" s="4" t="inlineStr">
        <is>
          <t>Total current assets</t>
        </is>
      </c>
      <c r="B80" s="5" t="n">
        <v>84735</v>
      </c>
      <c r="C80" s="5" t="n">
        <v>79875</v>
      </c>
    </row>
    <row r="81">
      <c r="A81" s="3" t="inlineStr">
        <is>
          <t>Other Assets</t>
        </is>
      </c>
    </row>
    <row r="82">
      <c r="A82" s="4" t="inlineStr">
        <is>
          <t>Operating lease right-of-use assets</t>
        </is>
      </c>
      <c r="B82" s="5" t="n">
        <v>11336</v>
      </c>
      <c r="C82" s="5" t="n">
        <v>12745</v>
      </c>
    </row>
    <row r="83">
      <c r="A83" s="4" t="inlineStr">
        <is>
          <t>Other</t>
        </is>
      </c>
      <c r="B83" s="5" t="n">
        <v>7104</v>
      </c>
      <c r="C83" s="5" t="n">
        <v>6880</v>
      </c>
    </row>
    <row r="84">
      <c r="A84" s="4" t="inlineStr">
        <is>
          <t>Total other assets</t>
        </is>
      </c>
      <c r="B84" s="5" t="n">
        <v>18440</v>
      </c>
      <c r="C84" s="5" t="n">
        <v>19625</v>
      </c>
    </row>
    <row r="85">
      <c r="A85" s="4" t="inlineStr">
        <is>
          <t>Total Assets</t>
        </is>
      </c>
      <c r="B85" s="5" t="n">
        <v>1505751</v>
      </c>
      <c r="C85" s="5" t="n">
        <v>1522454</v>
      </c>
    </row>
    <row r="86">
      <c r="A86" s="3" t="inlineStr">
        <is>
          <t>Capitalization</t>
        </is>
      </c>
    </row>
    <row r="87">
      <c r="A87" s="4" t="inlineStr">
        <is>
          <t>Outstanding: 36,889,061 shares in 2020 and 36,846,614 shares in 2019</t>
        </is>
      </c>
      <c r="B87" s="5" t="n">
        <v>294873</v>
      </c>
      <c r="C87" s="5" t="n">
        <v>293754</v>
      </c>
    </row>
    <row r="88">
      <c r="A88" s="4" t="inlineStr">
        <is>
          <t>Earnings reinvested in the business</t>
        </is>
      </c>
      <c r="B88" s="5" t="n">
        <v>216732</v>
      </c>
      <c r="C88" s="5" t="n">
        <v>257434</v>
      </c>
    </row>
    <row r="89">
      <c r="A89" s="4" t="inlineStr">
        <is>
          <t>Total common shareholders’ equity</t>
        </is>
      </c>
      <c r="B89" s="5" t="n">
        <v>511605</v>
      </c>
      <c r="C89" s="5" t="n">
        <v>551188</v>
      </c>
    </row>
    <row r="90">
      <c r="A90" s="4" t="inlineStr">
        <is>
          <t>Long-term debt</t>
        </is>
      </c>
      <c r="B90" s="5" t="n">
        <v>440343</v>
      </c>
      <c r="C90" s="5" t="n">
        <v>280996</v>
      </c>
    </row>
    <row r="91">
      <c r="A91" s="4" t="inlineStr">
        <is>
          <t>Total capitalization</t>
        </is>
      </c>
      <c r="B91" s="5" t="n">
        <v>951948</v>
      </c>
      <c r="C91" s="5" t="n">
        <v>832184</v>
      </c>
    </row>
    <row r="92">
      <c r="A92" s="3" t="inlineStr">
        <is>
          <t>Current Liabilities</t>
        </is>
      </c>
    </row>
    <row r="93">
      <c r="A93" s="4" t="inlineStr">
        <is>
          <t>Intercompany payable to Parent</t>
        </is>
      </c>
      <c r="B93" s="5" t="n">
        <v>34095</v>
      </c>
      <c r="C93" s="5" t="n">
        <v>158845</v>
      </c>
    </row>
    <row r="94">
      <c r="A94" s="4" t="inlineStr">
        <is>
          <t>Long-term debt — current</t>
        </is>
      </c>
      <c r="B94" s="5" t="n">
        <v>358</v>
      </c>
      <c r="C94" s="5" t="n">
        <v>344</v>
      </c>
    </row>
    <row r="95">
      <c r="A95" s="4" t="inlineStr">
        <is>
          <t>Accounts payable</t>
        </is>
      </c>
      <c r="B95" s="5" t="n">
        <v>40517</v>
      </c>
      <c r="C95" s="5" t="n">
        <v>45756</v>
      </c>
    </row>
    <row r="96">
      <c r="A96" s="4" t="inlineStr">
        <is>
          <t>Accrued other taxes</t>
        </is>
      </c>
      <c r="B96" s="5" t="n">
        <v>10726</v>
      </c>
      <c r="C96" s="5" t="n">
        <v>10640</v>
      </c>
    </row>
    <row r="97">
      <c r="A97" s="4" t="inlineStr">
        <is>
          <t>Accrued employee expenses</t>
        </is>
      </c>
      <c r="B97" s="5" t="n">
        <v>11492</v>
      </c>
      <c r="C97" s="5" t="n">
        <v>12386</v>
      </c>
    </row>
    <row r="98">
      <c r="A98" s="4" t="inlineStr">
        <is>
          <t>Accrued interest</t>
        </is>
      </c>
      <c r="B98" s="5" t="n">
        <v>6968</v>
      </c>
      <c r="C98" s="5" t="n">
        <v>2736</v>
      </c>
    </row>
    <row r="99">
      <c r="A99" s="4" t="inlineStr">
        <is>
          <t>Unrealized loss on purchased power contracts</t>
        </is>
      </c>
      <c r="B99" s="5" t="n">
        <v>0</v>
      </c>
      <c r="C99" s="5" t="n">
        <v>3171</v>
      </c>
    </row>
    <row r="100">
      <c r="A100" s="4" t="inlineStr">
        <is>
          <t>Operating lease liabilities</t>
        </is>
      </c>
      <c r="B100" s="5" t="n">
        <v>1664</v>
      </c>
      <c r="C100" s="5" t="n">
        <v>1612</v>
      </c>
    </row>
    <row r="101">
      <c r="A101" s="4" t="inlineStr">
        <is>
          <t>Other</t>
        </is>
      </c>
      <c r="B101" s="5" t="n">
        <v>9588</v>
      </c>
      <c r="C101" s="5" t="n">
        <v>9745</v>
      </c>
    </row>
    <row r="102">
      <c r="A102" s="4" t="inlineStr">
        <is>
          <t>Total current liabilities</t>
        </is>
      </c>
      <c r="B102" s="5" t="n">
        <v>115408</v>
      </c>
      <c r="C102" s="5" t="n">
        <v>245235</v>
      </c>
    </row>
    <row r="103">
      <c r="A103" s="3" t="inlineStr">
        <is>
          <t>Other Credits</t>
        </is>
      </c>
    </row>
    <row r="104">
      <c r="A104" s="4" t="inlineStr">
        <is>
          <t>Advances for construction</t>
        </is>
      </c>
      <c r="B104" s="5" t="n">
        <v>63256</v>
      </c>
      <c r="C104" s="5" t="n">
        <v>63989</v>
      </c>
    </row>
    <row r="105">
      <c r="A105" s="4" t="inlineStr">
        <is>
          <t>Contributions in aid of construction - net</t>
        </is>
      </c>
      <c r="B105" s="5" t="n">
        <v>138102</v>
      </c>
      <c r="C105" s="5" t="n">
        <v>134706</v>
      </c>
    </row>
    <row r="106">
      <c r="A106" s="4" t="inlineStr">
        <is>
          <t>Deferred income taxes</t>
        </is>
      </c>
      <c r="B106" s="5" t="n">
        <v>123240</v>
      </c>
      <c r="C106" s="5" t="n">
        <v>127806</v>
      </c>
    </row>
    <row r="107">
      <c r="A107" s="4" t="inlineStr">
        <is>
          <t>Regulatory liabilities</t>
        </is>
      </c>
      <c r="B107" s="5" t="n">
        <v>20064</v>
      </c>
      <c r="C107" s="5" t="n">
        <v>23380</v>
      </c>
    </row>
    <row r="108">
      <c r="A108" s="4" t="inlineStr">
        <is>
          <t>Unamortized investment tax credits</t>
        </is>
      </c>
      <c r="B108" s="5" t="n">
        <v>1242</v>
      </c>
      <c r="C108" s="5" t="n">
        <v>1295</v>
      </c>
    </row>
    <row r="109">
      <c r="A109" s="4" t="inlineStr">
        <is>
          <t>Accrued pension and other postretirement benefits</t>
        </is>
      </c>
      <c r="B109" s="5" t="n">
        <v>66924</v>
      </c>
      <c r="C109" s="5" t="n">
        <v>68469</v>
      </c>
    </row>
    <row r="110">
      <c r="A110" s="4" t="inlineStr">
        <is>
          <t>Operating lease liabilities</t>
        </is>
      </c>
      <c r="B110" s="5" t="n">
        <v>10161</v>
      </c>
      <c r="C110" s="5" t="n">
        <v>11588</v>
      </c>
    </row>
    <row r="111">
      <c r="A111" s="4" t="inlineStr">
        <is>
          <t>Other</t>
        </is>
      </c>
      <c r="B111" s="5" t="n">
        <v>15406</v>
      </c>
      <c r="C111" s="5" t="n">
        <v>13802</v>
      </c>
    </row>
    <row r="112">
      <c r="A112" s="4" t="inlineStr">
        <is>
          <t>Total other credits</t>
        </is>
      </c>
      <c r="B112" s="5" t="n">
        <v>438395</v>
      </c>
      <c r="C112" s="5" t="n">
        <v>445035</v>
      </c>
    </row>
    <row r="113">
      <c r="A113" s="4" t="inlineStr">
        <is>
          <t>Commitments and Contingencies</t>
        </is>
      </c>
      <c r="B113" s="4" t="inlineStr">
        <is>
          <t xml:space="preserve"> </t>
        </is>
      </c>
      <c r="C113" s="4" t="inlineStr">
        <is>
          <t xml:space="preserve"> </t>
        </is>
      </c>
    </row>
    <row r="114">
      <c r="A114" s="4" t="inlineStr">
        <is>
          <t>Total Capitalization and Liabilities</t>
        </is>
      </c>
      <c r="B114" s="6" t="n">
        <v>1505751</v>
      </c>
      <c r="C114" s="6" t="n">
        <v>1522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For the three and nine months ended September 30, 2020 and 2019, disaggregated revenues from contracts with customers by segment were as follows: Three Months Ended September 30, Nine Months Ended September 30, (dollar in thousands) 2020 2019 2020 2019 Water: Tariff-based revenues $ 97,036 $ 89,050 $ 243,553 $ 225,501 Surcharges (cost-recovery activities) 1,217 1,900 2,913 2,954 Other 569 555 1,556 1,475 Water revenues from contracts with customers 98,822 91,505 248,022 229,930 WRAM (over) under-collection (alternative revenue program) (121) 3,744 9,177 18,182 Total water revenues 98,701 95,249 257,199 248,112 Electric: Tariff-based revenues 8,531 9,729 25,948 28,693 Surcharges (cost-recovery activities) 188 51 624 148 Electric revenues from contracts with customers 8,719 9,780 26,572 28,841 BRRAM (over) under-collection (alternative revenue program) (431) 2,216 363 1,192 Total electric revenues 8,288 11,996 26,935 30,033 Contracted services: Water 17,143 13,797 45,316 41,772 Wastewater 9,556 13,454 34,593 40,959 Contracted services revenues from contracts with customers 26,699 27,251 79,909 82,731 Total AWR revenues $ 133,688 $ 134,496 $ 364,043 $ 360,876 </t>
        </is>
      </c>
    </row>
    <row r="5">
      <c r="A5" s="4" t="inlineStr">
        <is>
          <t>Contract with Customer, Asset and Liability</t>
        </is>
      </c>
      <c r="B5" s="4" t="inlineStr">
        <is>
          <t xml:space="preserve">The opening and closing balances of the receivable from the U.S. government, contract assets, and contract liabilities from contracts with customers, which are related entirely to ASUS, were as follows: (dollar in thousands) September 30, 2020 December 31, 2019 Unbilled receivables $ 12,955 $ 10,467 Receivable from the U.S. government $ 70,106 $ 64,819 Contract assets $ 10,086 $ 15,631 Contract liabilities $ 8,670 $ 11,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0</t>
        </is>
      </c>
    </row>
    <row r="3">
      <c r="A3" s="3" t="inlineStr">
        <is>
          <t>Regulated Operations [Abstract]</t>
        </is>
      </c>
    </row>
    <row r="4">
      <c r="A4" s="4" t="inlineStr">
        <is>
          <t>Schedule of regulatory assets, less regulatory liabilities in the consolidated balance sheets for continuing operations</t>
        </is>
      </c>
      <c r="B4" s="4" t="inlineStr">
        <is>
          <t>Regulatory assets, less regulatory liabilities, included in the consolidated balance sheets are as follows: (dollars in thousands) September 30, December 31, GSWC Water Revenue Adjustment Mechanism and Modified Cost Balancing Account $ 24,904 $ 22,535 Costs deferred for future recovery on Aerojet case 7,169 8,292 Pensions and other post-retirement obligations (Note 8) 40,606 40,693 Derivative unrealized loss (Note 5) — 3,171 General rate case memorandum accounts 218 4,820 Excess deferred income taxes (74,597) (79,886) Flow-through taxes, net (10,809) (12,439) Other regulatory assets 12,227 18,842 Various refunds to customers (3,620) (8,478) Total GSWC $ (3,902) $ (2,450) BVESI Derivative unrealized loss (Note 5) 2,518 — Other regulatory assets 171 — Total AWR $ (1,213) $ (2,4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Capital Stock: (Tables)</t>
        </is>
      </c>
      <c r="B1" s="2" t="inlineStr">
        <is>
          <t>9 Months Ended</t>
        </is>
      </c>
    </row>
    <row r="2">
      <c r="B2" s="2" t="inlineStr">
        <is>
          <t>Sep. 30, 2020</t>
        </is>
      </c>
    </row>
    <row r="3">
      <c r="A3" s="3" t="inlineStr">
        <is>
          <t>Earnings Per Share [Abstract]</t>
        </is>
      </c>
    </row>
    <row r="4">
      <c r="A4" s="4" t="inlineStr">
        <is>
          <t>Schedule of reconciliation of Registrant's net income and weighted average Common Shares outstanding for calculating basic net income per share</t>
        </is>
      </c>
      <c r="B4" s="4" t="inlineStr">
        <is>
          <t xml:space="preserve">Basic: For The Three Months Ended September 30, For The Nine Months Ended September 30, (in thousands, except per share amounts) 2020 2019 2020 2019 Net income $ 26,530 $ 28,006 $ 66,214 $ 67,642 Less: (a) Distributed earnings to common shareholders 12,356 11,234 34,848 31,466 Distributed earnings to participating securities 43 50 116 137 Undistributed earnings 14,131 16,722 31,250 36,039 (b) Undistributed earnings allocated to common shareholders 14,083 16,647 31,146 35,882 Undistributed earnings allocated to participating securities 48 75 104 157 Total income available to common shareholders, basic (a)+(b) $ 26,439 $ 27,881 $ 65,994 $ 67,348 Weighted average Common Shares outstanding, basic 36,886 36,835 36,877 36,804 Basic earnings per Common Share $ 0.72 $ 0.76 $ 1.79 $ 1.83 </t>
        </is>
      </c>
    </row>
    <row r="5">
      <c r="A5" s="4" t="inlineStr">
        <is>
          <t>Schedule of reconciliation of Registrant's net income and weighted average Common Shares outstanding for calculating diluted net income per share</t>
        </is>
      </c>
      <c r="B5" s="4" t="inlineStr">
        <is>
          <t>The following is a reconciliation of Registrant’s net income and weighted average Common Shares outstanding for calculating diluted net income per share: Diluted: For The Three Months Ended September 30, For The Nine Months Ended September 30, (in thousands, except per share amounts) 2020 2019 2020 2019 Common shareholders earnings, basic $ 26,439 $ 27,881 $ 65,994 $ 67,348 Undistributed earnings for dilutive stock-based awards 48 75 104 157 Total common shareholders earnings, diluted $ 26,487 $ 27,956 $ 66,098 $ 67,505 Weighted average common shares outstanding, basic 36,886 36,835 36,877 36,804 Stock-based compensation (1) 116 161 113 156 Weighted average common shares outstanding, diluted 37,002 36,996 36,990 36,960 Diluted earnings per Common Share $ 0.72 $ 0.76 $ 1.79 $ 1.83 (1) In applying the treasury stock method of reflecting the dilutive effect of outstanding stock-based compensation in the calculation of diluted EPS, 8,556 stock options at September 30, 2019, respectively, were deemed to be outstanding in accordance with accounting guidance on earnings per share. All of the 127,234 and 165,783 restricted stock units at September 30, 2020 and 2019, respectively, were included in the calculation of diluted EPS for the three months ended September 30,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Instruments (Tables)</t>
        </is>
      </c>
      <c r="B1" s="2" t="inlineStr">
        <is>
          <t>9 Months Ended</t>
        </is>
      </c>
    </row>
    <row r="2">
      <c r="B2" s="2" t="inlineStr">
        <is>
          <t>Sep. 30, 2020</t>
        </is>
      </c>
    </row>
    <row r="3">
      <c r="A3" s="4" t="inlineStr">
        <is>
          <t>GOLDEN STATE WATER COMPANY</t>
        </is>
      </c>
    </row>
    <row r="4">
      <c r="A4" s="3" t="inlineStr">
        <is>
          <t>Derivative Instruments, Gain (Loss) [Line Items]</t>
        </is>
      </c>
    </row>
    <row r="5">
      <c r="A5" s="4" t="inlineStr">
        <is>
          <t>Derivative Instruments</t>
        </is>
      </c>
      <c r="B5" s="4" t="inlineStr">
        <is>
          <t>The following table presents changes in the fair value of the Level 3 derivatives for the three and nine months ended September 30, 2020 and 2019: For The Three Months Ended September 30, For The Nine Months Ended September 30, (dollars in thousands) 2020 2019 2020 2019 Fair value at beginning of the period $ (3,827) $ (267) $ (3,171) $ (311) Unrealized gains (losses) on purchased power contracts 1,309 (2,755) 653 (2,711) Fair value at end of the period $ (2,518) $ (3,022) $ (2,518) $ (3,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Sep. 30, 2020</t>
        </is>
      </c>
    </row>
    <row r="3">
      <c r="A3" s="4" t="inlineStr">
        <is>
          <t>GOLDEN STATE WATER COMPANY</t>
        </is>
      </c>
    </row>
    <row r="4">
      <c r="A4" s="3" t="inlineStr">
        <is>
          <t>Fair value of financial instruments</t>
        </is>
      </c>
    </row>
    <row r="5">
      <c r="A5" s="4" t="inlineStr">
        <is>
          <t>Schedule of estimates of the fair value of long-term debt</t>
        </is>
      </c>
      <c r="B5" s="4" t="inlineStr">
        <is>
          <t xml:space="preserve">The table below estimates the fair value of long-term debt held by GSWC. The fair values as of September 30, 2020 and December 31, 2019 were determined using rates for similar financial instruments of the same duration utilizing Level 2 methods and assumptions. Changes in the assumptions will produce different results. September 30, 2020 December 31, 2019 (dollars in thousands) Carrying Amount Fair Value Carrying Amount Fair Value Financial liabilities: Long-term debt—GSWC (1) $ 444,349 $ 546,363 $ 284,699 $ 376,4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components of net periodic benefit costs, before allocation to the overhead pool, for Registrant's pension plan, postretirement plan, and SERP</t>
        </is>
      </c>
      <c r="B4" s="4" t="inlineStr">
        <is>
          <t xml:space="preserve">The components of net periodic benefit costs for Registrant’s pension plan, postretirement medical benefit plan, and SERP for the three and nine months ended September 30, 2020 and 2019 were as follows: For The Three Months Ended September 30, Pension Benefits Other SERP (dollars in thousands) 2020 2019 2020 2019 2020 2019 Components of Net Periodic Benefits Cost: Service cost $ 1,390 $ 1,110 $ 35 $ 53 $ 244 $ 298 Interest cost 1,970 2,132 44 80 247 267 Expected return on plan assets (2,950) (2,594) (130) (112) — — Amortization of prior service cost 109 109 — — — — Amortization of actuarial (gain) loss 484 355 (334) (150) 211 118 Net periodic benefits costs under accounting standards 1,003 1,112 (385) (129) 702 683 Regulatory adjustment - deferred (121) (160) — — — — Total expense (benefit) recognized, before surcharges and allocation to overhead pool $ 882 $ 952 $ (385) $ (129) $ 702 $ 683 For The Nine Months Ended September 30, Pension Benefits Other SERP (dollars in thousands) 2020 2019 2020 2019 2020 2019 Components of Net Periodic Benefits Cost: Service cost $ 4,170 $ 3,330 $ 129 $ 159 $ 732 $ 894 Interest cost 5,910 6,396 156 240 741 801 Expected return on plan assets (8,850) (7,782) (384) (336) — — Amortization of prior service cost 327 327 — — — — Amortization of actuarial (gain) loss 1,452 1,065 (732) (450) 633 354 Net periodic benefits costs under accounting standards 3,009 3,336 (831) (387) 2,106 2,049 Regulatory adjustment - deferred (362) (502) — — — — Total expense (benefit) recognized, before surcharges and allocation to overhead pool $ 2,647 $ 2,834 $ (831) $ (387) $ 2,106 $ 2,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Doubtful Accounts (Tables)</t>
        </is>
      </c>
      <c r="B1" s="2" t="inlineStr">
        <is>
          <t>9 Months Ended</t>
        </is>
      </c>
    </row>
    <row r="2">
      <c r="B2" s="2" t="inlineStr">
        <is>
          <t>Sep. 30, 2020</t>
        </is>
      </c>
    </row>
    <row r="3">
      <c r="A3" s="3" t="inlineStr">
        <is>
          <t>Allowance for Doubtful Accounts [Abstract]</t>
        </is>
      </c>
    </row>
    <row r="4">
      <c r="A4" s="4" t="inlineStr">
        <is>
          <t>Schedule of provision for doubtful accounts charged to expense and accounts written off, net of recoveries</t>
        </is>
      </c>
      <c r="B4" s="4" t="inlineStr">
        <is>
          <t xml:space="preserve">The table below presents Registrant’s provision for doubtful accounts charged to expense and accounts written off, net of recoveries. Three Months Ended September 30, 2020 Nine Months Ended September 30, 2020 (dollars in thousands) AWR GSWC AWR GSWC Balances at beginning of the period $ 1,662 $ 1,662 $ 916 $ 916 Increase to provision 871 801 1,937 1,867 Balance transfer to BVESI (Note 12) — (79) — (79) Accounts written off, net of recoveries (80) (67) (400) (387) Balances at end of the period $ 2,453 $ 2,317 $ 2,453 $ 2,317 Allowance for doubtful accounts related to accounts receivable-customer $ 2,400 $ 2,264 $ 2,400 $ 2,264 Allowance for doubtful accounts related to other accounts receivable 53 53 53 53 Total allowance for doubtful accounts $ 2,453 $ 2,317 $ 2,453 $ 2,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chedule of reporting segments information</t>
        </is>
      </c>
      <c r="B4" s="4" t="inlineStr">
        <is>
          <t>The tables below set forth information relating to AWR’s operating segments and AWR Parent. Total assets by segment are not presented below, as certain of Registrant’s assets are not tracked by segment. The utility plant amounts are net of respective accumulated provisions for depreciation. Capital additions reflect capital expenditures paid in cash, excluding U.S. government- and third-party contractor-funded capital expenditures for ASUS and property installed by developers and conveyed to GSWC or BVESI. As Of And For The Three Months Ended September 30, 2020 Contracted AWR Consolidated (dollars in thousands) Water Electric Services Parent AWR Operating revenues $ 98,701 $ 8,288 $ 26,699 $ — $ 133,688 Operating income (loss) 33,149 1,865 4,794 (1) 39,807 Interest expense, net 5,806 54 (74) 59 5,845 Net property, plant and equipment 1,373,323 83,188 22,599 — 1,479,110 Depreciation and amortization expense (1) 7,835 626 887 — 9,348 Income tax expense (benefit) 7,683 533 1,150 (321) 9,045 Capital additions 28,076 3,039 1,122 — 32,237 As Of And For The Three Months Ended September 30, 2019 Contracted AWR Consolidated (dollars in thousands) Water Electric Services Parent AWR Operating revenues $ 95,249 $ 11,996 $ 27,251 $ — $ 134,496 Operating income (loss) 31,310 5,672 5,745 (3) 42,724 Interest expense, net 5,206 234 (144) 157 5,453 Net property, plant and equipment 1,291,928 66,902 19,536 — 1,378,366 Depreciation and amortization expense (1) 7,690 669 647 — 9,006 Income tax expense (benefit) 6,720 1,663 1,391 (369) 9,405 Capital additions 25,267 2,864 1,802 — 29,933 As Of And For The Nine Months Ended September 30, 2020 Contracted AWR Consolidated (dollars in thousands) Water Electric Services Parent AWR Operating revenues $ 257,199 $ 26,935 $ 79,909 $ — $ 364,043 Operating income (loss) 80,416 6,865 13,946 (5) 101,222 Interest expense, net 15,796 519 (371) 225 16,169 Net property, plant and equipment 1,373,323 83,188 22,599 — 1,479,110 Depreciation and amortization expense (1) 22,858 1,841 2,491 — 27,190 Income tax expense (benefit) 17,031 1,722 3,199 (725) 21,227 Capital additions 78,611 12,093 4,120 — 94,824 As Of And For The Nine Months Ended September 30, 2019 Contracted AWR Consolidated (dollars in thousands) Water Electric Services Parent AWR Operating revenues $ 248,112 $ 30,033 $ 82,731 $ — $ 360,876 Operating income (loss) 77,835 8,511 16,010 (7) 102,349 Interest expense, net 15,555 933 (724) 470 16,234 Net property, plant and equipment 1,291,928 66,902 19,536 — 1,378,366 Depreciation and amortization expense (1) 22,484 1,870 2,139 — 26,493 Income tax expense (benefit) 15,205 2,124 3,816 (599) 20,546 Capital additions 99,939 4,852 6,297 — 111,088 (1) Depreciation computed on GSWC’s and BVESI's transportation equipment is recorded in other operating expenses and totaled $84,000 and $80,000 for the three months ended September 30, 2020 and 2019, respectively, and $249,000 and $234,000 for the nine months ended September 30, 2020 and 2019, respectively.</t>
        </is>
      </c>
    </row>
    <row r="5">
      <c r="A5" s="4" t="inlineStr">
        <is>
          <t>Schedule of reconciliation of total utility plant (a key figure for rate-making) to total consolidated assets</t>
        </is>
      </c>
      <c r="B5" s="4" t="inlineStr">
        <is>
          <t xml:space="preserve">The following table reconciles total net property, plant and equipment (a key figure for ratemaking) to total consolidated assets (in thousands): September 30, 2020 2019 Total net property, plant and equipment 1,479,110 $ 1,378,366 Other assets 247,308 226,015 Total consolidated assets $ 1,726,418 $ 1,604,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letion of Electric Utility Reorganization Plan (Tables)</t>
        </is>
      </c>
      <c r="B1" s="2" t="inlineStr">
        <is>
          <t>9 Months Ended</t>
        </is>
      </c>
    </row>
    <row r="2">
      <c r="B2" s="2" t="inlineStr">
        <is>
          <t>Sep. 30, 2020</t>
        </is>
      </c>
    </row>
    <row r="3">
      <c r="A3" s="3" t="inlineStr">
        <is>
          <t>Restructuring and Related Activities [Abstract]</t>
        </is>
      </c>
    </row>
    <row r="4">
      <c r="A4" s="4" t="inlineStr">
        <is>
          <t>Completion of Electric utility reorganization plan -selected information for the results of operations and its cash flows</t>
        </is>
      </c>
      <c r="B4" s="4" t="inlineStr">
        <is>
          <t>The table below sets forth selected information relating to the electric segment's results of operations for the three months ended September 30, 2020 and 2019, and its cash flows for the three months ended September 30, 2020 (in thousands): Three months ended September 30, 2020 2019 (1) (Subsidiary of AWR) (Division of GSWC) Electric revenues $ 8,288 $ 11,996 Operating expenses 6,423 6,324 Operating income $ 1,865 $ 5,672 Net income $ 1,308 $ 3,779 Three Months Ended September 30, 2020 (Subsidiary of AWR) Net cash provided from operating activities $ 603 Net cash used in investing activities (3,039) Net cash provided from financing activities (2) 2,999 Net change in cash and cash equivalents 563 Cash and cash equivalents, beginning of period 20 Cash and cash equivalents, end of period $ 583 (1) Operating income for the three months ended September 30, 2019 included the retroactive impact of the CPUC's August 2019 final decision on the electric general rate case, which totaled approximately $3.7 million for periods prior to the third quarter of 2019. (2) Effective July 1, 2020, BVESI entered into a 3-year, $35 million revolving credit facility agreement with a bank and began borrowing under this facility. As of September 30, 2020, there was $3.0 million outstanding under the new facility. Under the terms of the credit agreement, BVESI has the option to request an increase in the facility by an additional $1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39"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Details)</t>
        </is>
      </c>
      <c r="B1" s="2" t="inlineStr">
        <is>
          <t>Jul. 08, 2020USD ($)Rate</t>
        </is>
      </c>
      <c r="C1" s="2" t="inlineStr">
        <is>
          <t>Sep. 30, 2020USD ($)</t>
        </is>
      </c>
      <c r="D1" s="2" t="inlineStr">
        <is>
          <t>Sep. 30, 2019USD ($)</t>
        </is>
      </c>
      <c r="E1" s="2" t="inlineStr">
        <is>
          <t>Sep. 30, 2020USD ($)registrantcustomer</t>
        </is>
      </c>
      <c r="F1" s="2" t="inlineStr">
        <is>
          <t>Sep. 30, 2019USD ($)</t>
        </is>
      </c>
      <c r="G1" s="2" t="inlineStr">
        <is>
          <t>Jul. 15, 2020USD ($)</t>
        </is>
      </c>
      <c r="H1" s="2" t="inlineStr">
        <is>
          <t>Jul. 01, 2020USD ($)</t>
        </is>
      </c>
      <c r="I1" s="2" t="inlineStr">
        <is>
          <t>Mar. 31, 2020USD ($)</t>
        </is>
      </c>
      <c r="J1" s="2" t="inlineStr">
        <is>
          <t>Dec. 31, 2019USD ($)</t>
        </is>
      </c>
    </row>
    <row r="2">
      <c r="A2" s="3" t="inlineStr">
        <is>
          <t>Summary of significant accounting policies</t>
        </is>
      </c>
    </row>
    <row r="3">
      <c r="A3" s="4" t="inlineStr">
        <is>
          <t>Increase to provision</t>
        </is>
      </c>
      <c r="C3" s="6" t="n">
        <v>871000</v>
      </c>
      <c r="E3" s="6" t="n">
        <v>1937000</v>
      </c>
    </row>
    <row r="4">
      <c r="A4" s="3" t="inlineStr">
        <is>
          <t>Nature of Operations:</t>
        </is>
      </c>
    </row>
    <row r="5">
      <c r="A5" s="4" t="inlineStr">
        <is>
          <t>Number of customers | customer</t>
        </is>
      </c>
      <c r="E5" s="5" t="n">
        <v>1000000</v>
      </c>
    </row>
    <row r="6">
      <c r="A6" s="4" t="inlineStr">
        <is>
          <t>Number of States in which Entity Operates</t>
        </is>
      </c>
      <c r="C6" s="5" t="n">
        <v>9</v>
      </c>
      <c r="E6" s="5" t="n">
        <v>9</v>
      </c>
    </row>
    <row r="7">
      <c r="A7" s="3" t="inlineStr">
        <is>
          <t>Basis of Presentation [Abstract]</t>
        </is>
      </c>
    </row>
    <row r="8">
      <c r="A8" s="4" t="inlineStr">
        <is>
          <t>Number of registrants filing combined report | registrant</t>
        </is>
      </c>
      <c r="E8" s="5" t="n">
        <v>2</v>
      </c>
    </row>
    <row r="9">
      <c r="A9" s="3" t="inlineStr">
        <is>
          <t>Related Party Transactions</t>
        </is>
      </c>
    </row>
    <row r="10">
      <c r="A10" s="4" t="inlineStr">
        <is>
          <t>Notes payable to bank</t>
        </is>
      </c>
      <c r="C10" s="6" t="n">
        <v>92000000</v>
      </c>
      <c r="E10" s="6" t="n">
        <v>92000000</v>
      </c>
      <c r="J10" s="6" t="n">
        <v>200000000</v>
      </c>
    </row>
    <row r="11">
      <c r="A11" s="4" t="inlineStr">
        <is>
          <t>Ratio of Indebtedness to EBITDA</t>
        </is>
      </c>
      <c r="C11" s="5" t="n">
        <v>8</v>
      </c>
      <c r="E11" s="5" t="n">
        <v>8</v>
      </c>
    </row>
    <row r="12">
      <c r="A12" s="4" t="inlineStr">
        <is>
          <t>Ratio of Indebtedness to Net Capital</t>
        </is>
      </c>
      <c r="B12" s="9" t="n">
        <v>0.6667</v>
      </c>
    </row>
    <row r="13">
      <c r="A13" s="4" t="inlineStr">
        <is>
          <t>Note Payable 2.17 Percent Due 2030 [Member]</t>
        </is>
      </c>
    </row>
    <row r="14">
      <c r="A14" s="3" t="inlineStr">
        <is>
          <t>Related Party Transactions</t>
        </is>
      </c>
    </row>
    <row r="15">
      <c r="A15" s="4" t="inlineStr">
        <is>
          <t>Debt Instrument, Interest Rate, Stated Percentage</t>
        </is>
      </c>
      <c r="B15" s="4" t="inlineStr">
        <is>
          <t>2.17%</t>
        </is>
      </c>
    </row>
    <row r="16">
      <c r="A16" s="4" t="inlineStr">
        <is>
          <t>Note Payable 2.9 Percent Due 2040 [Member]</t>
        </is>
      </c>
    </row>
    <row r="17">
      <c r="A17" s="3" t="inlineStr">
        <is>
          <t>Related Party Transactions</t>
        </is>
      </c>
    </row>
    <row r="18">
      <c r="A18" s="4" t="inlineStr">
        <is>
          <t>Debt Instrument, Interest Rate, Stated Percentage</t>
        </is>
      </c>
      <c r="B18" s="4" t="inlineStr">
        <is>
          <t>2.90%</t>
        </is>
      </c>
    </row>
    <row r="19">
      <c r="A19" s="4" t="inlineStr">
        <is>
          <t>Parent Company [Member] | Syndicated Revolving Credit Facility member [Member]</t>
        </is>
      </c>
    </row>
    <row r="20">
      <c r="A20" s="3" t="inlineStr">
        <is>
          <t>Summary of significant accounting policies</t>
        </is>
      </c>
    </row>
    <row r="21">
      <c r="A21" s="4" t="inlineStr">
        <is>
          <t>Incremental expansion of borrowing capacity</t>
        </is>
      </c>
      <c r="I21" s="6" t="n">
        <v>35000000</v>
      </c>
    </row>
    <row r="22">
      <c r="A22" s="3" t="inlineStr">
        <is>
          <t>Related Party Transactions</t>
        </is>
      </c>
    </row>
    <row r="23">
      <c r="A23" s="4" t="inlineStr">
        <is>
          <t>Incremental expansion of borrowing capacity</t>
        </is>
      </c>
      <c r="I23" s="5" t="n">
        <v>35000000</v>
      </c>
    </row>
    <row r="24">
      <c r="A24" s="4" t="inlineStr">
        <is>
          <t>Notes Payable, Noncurrent</t>
        </is>
      </c>
      <c r="C24" s="6" t="n">
        <v>89000000</v>
      </c>
      <c r="E24" s="6" t="n">
        <v>89000000</v>
      </c>
    </row>
    <row r="25">
      <c r="A25" s="4" t="inlineStr">
        <is>
          <t>ASUS</t>
        </is>
      </c>
    </row>
    <row r="26">
      <c r="A26" s="3" t="inlineStr">
        <is>
          <t>Related Party Transactions</t>
        </is>
      </c>
    </row>
    <row r="27">
      <c r="A27" s="4" t="inlineStr">
        <is>
          <t>Payments to affiliate for corporate office administrative and general costs</t>
        </is>
      </c>
      <c r="C27" s="5" t="n">
        <v>1200000</v>
      </c>
      <c r="D27" s="6" t="n">
        <v>1200000</v>
      </c>
      <c r="E27" s="5" t="n">
        <v>3800000</v>
      </c>
      <c r="F27" s="6" t="n">
        <v>3500000</v>
      </c>
    </row>
    <row r="28">
      <c r="A28" s="4" t="inlineStr">
        <is>
          <t>Payments to affiliate for corporate office administrative and general costs</t>
        </is>
      </c>
      <c r="C28" s="6" t="n">
        <v>1200000</v>
      </c>
      <c r="D28" s="6" t="n">
        <v>1200000</v>
      </c>
      <c r="E28" s="6" t="n">
        <v>3800000</v>
      </c>
      <c r="F28" s="6" t="n">
        <v>3500000</v>
      </c>
    </row>
    <row r="29">
      <c r="A29" s="4" t="inlineStr">
        <is>
          <t>ASUS | Contracted Services</t>
        </is>
      </c>
    </row>
    <row r="30">
      <c r="A30" s="3" t="inlineStr">
        <is>
          <t>Nature of Operations:</t>
        </is>
      </c>
    </row>
    <row r="31">
      <c r="A31" s="4" t="inlineStr">
        <is>
          <t>Period of fixed price contracts to operate and maintain water systems at various military bases</t>
        </is>
      </c>
      <c r="E31" s="4" t="inlineStr">
        <is>
          <t>50 years</t>
        </is>
      </c>
    </row>
    <row r="32">
      <c r="A32" s="4" t="inlineStr">
        <is>
          <t>Bear Valley Electric Service, Inc.</t>
        </is>
      </c>
    </row>
    <row r="33">
      <c r="A33" s="3" t="inlineStr">
        <is>
          <t>Summary of significant accounting policies</t>
        </is>
      </c>
    </row>
    <row r="34">
      <c r="A34" s="4" t="inlineStr">
        <is>
          <t>Incremental expansion of borrowing capacity</t>
        </is>
      </c>
      <c r="H34" s="6" t="n">
        <v>15000000</v>
      </c>
    </row>
    <row r="35">
      <c r="A35" s="3" t="inlineStr">
        <is>
          <t>Related Party Transactions</t>
        </is>
      </c>
    </row>
    <row r="36">
      <c r="A36" s="4" t="inlineStr">
        <is>
          <t>Payments to affiliate for corporate office administrative and general costs</t>
        </is>
      </c>
      <c r="E36" s="6" t="n">
        <v>643000</v>
      </c>
    </row>
    <row r="37">
      <c r="A37" s="4" t="inlineStr">
        <is>
          <t>Maximum borrowing capacity on line of credit</t>
        </is>
      </c>
      <c r="H37" s="5" t="n">
        <v>35000000</v>
      </c>
    </row>
    <row r="38">
      <c r="A38" s="4" t="inlineStr">
        <is>
          <t>Debt instrument term</t>
        </is>
      </c>
      <c r="C38" s="4" t="inlineStr">
        <is>
          <t>3 years</t>
        </is>
      </c>
    </row>
    <row r="39">
      <c r="A39" s="4" t="inlineStr">
        <is>
          <t>Incremental expansion of borrowing capacity</t>
        </is>
      </c>
      <c r="H39" s="6" t="n">
        <v>15000000</v>
      </c>
    </row>
    <row r="40">
      <c r="A40" s="4" t="inlineStr">
        <is>
          <t>Payments to affiliate for corporate office administrative and general costs</t>
        </is>
      </c>
      <c r="E40" s="6" t="n">
        <v>643000</v>
      </c>
    </row>
    <row r="41">
      <c r="A41" s="4" t="inlineStr">
        <is>
          <t>Bear Valley Electric Service, Inc. | Electric Service Utility Operations</t>
        </is>
      </c>
    </row>
    <row r="42">
      <c r="A42" s="3" t="inlineStr">
        <is>
          <t>Nature of Operations:</t>
        </is>
      </c>
    </row>
    <row r="43">
      <c r="A43" s="4" t="inlineStr">
        <is>
          <t>Number of customers | customer</t>
        </is>
      </c>
      <c r="E43" s="5" t="n">
        <v>24500</v>
      </c>
    </row>
    <row r="44">
      <c r="A44" s="4" t="inlineStr">
        <is>
          <t>Golden State Water Company</t>
        </is>
      </c>
    </row>
    <row r="45">
      <c r="A45" s="3" t="inlineStr">
        <is>
          <t>Summary of significant accounting policies</t>
        </is>
      </c>
    </row>
    <row r="46">
      <c r="A46" s="4" t="inlineStr">
        <is>
          <t>Increase to provision</t>
        </is>
      </c>
      <c r="C46" s="6" t="n">
        <v>801000</v>
      </c>
      <c r="E46" s="6" t="n">
        <v>1867000</v>
      </c>
    </row>
    <row r="47">
      <c r="A47" s="4" t="inlineStr">
        <is>
          <t>Regulatory asset-CEMA</t>
        </is>
      </c>
      <c r="C47" s="5" t="n">
        <v>1400000</v>
      </c>
      <c r="E47" s="6" t="n">
        <v>1400000</v>
      </c>
    </row>
    <row r="48">
      <c r="A48" s="3" t="inlineStr">
        <is>
          <t>Related Party Transactions</t>
        </is>
      </c>
    </row>
    <row r="49">
      <c r="A49" s="4" t="inlineStr">
        <is>
          <t>Related Party Transaction, Terms and Manner of Settlement</t>
        </is>
      </c>
      <c r="E49" s="4" t="inlineStr">
        <is>
          <t>24</t>
        </is>
      </c>
    </row>
    <row r="50">
      <c r="A50" s="4" t="inlineStr">
        <is>
          <t>Due to Related Parties</t>
        </is>
      </c>
      <c r="C50" s="6" t="n">
        <v>34100000</v>
      </c>
      <c r="E50" s="6" t="n">
        <v>34100000</v>
      </c>
    </row>
    <row r="51">
      <c r="A51" s="4" t="inlineStr">
        <is>
          <t>Debt Instrument, Basis Spread on Variable Rate | Rate</t>
        </is>
      </c>
      <c r="B51" s="4" t="inlineStr">
        <is>
          <t>0.50%</t>
        </is>
      </c>
    </row>
    <row r="52">
      <c r="A52" s="4" t="inlineStr">
        <is>
          <t>Golden State Water Company | Private Placement [Member]</t>
        </is>
      </c>
    </row>
    <row r="53">
      <c r="A53" s="3" t="inlineStr">
        <is>
          <t>Related Party Transactions</t>
        </is>
      </c>
    </row>
    <row r="54">
      <c r="A54" s="4" t="inlineStr">
        <is>
          <t>Debt Instrument, Face Amount</t>
        </is>
      </c>
      <c r="B54" s="6" t="n">
        <v>160</v>
      </c>
    </row>
    <row r="55">
      <c r="A55" s="4" t="inlineStr">
        <is>
          <t>Golden State Water Company | Note Payable 2.17 Percent Due 2030 [Member]</t>
        </is>
      </c>
    </row>
    <row r="56">
      <c r="A56" s="3" t="inlineStr">
        <is>
          <t>Related Party Transactions</t>
        </is>
      </c>
    </row>
    <row r="57">
      <c r="A57" s="4" t="inlineStr">
        <is>
          <t>Debt Instrument, Face Amount</t>
        </is>
      </c>
      <c r="B57" s="5" t="n">
        <v>85000000</v>
      </c>
    </row>
    <row r="58">
      <c r="A58" s="4" t="inlineStr">
        <is>
          <t>Golden State Water Company | Note Payable 2.9 Percent Due 2040 [Member]</t>
        </is>
      </c>
    </row>
    <row r="59">
      <c r="A59" s="3" t="inlineStr">
        <is>
          <t>Related Party Transactions</t>
        </is>
      </c>
    </row>
    <row r="60">
      <c r="A60" s="4" t="inlineStr">
        <is>
          <t>Debt Instrument, Face Amount</t>
        </is>
      </c>
      <c r="B60" s="6" t="n">
        <v>75000000</v>
      </c>
    </row>
    <row r="61">
      <c r="A61" s="4" t="inlineStr">
        <is>
          <t>Golden State Water Company | Water Service Utility Operations</t>
        </is>
      </c>
    </row>
    <row r="62">
      <c r="A62" s="3" t="inlineStr">
        <is>
          <t>Nature of Operations:</t>
        </is>
      </c>
    </row>
    <row r="63">
      <c r="A63" s="4" t="inlineStr">
        <is>
          <t>Number of customers | customer</t>
        </is>
      </c>
      <c r="E63" s="5" t="n">
        <v>261500</v>
      </c>
    </row>
    <row r="64">
      <c r="A64" s="4" t="inlineStr">
        <is>
          <t>Maximum [Member] | Parent Company [Member] | Syndicated Revolving Credit Facility member [Member]</t>
        </is>
      </c>
    </row>
    <row r="65">
      <c r="A65" s="3" t="inlineStr">
        <is>
          <t>Summary of significant accounting policies</t>
        </is>
      </c>
    </row>
    <row r="66">
      <c r="A66" s="4" t="inlineStr">
        <is>
          <t>Incremental expansion of borrowing capacity</t>
        </is>
      </c>
      <c r="I66" s="5" t="n">
        <v>260</v>
      </c>
    </row>
    <row r="67">
      <c r="A67" s="3" t="inlineStr">
        <is>
          <t>Related Party Transactions</t>
        </is>
      </c>
    </row>
    <row r="68">
      <c r="A68" s="4" t="inlineStr">
        <is>
          <t>Incremental expansion of borrowing capacity</t>
        </is>
      </c>
      <c r="I68" s="6" t="n">
        <v>260</v>
      </c>
    </row>
    <row r="69">
      <c r="A69" s="4" t="inlineStr">
        <is>
          <t>Minimum [Member] | Parent Company [Member] | Revolving Credit Facility [Member]</t>
        </is>
      </c>
    </row>
    <row r="70">
      <c r="A70" s="3" t="inlineStr">
        <is>
          <t>Summary of significant accounting policies</t>
        </is>
      </c>
    </row>
    <row r="71">
      <c r="A71" s="4" t="inlineStr">
        <is>
          <t>Line of Credit Facility, Current Borrowing Capacity</t>
        </is>
      </c>
      <c r="G71" s="6" t="n">
        <v>2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Common Stock, Shares Authorized</t>
        </is>
      </c>
      <c r="B2" s="5" t="n">
        <v>60000000</v>
      </c>
      <c r="C2" s="5" t="n">
        <v>60000000</v>
      </c>
    </row>
    <row r="3">
      <c r="A3" s="4" t="inlineStr">
        <is>
          <t>Accounts receivable - customers, allowance for doubtful accounts</t>
        </is>
      </c>
      <c r="B3" s="6" t="n">
        <v>2400</v>
      </c>
      <c r="C3" s="6" t="n">
        <v>857</v>
      </c>
    </row>
    <row r="4">
      <c r="A4" s="4" t="inlineStr">
        <is>
          <t>Other accounts receivable, allowance for doubtful accounts</t>
        </is>
      </c>
      <c r="B4" s="6" t="n">
        <v>53</v>
      </c>
      <c r="C4" s="6" t="n">
        <v>59</v>
      </c>
    </row>
    <row r="5">
      <c r="A5" s="4" t="inlineStr">
        <is>
          <t>Common Stock, Shares, Outstanding</t>
        </is>
      </c>
      <c r="B5" s="5" t="n">
        <v>36889061</v>
      </c>
      <c r="C5" s="5" t="n">
        <v>36846614</v>
      </c>
    </row>
    <row r="6">
      <c r="A6" s="4" t="inlineStr">
        <is>
          <t>GOLDEN STATE WATER COMPANY</t>
        </is>
      </c>
    </row>
    <row r="7">
      <c r="A7" s="4" t="inlineStr">
        <is>
          <t>Common Stock, Shares Authorized</t>
        </is>
      </c>
      <c r="B7" s="5" t="n">
        <v>1000</v>
      </c>
      <c r="C7" s="5" t="n">
        <v>1000</v>
      </c>
    </row>
    <row r="8">
      <c r="A8" s="4" t="inlineStr">
        <is>
          <t>Accounts receivable - customers, allowance for doubtful accounts</t>
        </is>
      </c>
      <c r="B8" s="6" t="n">
        <v>2264</v>
      </c>
      <c r="C8" s="6" t="n">
        <v>857</v>
      </c>
    </row>
    <row r="9">
      <c r="A9" s="4" t="inlineStr">
        <is>
          <t>Other accounts receivable, allowance for doubtful accounts</t>
        </is>
      </c>
      <c r="B9" s="6" t="n">
        <v>53</v>
      </c>
      <c r="C9" s="6" t="n">
        <v>59</v>
      </c>
    </row>
    <row r="10">
      <c r="A10" s="4" t="inlineStr">
        <is>
          <t>Common Stock, Shares, Outstanding</t>
        </is>
      </c>
      <c r="B10" s="5" t="n">
        <v>165</v>
      </c>
      <c r="C10" s="5"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venue from Contract with Customers - Additional Information (Details) - Sales</t>
        </is>
      </c>
      <c r="B1" s="2" t="inlineStr">
        <is>
          <t>9 Months Ended</t>
        </is>
      </c>
    </row>
    <row r="2">
      <c r="B2" s="2" t="inlineStr">
        <is>
          <t>Sep. 30, 2020</t>
        </is>
      </c>
    </row>
    <row r="3">
      <c r="A3" s="4" t="inlineStr">
        <is>
          <t>GOLDEN STATE WATER COMPANY | Water Service Utility Operations [Member]</t>
        </is>
      </c>
    </row>
    <row r="4">
      <c r="A4" s="3" t="inlineStr">
        <is>
          <t>Disaggregation of Revenue [Line Items]</t>
        </is>
      </c>
    </row>
    <row r="5">
      <c r="A5" s="4" t="inlineStr">
        <is>
          <t>Concentration Risk, Percentage</t>
        </is>
      </c>
      <c r="B5" s="4" t="inlineStr">
        <is>
          <t>90.00%</t>
        </is>
      </c>
    </row>
    <row r="6">
      <c r="A6" s="4" t="inlineStr">
        <is>
          <t>Golden State Water Company and Bear Valley Electric Service Inc. | Electric Service Utility Operations</t>
        </is>
      </c>
    </row>
    <row r="7">
      <c r="A7" s="3" t="inlineStr">
        <is>
          <t>Disaggregation of Revenue [Line Items]</t>
        </is>
      </c>
    </row>
    <row r="8">
      <c r="A8" s="4" t="inlineStr">
        <is>
          <t>Concentration Risk, Percentage</t>
        </is>
      </c>
      <c r="B8" s="4" t="inlineStr">
        <is>
          <t>9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operating revenues</t>
        </is>
      </c>
      <c r="B4" s="6" t="n">
        <v>133688</v>
      </c>
      <c r="C4" s="6" t="n">
        <v>134496</v>
      </c>
      <c r="D4" s="6" t="n">
        <v>364043</v>
      </c>
      <c r="E4" s="6" t="n">
        <v>360876</v>
      </c>
    </row>
    <row r="5">
      <c r="A5" s="4" t="inlineStr">
        <is>
          <t>GOLDEN STATE WATER COMPANY</t>
        </is>
      </c>
    </row>
    <row r="6">
      <c r="A6" s="3" t="inlineStr">
        <is>
          <t>Disaggregation of Revenue [Line Items]</t>
        </is>
      </c>
    </row>
    <row r="7">
      <c r="A7" s="4" t="inlineStr">
        <is>
          <t>Total operating revenues</t>
        </is>
      </c>
      <c r="B7" s="5" t="n">
        <v>98701</v>
      </c>
      <c r="C7" s="5" t="n">
        <v>107245</v>
      </c>
      <c r="D7" s="5" t="n">
        <v>275846</v>
      </c>
      <c r="E7" s="5" t="n">
        <v>278145</v>
      </c>
    </row>
    <row r="8">
      <c r="A8" s="4" t="inlineStr">
        <is>
          <t>Water Service Utility Operations | GOLDEN STATE WATER COMPANY</t>
        </is>
      </c>
    </row>
    <row r="9">
      <c r="A9" s="3" t="inlineStr">
        <is>
          <t>Disaggregation of Revenue [Line Items]</t>
        </is>
      </c>
    </row>
    <row r="10">
      <c r="A10" s="4" t="inlineStr">
        <is>
          <t>Revenue from contract with customer, excluding assessed tax</t>
        </is>
      </c>
      <c r="B10" s="5" t="n">
        <v>98822</v>
      </c>
      <c r="C10" s="5" t="n">
        <v>91505</v>
      </c>
      <c r="D10" s="5" t="n">
        <v>248022</v>
      </c>
      <c r="E10" s="5" t="n">
        <v>229930</v>
      </c>
    </row>
    <row r="11">
      <c r="A11" s="4" t="inlineStr">
        <is>
          <t>Total operating revenues</t>
        </is>
      </c>
      <c r="B11" s="5" t="n">
        <v>98701</v>
      </c>
      <c r="C11" s="5" t="n">
        <v>95249</v>
      </c>
      <c r="D11" s="5" t="n">
        <v>257199</v>
      </c>
      <c r="E11" s="5" t="n">
        <v>248112</v>
      </c>
    </row>
    <row r="12">
      <c r="A12" s="4" t="inlineStr">
        <is>
          <t>Electric Service Utility Operations | GOLDEN STATE WATER COMPANY</t>
        </is>
      </c>
    </row>
    <row r="13">
      <c r="A13" s="3" t="inlineStr">
        <is>
          <t>Disaggregation of Revenue [Line Items]</t>
        </is>
      </c>
    </row>
    <row r="14">
      <c r="A14" s="4" t="inlineStr">
        <is>
          <t>Revenue from contract with customer, excluding assessed tax</t>
        </is>
      </c>
      <c r="C14" s="5" t="n">
        <v>9780</v>
      </c>
      <c r="E14" s="5" t="n">
        <v>28841</v>
      </c>
    </row>
    <row r="15">
      <c r="A15" s="4" t="inlineStr">
        <is>
          <t>Total operating revenues</t>
        </is>
      </c>
      <c r="C15" s="5" t="n">
        <v>11996</v>
      </c>
      <c r="E15" s="5" t="n">
        <v>30033</v>
      </c>
    </row>
    <row r="16">
      <c r="A16" s="4" t="inlineStr">
        <is>
          <t>Electric Service Utility Operations | Bear Valley Electric Service, Inc.</t>
        </is>
      </c>
    </row>
    <row r="17">
      <c r="A17" s="3" t="inlineStr">
        <is>
          <t>Disaggregation of Revenue [Line Items]</t>
        </is>
      </c>
    </row>
    <row r="18">
      <c r="A18" s="4" t="inlineStr">
        <is>
          <t>Revenue from contract with customer, excluding assessed tax</t>
        </is>
      </c>
      <c r="B18" s="5" t="n">
        <v>8719</v>
      </c>
    </row>
    <row r="19">
      <c r="A19" s="4" t="inlineStr">
        <is>
          <t>Total operating revenues</t>
        </is>
      </c>
      <c r="B19" s="5" t="n">
        <v>8288</v>
      </c>
    </row>
    <row r="20">
      <c r="A20" s="4" t="inlineStr">
        <is>
          <t>Electric Service Utility Operations | Golden State Water Company and Bear Valley Electric Service Inc.</t>
        </is>
      </c>
    </row>
    <row r="21">
      <c r="A21" s="3" t="inlineStr">
        <is>
          <t>Disaggregation of Revenue [Line Items]</t>
        </is>
      </c>
    </row>
    <row r="22">
      <c r="A22" s="4" t="inlineStr">
        <is>
          <t>Revenue from contract with customer, excluding assessed tax</t>
        </is>
      </c>
      <c r="D22" s="5" t="n">
        <v>26572</v>
      </c>
    </row>
    <row r="23">
      <c r="A23" s="4" t="inlineStr">
        <is>
          <t>Total operating revenues</t>
        </is>
      </c>
      <c r="D23" s="5" t="n">
        <v>26935</v>
      </c>
    </row>
    <row r="24">
      <c r="A24" s="4" t="inlineStr">
        <is>
          <t>Contracted Services | ASUS</t>
        </is>
      </c>
    </row>
    <row r="25">
      <c r="A25" s="3" t="inlineStr">
        <is>
          <t>Disaggregation of Revenue [Line Items]</t>
        </is>
      </c>
    </row>
    <row r="26">
      <c r="A26" s="4" t="inlineStr">
        <is>
          <t>Revenue from contract with customer, excluding assessed tax</t>
        </is>
      </c>
      <c r="B26" s="5" t="n">
        <v>26699</v>
      </c>
      <c r="C26" s="5" t="n">
        <v>27251</v>
      </c>
      <c r="D26" s="5" t="n">
        <v>79909</v>
      </c>
      <c r="E26" s="5" t="n">
        <v>82731</v>
      </c>
    </row>
    <row r="27">
      <c r="A27" s="4" t="inlineStr">
        <is>
          <t>Tariff-based Revenues | Water Service Utility Operations | GOLDEN STATE WATER COMPANY</t>
        </is>
      </c>
    </row>
    <row r="28">
      <c r="A28" s="3" t="inlineStr">
        <is>
          <t>Disaggregation of Revenue [Line Items]</t>
        </is>
      </c>
    </row>
    <row r="29">
      <c r="A29" s="4" t="inlineStr">
        <is>
          <t>Revenue from contract with customer, excluding assessed tax</t>
        </is>
      </c>
      <c r="B29" s="5" t="n">
        <v>97036</v>
      </c>
      <c r="C29" s="5" t="n">
        <v>89050</v>
      </c>
      <c r="D29" s="5" t="n">
        <v>243553</v>
      </c>
      <c r="E29" s="5" t="n">
        <v>225501</v>
      </c>
    </row>
    <row r="30">
      <c r="A30" s="4" t="inlineStr">
        <is>
          <t>Tariff-based Revenues | Electric Service Utility Operations | GOLDEN STATE WATER COMPANY</t>
        </is>
      </c>
    </row>
    <row r="31">
      <c r="A31" s="3" t="inlineStr">
        <is>
          <t>Disaggregation of Revenue [Line Items]</t>
        </is>
      </c>
    </row>
    <row r="32">
      <c r="A32" s="4" t="inlineStr">
        <is>
          <t>Revenue from contract with customer, excluding assessed tax</t>
        </is>
      </c>
      <c r="C32" s="5" t="n">
        <v>9729</v>
      </c>
      <c r="E32" s="5" t="n">
        <v>28693</v>
      </c>
    </row>
    <row r="33">
      <c r="A33" s="4" t="inlineStr">
        <is>
          <t>Tariff-based Revenues | Electric Service Utility Operations | Bear Valley Electric Service, Inc.</t>
        </is>
      </c>
    </row>
    <row r="34">
      <c r="A34" s="3" t="inlineStr">
        <is>
          <t>Disaggregation of Revenue [Line Items]</t>
        </is>
      </c>
    </row>
    <row r="35">
      <c r="A35" s="4" t="inlineStr">
        <is>
          <t>Revenue from contract with customer, excluding assessed tax</t>
        </is>
      </c>
      <c r="B35" s="5" t="n">
        <v>8531</v>
      </c>
    </row>
    <row r="36">
      <c r="A36" s="4" t="inlineStr">
        <is>
          <t>Tariff-based Revenues | Electric Service Utility Operations | Golden State Water Company and Bear Valley Electric Service Inc.</t>
        </is>
      </c>
    </row>
    <row r="37">
      <c r="A37" s="3" t="inlineStr">
        <is>
          <t>Disaggregation of Revenue [Line Items]</t>
        </is>
      </c>
    </row>
    <row r="38">
      <c r="A38" s="4" t="inlineStr">
        <is>
          <t>Revenue from contract with customer, excluding assessed tax</t>
        </is>
      </c>
      <c r="D38" s="5" t="n">
        <v>25948</v>
      </c>
    </row>
    <row r="39">
      <c r="A39" s="4" t="inlineStr">
        <is>
          <t>Surcharges (Cost-recovery Activities) | Water Service Utility Operations | GOLDEN STATE WATER COMPANY</t>
        </is>
      </c>
    </row>
    <row r="40">
      <c r="A40" s="3" t="inlineStr">
        <is>
          <t>Disaggregation of Revenue [Line Items]</t>
        </is>
      </c>
    </row>
    <row r="41">
      <c r="A41" s="4" t="inlineStr">
        <is>
          <t>Revenue from contract with customer, excluding assessed tax</t>
        </is>
      </c>
      <c r="B41" s="5" t="n">
        <v>1217</v>
      </c>
      <c r="C41" s="5" t="n">
        <v>1900</v>
      </c>
      <c r="D41" s="5" t="n">
        <v>2913</v>
      </c>
      <c r="E41" s="5" t="n">
        <v>2954</v>
      </c>
    </row>
    <row r="42">
      <c r="A42" s="4" t="inlineStr">
        <is>
          <t>Surcharges (Cost-recovery Activities) | Electric Service Utility Operations | GOLDEN STATE WATER COMPANY</t>
        </is>
      </c>
    </row>
    <row r="43">
      <c r="A43" s="3" t="inlineStr">
        <is>
          <t>Disaggregation of Revenue [Line Items]</t>
        </is>
      </c>
    </row>
    <row r="44">
      <c r="A44" s="4" t="inlineStr">
        <is>
          <t>Revenue from contract with customer, excluding assessed tax</t>
        </is>
      </c>
      <c r="C44" s="5" t="n">
        <v>51</v>
      </c>
      <c r="E44" s="5" t="n">
        <v>148</v>
      </c>
    </row>
    <row r="45">
      <c r="A45" s="4" t="inlineStr">
        <is>
          <t>Surcharges (Cost-recovery Activities) | Electric Service Utility Operations | Bear Valley Electric Service, Inc.</t>
        </is>
      </c>
    </row>
    <row r="46">
      <c r="A46" s="3" t="inlineStr">
        <is>
          <t>Disaggregation of Revenue [Line Items]</t>
        </is>
      </c>
    </row>
    <row r="47">
      <c r="A47" s="4" t="inlineStr">
        <is>
          <t>Revenue from contract with customer, excluding assessed tax</t>
        </is>
      </c>
      <c r="B47" s="5" t="n">
        <v>188</v>
      </c>
    </row>
    <row r="48">
      <c r="A48" s="4" t="inlineStr">
        <is>
          <t>Surcharges (Cost-recovery Activities) | Electric Service Utility Operations | Golden State Water Company and Bear Valley Electric Service Inc.</t>
        </is>
      </c>
    </row>
    <row r="49">
      <c r="A49" s="3" t="inlineStr">
        <is>
          <t>Disaggregation of Revenue [Line Items]</t>
        </is>
      </c>
    </row>
    <row r="50">
      <c r="A50" s="4" t="inlineStr">
        <is>
          <t>Revenue from contract with customer, excluding assessed tax</t>
        </is>
      </c>
      <c r="D50" s="5" t="n">
        <v>624</v>
      </c>
    </row>
    <row r="51">
      <c r="A51" s="4" t="inlineStr">
        <is>
          <t>Other Products and Services | Water Service Utility Operations | GOLDEN STATE WATER COMPANY</t>
        </is>
      </c>
    </row>
    <row r="52">
      <c r="A52" s="3" t="inlineStr">
        <is>
          <t>Disaggregation of Revenue [Line Items]</t>
        </is>
      </c>
    </row>
    <row r="53">
      <c r="A53" s="4" t="inlineStr">
        <is>
          <t>Revenue from contract with customer, excluding assessed tax</t>
        </is>
      </c>
      <c r="B53" s="5" t="n">
        <v>569</v>
      </c>
      <c r="C53" s="5" t="n">
        <v>555</v>
      </c>
      <c r="D53" s="5" t="n">
        <v>1556</v>
      </c>
      <c r="E53" s="5" t="n">
        <v>1475</v>
      </c>
    </row>
    <row r="54">
      <c r="A54" s="4" t="inlineStr">
        <is>
          <t>Alternative revenues program [Member] | Water Service Utility Operations | GOLDEN STATE WATER COMPANY</t>
        </is>
      </c>
    </row>
    <row r="55">
      <c r="A55" s="3" t="inlineStr">
        <is>
          <t>Disaggregation of Revenue [Line Items]</t>
        </is>
      </c>
    </row>
    <row r="56">
      <c r="A56" s="4" t="inlineStr">
        <is>
          <t>Alternative revenue program</t>
        </is>
      </c>
      <c r="B56" s="5" t="n">
        <v>-121</v>
      </c>
      <c r="C56" s="5" t="n">
        <v>-3744</v>
      </c>
      <c r="D56" s="5" t="n">
        <v>-9177</v>
      </c>
      <c r="E56" s="5" t="n">
        <v>-18182</v>
      </c>
    </row>
    <row r="57">
      <c r="A57" s="4" t="inlineStr">
        <is>
          <t>Alternative revenues program [Member] | Electric Service Utility Operations | GOLDEN STATE WATER COMPANY</t>
        </is>
      </c>
    </row>
    <row r="58">
      <c r="A58" s="3" t="inlineStr">
        <is>
          <t>Disaggregation of Revenue [Line Items]</t>
        </is>
      </c>
    </row>
    <row r="59">
      <c r="A59" s="4" t="inlineStr">
        <is>
          <t>Alternative revenue program</t>
        </is>
      </c>
      <c r="C59" s="5" t="n">
        <v>-2216</v>
      </c>
      <c r="E59" s="5" t="n">
        <v>-1192</v>
      </c>
    </row>
    <row r="60">
      <c r="A60" s="4" t="inlineStr">
        <is>
          <t>Alternative revenues program [Member] | Electric Service Utility Operations | Bear Valley Electric Service, Inc.</t>
        </is>
      </c>
    </row>
    <row r="61">
      <c r="A61" s="3" t="inlineStr">
        <is>
          <t>Disaggregation of Revenue [Line Items]</t>
        </is>
      </c>
    </row>
    <row r="62">
      <c r="A62" s="4" t="inlineStr">
        <is>
          <t>Alternative revenue program</t>
        </is>
      </c>
      <c r="B62" s="5" t="n">
        <v>-431</v>
      </c>
    </row>
    <row r="63">
      <c r="A63" s="4" t="inlineStr">
        <is>
          <t>Alternative revenues program [Member] | Electric Service Utility Operations | Golden State Water Company and Bear Valley Electric Service Inc.</t>
        </is>
      </c>
    </row>
    <row r="64">
      <c r="A64" s="3" t="inlineStr">
        <is>
          <t>Disaggregation of Revenue [Line Items]</t>
        </is>
      </c>
    </row>
    <row r="65">
      <c r="A65" s="4" t="inlineStr">
        <is>
          <t>Alternative revenue program</t>
        </is>
      </c>
      <c r="D65" s="5" t="n">
        <v>-363</v>
      </c>
    </row>
    <row r="66">
      <c r="A66" s="4" t="inlineStr">
        <is>
          <t>Water | Contracted Services | ASUS</t>
        </is>
      </c>
    </row>
    <row r="67">
      <c r="A67" s="3" t="inlineStr">
        <is>
          <t>Disaggregation of Revenue [Line Items]</t>
        </is>
      </c>
    </row>
    <row r="68">
      <c r="A68" s="4" t="inlineStr">
        <is>
          <t>Revenue from contract with customer, excluding assessed tax</t>
        </is>
      </c>
      <c r="B68" s="5" t="n">
        <v>17143</v>
      </c>
      <c r="C68" s="5" t="n">
        <v>13797</v>
      </c>
      <c r="D68" s="5" t="n">
        <v>45316</v>
      </c>
      <c r="E68" s="5" t="n">
        <v>41772</v>
      </c>
    </row>
    <row r="69">
      <c r="A69" s="4" t="inlineStr">
        <is>
          <t>Wastewater | Contracted Services | ASUS</t>
        </is>
      </c>
    </row>
    <row r="70">
      <c r="A70" s="3" t="inlineStr">
        <is>
          <t>Disaggregation of Revenue [Line Items]</t>
        </is>
      </c>
    </row>
    <row r="71">
      <c r="A71" s="4" t="inlineStr">
        <is>
          <t>Revenue from contract with customer, excluding assessed tax</t>
        </is>
      </c>
      <c r="B71" s="6" t="n">
        <v>9556</v>
      </c>
      <c r="C71" s="6" t="n">
        <v>13454</v>
      </c>
      <c r="D71" s="6" t="n">
        <v>34593</v>
      </c>
      <c r="E71" s="6" t="n">
        <v>409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 with Customers - Assets and Liabilitie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Revenue, Initial Application Period Cumulative Effect Transition [Line Items]</t>
        </is>
      </c>
    </row>
    <row r="4">
      <c r="A4" s="4" t="inlineStr">
        <is>
          <t>Unbilled receivable</t>
        </is>
      </c>
      <c r="B4" s="6" t="n">
        <v>25086</v>
      </c>
      <c r="C4" s="6" t="n">
        <v>25086</v>
      </c>
      <c r="D4" s="6" t="n">
        <v>20482</v>
      </c>
    </row>
    <row r="5">
      <c r="A5" s="4" t="inlineStr">
        <is>
          <t>Contract with Customer, Liability, Revenue Recognized</t>
        </is>
      </c>
      <c r="B5" s="5" t="n">
        <v>7100</v>
      </c>
      <c r="C5" s="5" t="n">
        <v>10900</v>
      </c>
    </row>
    <row r="6">
      <c r="A6" s="4" t="inlineStr">
        <is>
          <t>Revenue, Remaining Performance Obligation, Amount</t>
        </is>
      </c>
      <c r="B6" s="5" t="n">
        <v>3200000</v>
      </c>
      <c r="C6" s="5" t="n">
        <v>3200000</v>
      </c>
    </row>
    <row r="7">
      <c r="A7" s="4" t="inlineStr">
        <is>
          <t>ASUS</t>
        </is>
      </c>
    </row>
    <row r="8">
      <c r="A8" s="3" t="inlineStr">
        <is>
          <t>Revenue, Initial Application Period Cumulative Effect Transition [Line Items]</t>
        </is>
      </c>
    </row>
    <row r="9">
      <c r="A9" s="4" t="inlineStr">
        <is>
          <t>Unbilled receivable</t>
        </is>
      </c>
      <c r="B9" s="5" t="n">
        <v>12955</v>
      </c>
      <c r="C9" s="5" t="n">
        <v>12955</v>
      </c>
      <c r="D9" s="5" t="n">
        <v>10467</v>
      </c>
    </row>
    <row r="10">
      <c r="A10" s="4" t="inlineStr">
        <is>
          <t>Receivable from the U.S. government</t>
        </is>
      </c>
      <c r="B10" s="5" t="n">
        <v>70106</v>
      </c>
      <c r="C10" s="5" t="n">
        <v>70106</v>
      </c>
      <c r="D10" s="5" t="n">
        <v>64819</v>
      </c>
    </row>
    <row r="11">
      <c r="A11" s="4" t="inlineStr">
        <is>
          <t>Contract assets</t>
        </is>
      </c>
      <c r="B11" s="5" t="n">
        <v>10086</v>
      </c>
      <c r="C11" s="5" t="n">
        <v>10086</v>
      </c>
      <c r="D11" s="5" t="n">
        <v>15631</v>
      </c>
    </row>
    <row r="12">
      <c r="A12" s="4" t="inlineStr">
        <is>
          <t>Contract liabilities</t>
        </is>
      </c>
      <c r="B12" s="6" t="n">
        <v>8670</v>
      </c>
      <c r="C12" s="6" t="n">
        <v>8670</v>
      </c>
      <c r="D12" s="6" t="n">
        <v>11167</v>
      </c>
    </row>
    <row r="13">
      <c r="A13" s="4" t="inlineStr">
        <is>
          <t>Maximum | ASUS</t>
        </is>
      </c>
    </row>
    <row r="14">
      <c r="A14" s="3" t="inlineStr">
        <is>
          <t>Revenue, Initial Application Period Cumulative Effect Transition [Line Items]</t>
        </is>
      </c>
    </row>
    <row r="15">
      <c r="A15" s="4" t="inlineStr">
        <is>
          <t>Revenue, Remaining Performance Obligation, Expected Timing of Satisfaction, Explanation</t>
        </is>
      </c>
      <c r="C15" s="4" t="inlineStr">
        <is>
          <t>48</t>
        </is>
      </c>
    </row>
    <row r="16">
      <c r="A16" s="4" t="inlineStr">
        <is>
          <t>Minimum | ASUS</t>
        </is>
      </c>
    </row>
    <row r="17">
      <c r="A17" s="3" t="inlineStr">
        <is>
          <t>Revenue, Initial Application Period Cumulative Effect Transition [Line Items]</t>
        </is>
      </c>
    </row>
    <row r="18">
      <c r="A18" s="4" t="inlineStr">
        <is>
          <t>Revenue, Remaining Performance Obligation, Expected Timing of Satisfaction, Explanation</t>
        </is>
      </c>
      <c r="C18" s="4" t="inlineStr">
        <is>
          <t>34</t>
        </is>
      </c>
    </row>
    <row r="19">
      <c r="A19" s="4" t="inlineStr">
        <is>
          <t>Contracted Services [Member] | ASUS</t>
        </is>
      </c>
    </row>
    <row r="20">
      <c r="A20" s="3" t="inlineStr">
        <is>
          <t>Revenue, Initial Application Period Cumulative Effect Transition [Line Items]</t>
        </is>
      </c>
    </row>
    <row r="21">
      <c r="A21" s="4" t="inlineStr">
        <is>
          <t>Period of Fixed Price Contracts to Operate and Maintain Water Systems at Various Military Bases</t>
        </is>
      </c>
      <c r="C21" s="4" t="inlineStr">
        <is>
          <t>5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Regulatory Matters: (Details) $ in Thousands</t>
        </is>
      </c>
      <c r="B1" s="2" t="inlineStr">
        <is>
          <t>3 Months Ended</t>
        </is>
      </c>
      <c r="E1" s="2" t="inlineStr">
        <is>
          <t>9 Months Ended</t>
        </is>
      </c>
    </row>
    <row r="2">
      <c r="B2" s="2" t="inlineStr">
        <is>
          <t>Sep. 30, 2020USD ($)</t>
        </is>
      </c>
      <c r="C2" s="2" t="inlineStr">
        <is>
          <t>Mar. 31, 2020</t>
        </is>
      </c>
      <c r="D2" s="2" t="inlineStr">
        <is>
          <t>Sep. 30, 2019USD ($)</t>
        </is>
      </c>
      <c r="E2" s="2" t="inlineStr">
        <is>
          <t>Sep. 30, 2020USD ($)</t>
        </is>
      </c>
      <c r="F2" s="2" t="inlineStr">
        <is>
          <t>Sep. 30, 2019USD ($)</t>
        </is>
      </c>
      <c r="G2" s="2" t="inlineStr">
        <is>
          <t>Dec. 31, 2019USD ($)</t>
        </is>
      </c>
    </row>
    <row r="3">
      <c r="A3" s="3" t="inlineStr">
        <is>
          <t>Regulatory matters:</t>
        </is>
      </c>
    </row>
    <row r="4">
      <c r="A4" s="4" t="inlineStr">
        <is>
          <t>Regulatory asset not accruing carrying costs</t>
        </is>
      </c>
      <c r="B4" s="6" t="n">
        <v>-44900</v>
      </c>
      <c r="E4" s="6" t="n">
        <v>-44900</v>
      </c>
    </row>
    <row r="5">
      <c r="A5" s="4" t="inlineStr">
        <is>
          <t>Regulatory assets</t>
        </is>
      </c>
      <c r="B5" s="5" t="n">
        <v>1213</v>
      </c>
      <c r="E5" s="5" t="n">
        <v>1213</v>
      </c>
      <c r="G5" s="6" t="n">
        <v>2450</v>
      </c>
    </row>
    <row r="6">
      <c r="A6" s="4" t="inlineStr">
        <is>
          <t>Pension and other post-retirement obligations</t>
        </is>
      </c>
    </row>
    <row r="7">
      <c r="A7" s="3" t="inlineStr">
        <is>
          <t>Regulatory matters:</t>
        </is>
      </c>
    </row>
    <row r="8">
      <c r="A8" s="4" t="inlineStr">
        <is>
          <t>Regulatory asset not accruing carrying costs</t>
        </is>
      </c>
      <c r="B8" s="5" t="n">
        <v>-41700</v>
      </c>
      <c r="E8" s="5" t="n">
        <v>-41700</v>
      </c>
    </row>
    <row r="9">
      <c r="A9" s="4" t="inlineStr">
        <is>
          <t>Water Revenue Adjustment Mechanism Net of Modified Cost Balancing Account [Member]</t>
        </is>
      </c>
    </row>
    <row r="10">
      <c r="A10" s="3" t="inlineStr">
        <is>
          <t>Regulatory matters:</t>
        </is>
      </c>
    </row>
    <row r="11">
      <c r="A11" s="4" t="inlineStr">
        <is>
          <t>Increase (Decrease) in Other Regulatory Assets</t>
        </is>
      </c>
      <c r="E11" s="5" t="n">
        <v>12800</v>
      </c>
    </row>
    <row r="12">
      <c r="A12" s="4" t="inlineStr">
        <is>
          <t>Bear Valley Electric Service, Inc. | Derivative unrealized loss</t>
        </is>
      </c>
    </row>
    <row r="13">
      <c r="A13" s="3" t="inlineStr">
        <is>
          <t>Regulatory matters:</t>
        </is>
      </c>
    </row>
    <row r="14">
      <c r="A14" s="4" t="inlineStr">
        <is>
          <t>Regulatory assets</t>
        </is>
      </c>
      <c r="B14" s="5" t="n">
        <v>-2518</v>
      </c>
      <c r="E14" s="5" t="n">
        <v>-2518</v>
      </c>
      <c r="G14" s="5" t="n">
        <v>0</v>
      </c>
    </row>
    <row r="15">
      <c r="A15" s="4" t="inlineStr">
        <is>
          <t>Bear Valley Electric Service, Inc. | Other Regulatory Assets Net [Member]</t>
        </is>
      </c>
    </row>
    <row r="16">
      <c r="A16" s="3" t="inlineStr">
        <is>
          <t>Regulatory matters:</t>
        </is>
      </c>
    </row>
    <row r="17">
      <c r="A17" s="4" t="inlineStr">
        <is>
          <t>Regulatory assets</t>
        </is>
      </c>
      <c r="B17" s="5" t="n">
        <v>-171</v>
      </c>
      <c r="E17" s="5" t="n">
        <v>-171</v>
      </c>
      <c r="G17" s="5" t="n">
        <v>0</v>
      </c>
    </row>
    <row r="18">
      <c r="A18" s="4" t="inlineStr">
        <is>
          <t>Golden State Water Company</t>
        </is>
      </c>
    </row>
    <row r="19">
      <c r="A19" s="3" t="inlineStr">
        <is>
          <t>Regulatory matters:</t>
        </is>
      </c>
    </row>
    <row r="20">
      <c r="A20" s="4" t="inlineStr">
        <is>
          <t>Regulatory assets</t>
        </is>
      </c>
      <c r="B20" s="5" t="n">
        <v>3902</v>
      </c>
      <c r="E20" s="5" t="n">
        <v>3902</v>
      </c>
      <c r="G20" s="5" t="n">
        <v>2450</v>
      </c>
    </row>
    <row r="21">
      <c r="A21" s="4" t="inlineStr">
        <is>
          <t>Golden State Water Company | Revenue Subject to Refund [Member]</t>
        </is>
      </c>
    </row>
    <row r="22">
      <c r="A22" s="3" t="inlineStr">
        <is>
          <t>Regulatory matters:</t>
        </is>
      </c>
    </row>
    <row r="23">
      <c r="A23" s="4" t="inlineStr">
        <is>
          <t>Regulatory assets</t>
        </is>
      </c>
      <c r="B23" s="6" t="n">
        <v>3620</v>
      </c>
      <c r="E23" s="6" t="n">
        <v>3620</v>
      </c>
      <c r="G23" s="5" t="n">
        <v>8478</v>
      </c>
    </row>
    <row r="24">
      <c r="A24" s="4" t="inlineStr">
        <is>
          <t>Golden State Water Company | Cost of Capital, Proceeding for Water Regions [Member]</t>
        </is>
      </c>
    </row>
    <row r="25">
      <c r="A25" s="3" t="inlineStr">
        <is>
          <t>Regulatory matters:</t>
        </is>
      </c>
    </row>
    <row r="26">
      <c r="A26" s="4" t="inlineStr">
        <is>
          <t>Return on Equity Percentage</t>
        </is>
      </c>
      <c r="B26" s="4" t="inlineStr">
        <is>
          <t>8.90%</t>
        </is>
      </c>
      <c r="E26" s="4" t="inlineStr">
        <is>
          <t>8.90%</t>
        </is>
      </c>
    </row>
    <row r="27">
      <c r="A27" s="4" t="inlineStr">
        <is>
          <t>Weighted Cost of Capital Percent</t>
        </is>
      </c>
      <c r="B27" s="4" t="inlineStr">
        <is>
          <t>7.91%</t>
        </is>
      </c>
      <c r="E27" s="4" t="inlineStr">
        <is>
          <t>7.91%</t>
        </is>
      </c>
    </row>
    <row r="28">
      <c r="A28" s="4" t="inlineStr">
        <is>
          <t>Extend filing term</t>
        </is>
      </c>
      <c r="C28" s="4" t="inlineStr">
        <is>
          <t>1 year</t>
        </is>
      </c>
    </row>
    <row r="29">
      <c r="A29" s="4" t="inlineStr">
        <is>
          <t>Golden State Water Company | Costs deferred for future recovery on Aerojet case</t>
        </is>
      </c>
    </row>
    <row r="30">
      <c r="A30" s="3" t="inlineStr">
        <is>
          <t>Regulatory matters:</t>
        </is>
      </c>
    </row>
    <row r="31">
      <c r="A31" s="4" t="inlineStr">
        <is>
          <t>Regulatory assets</t>
        </is>
      </c>
      <c r="B31" s="6" t="n">
        <v>-7169</v>
      </c>
      <c r="E31" s="6" t="n">
        <v>-7169</v>
      </c>
      <c r="G31" s="5" t="n">
        <v>-8292</v>
      </c>
    </row>
    <row r="32">
      <c r="A32" s="4" t="inlineStr">
        <is>
          <t>Golden State Water Company | Pension and other post-retirement obligations</t>
        </is>
      </c>
    </row>
    <row r="33">
      <c r="A33" s="3" t="inlineStr">
        <is>
          <t>Regulatory matters:</t>
        </is>
      </c>
    </row>
    <row r="34">
      <c r="A34" s="4" t="inlineStr">
        <is>
          <t>Regulatory assets</t>
        </is>
      </c>
      <c r="B34" s="5" t="n">
        <v>-40606</v>
      </c>
      <c r="E34" s="5" t="n">
        <v>-40606</v>
      </c>
      <c r="G34" s="5" t="n">
        <v>-40693</v>
      </c>
    </row>
    <row r="35">
      <c r="A35" s="4" t="inlineStr">
        <is>
          <t>Golden State Water Company | Derivative [Member]</t>
        </is>
      </c>
    </row>
    <row r="36">
      <c r="A36" s="3" t="inlineStr">
        <is>
          <t>Regulatory matters:</t>
        </is>
      </c>
    </row>
    <row r="37">
      <c r="A37" s="4" t="inlineStr">
        <is>
          <t>Regulatory asset not accruing carrying costs</t>
        </is>
      </c>
      <c r="B37" s="5" t="n">
        <v>-2500</v>
      </c>
      <c r="E37" s="5" t="n">
        <v>-2500</v>
      </c>
    </row>
    <row r="38">
      <c r="A38" s="4" t="inlineStr">
        <is>
          <t>Golden State Water Company | Derivative unrealized loss</t>
        </is>
      </c>
    </row>
    <row r="39">
      <c r="A39" s="3" t="inlineStr">
        <is>
          <t>Regulatory matters:</t>
        </is>
      </c>
    </row>
    <row r="40">
      <c r="A40" s="4" t="inlineStr">
        <is>
          <t>Regulatory assets</t>
        </is>
      </c>
      <c r="B40" s="5" t="n">
        <v>0</v>
      </c>
      <c r="E40" s="5" t="n">
        <v>0</v>
      </c>
      <c r="G40" s="5" t="n">
        <v>-3171</v>
      </c>
    </row>
    <row r="41">
      <c r="A41" s="4" t="inlineStr">
        <is>
          <t>Golden State Water Company | General Rate Case Memorandum Accounts</t>
        </is>
      </c>
    </row>
    <row r="42">
      <c r="A42" s="3" t="inlineStr">
        <is>
          <t>Regulatory matters:</t>
        </is>
      </c>
    </row>
    <row r="43">
      <c r="A43" s="4" t="inlineStr">
        <is>
          <t>Regulatory assets</t>
        </is>
      </c>
      <c r="B43" s="5" t="n">
        <v>-218</v>
      </c>
      <c r="E43" s="5" t="n">
        <v>-218</v>
      </c>
      <c r="G43" s="5" t="n">
        <v>-4820</v>
      </c>
    </row>
    <row r="44">
      <c r="A44" s="4" t="inlineStr">
        <is>
          <t>Golden State Water Company | Deferred Income Tax Charge</t>
        </is>
      </c>
    </row>
    <row r="45">
      <c r="A45" s="3" t="inlineStr">
        <is>
          <t>Regulatory matters:</t>
        </is>
      </c>
    </row>
    <row r="46">
      <c r="A46" s="4" t="inlineStr">
        <is>
          <t>Regulatory asset not accruing carrying costs</t>
        </is>
      </c>
      <c r="B46" s="5" t="n">
        <v>-78800</v>
      </c>
      <c r="E46" s="5" t="n">
        <v>-78800</v>
      </c>
    </row>
    <row r="47">
      <c r="A47" s="4" t="inlineStr">
        <is>
          <t>Regulatory assets</t>
        </is>
      </c>
      <c r="B47" s="5" t="n">
        <v>74597</v>
      </c>
      <c r="E47" s="5" t="n">
        <v>74597</v>
      </c>
      <c r="G47" s="5" t="n">
        <v>79886</v>
      </c>
    </row>
    <row r="48">
      <c r="A48" s="4" t="inlineStr">
        <is>
          <t>Golden State Water Company | Flow-through taxes, net</t>
        </is>
      </c>
    </row>
    <row r="49">
      <c r="A49" s="3" t="inlineStr">
        <is>
          <t>Regulatory matters:</t>
        </is>
      </c>
    </row>
    <row r="50">
      <c r="A50" s="4" t="inlineStr">
        <is>
          <t>Regulatory asset not accruing carrying costs</t>
        </is>
      </c>
      <c r="B50" s="5" t="n">
        <v>-11500</v>
      </c>
      <c r="E50" s="5" t="n">
        <v>-11500</v>
      </c>
    </row>
    <row r="51">
      <c r="A51" s="4" t="inlineStr">
        <is>
          <t>Regulatory assets</t>
        </is>
      </c>
      <c r="B51" s="5" t="n">
        <v>10809</v>
      </c>
      <c r="E51" s="5" t="n">
        <v>10809</v>
      </c>
      <c r="G51" s="5" t="n">
        <v>12439</v>
      </c>
    </row>
    <row r="52">
      <c r="A52" s="4" t="inlineStr">
        <is>
          <t>Golden State Water Company | Water Revenue Adjustment Mechanism [Member]</t>
        </is>
      </c>
    </row>
    <row r="53">
      <c r="A53" s="3" t="inlineStr">
        <is>
          <t>Regulatory matters:</t>
        </is>
      </c>
    </row>
    <row r="54">
      <c r="A54" s="4" t="inlineStr">
        <is>
          <t>Regulatory assets</t>
        </is>
      </c>
      <c r="B54" s="5" t="n">
        <v>-10300</v>
      </c>
      <c r="E54" s="5" t="n">
        <v>-10300</v>
      </c>
    </row>
    <row r="55">
      <c r="A55" s="4" t="inlineStr">
        <is>
          <t>Golden State Water Company | Other Regulatory Assets Net [Member]</t>
        </is>
      </c>
    </row>
    <row r="56">
      <c r="A56" s="3" t="inlineStr">
        <is>
          <t>Regulatory matters:</t>
        </is>
      </c>
    </row>
    <row r="57">
      <c r="A57" s="4" t="inlineStr">
        <is>
          <t>Regulatory assets</t>
        </is>
      </c>
      <c r="B57" s="5" t="n">
        <v>-12227</v>
      </c>
      <c r="E57" s="5" t="n">
        <v>-12227</v>
      </c>
      <c r="G57" s="5" t="n">
        <v>-18842</v>
      </c>
    </row>
    <row r="58">
      <c r="A58" s="4" t="inlineStr">
        <is>
          <t>Golden State Water Company | Water Revenue Adjustment Mechanism Net of Modified Cost Balancing Account [Member]</t>
        </is>
      </c>
    </row>
    <row r="59">
      <c r="A59" s="3" t="inlineStr">
        <is>
          <t>Regulatory matters:</t>
        </is>
      </c>
    </row>
    <row r="60">
      <c r="A60" s="4" t="inlineStr">
        <is>
          <t>Amount billed to customers as surcharges</t>
        </is>
      </c>
      <c r="B60" s="5" t="n">
        <v>4400</v>
      </c>
      <c r="D60" s="6" t="n">
        <v>5500</v>
      </c>
      <c r="E60" s="5" t="n">
        <v>10500</v>
      </c>
      <c r="F60" s="6" t="n">
        <v>9100</v>
      </c>
    </row>
    <row r="61">
      <c r="A61" s="4" t="inlineStr">
        <is>
          <t>Regulatory assets</t>
        </is>
      </c>
      <c r="B61" s="6" t="n">
        <v>-24904</v>
      </c>
      <c r="E61" s="6" t="n">
        <v>-24904</v>
      </c>
      <c r="G61" s="6" t="n">
        <v>-22535</v>
      </c>
    </row>
    <row r="62">
      <c r="A62" s="4" t="inlineStr">
        <is>
          <t>Water Service Utility Operations [Member]</t>
        </is>
      </c>
    </row>
    <row r="63">
      <c r="A63" s="3" t="inlineStr">
        <is>
          <t>Regulatory matters:</t>
        </is>
      </c>
    </row>
    <row r="64">
      <c r="A64" s="4" t="inlineStr">
        <is>
          <t>Number of parties</t>
        </is>
      </c>
      <c r="B64" s="5" t="n">
        <v>3</v>
      </c>
      <c r="E64" s="5" t="n">
        <v>3</v>
      </c>
    </row>
    <row r="65">
      <c r="A65" s="4" t="inlineStr">
        <is>
          <t>Maximum [Member] | Golden State Water Company | Water Revenue Adjustment Mechanism Net of Modified Cost Balancing Account [Member]</t>
        </is>
      </c>
    </row>
    <row r="66">
      <c r="A66" s="3" t="inlineStr">
        <is>
          <t>Regulatory matters:</t>
        </is>
      </c>
    </row>
    <row r="67">
      <c r="A67" s="4" t="inlineStr">
        <is>
          <t>Regulatory Asset Recovery Periods</t>
        </is>
      </c>
      <c r="E67" s="4" t="inlineStr">
        <is>
          <t>24 months</t>
        </is>
      </c>
    </row>
    <row r="68">
      <c r="A68" s="4" t="inlineStr">
        <is>
          <t>Minimum [Member] | Golden State Water Company | Water Revenue Adjustment Mechanism Net of Modified Cost Balancing Account [Member]</t>
        </is>
      </c>
    </row>
    <row r="69">
      <c r="A69" s="3" t="inlineStr">
        <is>
          <t>Regulatory matters:</t>
        </is>
      </c>
    </row>
    <row r="70">
      <c r="A70" s="4" t="inlineStr">
        <is>
          <t>Regulatory Asset Recovery Periods</t>
        </is>
      </c>
      <c r="E70" s="4" t="inlineStr">
        <is>
          <t>12 months</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gulatory Matters: Alternative-Revenue Program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gulatory matters:</t>
        </is>
      </c>
    </row>
    <row r="4">
      <c r="A4" s="4" t="inlineStr">
        <is>
          <t>Regulatory assets</t>
        </is>
      </c>
      <c r="B4" s="6" t="n">
        <v>-1213</v>
      </c>
      <c r="D4" s="6" t="n">
        <v>-1213</v>
      </c>
      <c r="F4" s="6" t="n">
        <v>-2450</v>
      </c>
    </row>
    <row r="5">
      <c r="A5" s="4" t="inlineStr">
        <is>
          <t>Water Revenue Adjustment Mechanism and Modified Cost Balancing Account</t>
        </is>
      </c>
    </row>
    <row r="6">
      <c r="A6" s="3" t="inlineStr">
        <is>
          <t>Regulatory matters:</t>
        </is>
      </c>
    </row>
    <row r="7">
      <c r="A7" s="4" t="inlineStr">
        <is>
          <t>Increase (decrease) in other regulatory assets</t>
        </is>
      </c>
      <c r="D7" s="5" t="n">
        <v>12800</v>
      </c>
    </row>
    <row r="8">
      <c r="A8" s="4" t="inlineStr">
        <is>
          <t>GOLDEN STATE WATER COMPANY</t>
        </is>
      </c>
    </row>
    <row r="9">
      <c r="A9" s="3" t="inlineStr">
        <is>
          <t>Regulatory matters:</t>
        </is>
      </c>
    </row>
    <row r="10">
      <c r="A10" s="4" t="inlineStr">
        <is>
          <t>Regulatory assets</t>
        </is>
      </c>
      <c r="B10" s="5" t="n">
        <v>-3902</v>
      </c>
      <c r="D10" s="6" t="n">
        <v>-3902</v>
      </c>
      <c r="F10" s="5" t="n">
        <v>-2450</v>
      </c>
    </row>
    <row r="11">
      <c r="A11" s="4" t="inlineStr">
        <is>
          <t>GOLDEN STATE WATER COMPANY | Water Revenue Adjustment Mechanism and Modified Cost Balancing Account</t>
        </is>
      </c>
    </row>
    <row r="12">
      <c r="A12" s="3" t="inlineStr">
        <is>
          <t>Regulatory matters:</t>
        </is>
      </c>
    </row>
    <row r="13">
      <c r="A13" s="4" t="inlineStr">
        <is>
          <t>Commercial paper, term</t>
        </is>
      </c>
      <c r="D13" s="4" t="inlineStr">
        <is>
          <t>90 days</t>
        </is>
      </c>
    </row>
    <row r="14">
      <c r="A14" s="4" t="inlineStr">
        <is>
          <t>Amount billed to customers as surcharges</t>
        </is>
      </c>
      <c r="B14" s="5" t="n">
        <v>4400</v>
      </c>
      <c r="C14" s="6" t="n">
        <v>5500</v>
      </c>
      <c r="D14" s="6" t="n">
        <v>10500</v>
      </c>
      <c r="E14" s="6" t="n">
        <v>9100</v>
      </c>
    </row>
    <row r="15">
      <c r="A15" s="4" t="inlineStr">
        <is>
          <t>Regulatory assets</t>
        </is>
      </c>
      <c r="B15" s="5" t="n">
        <v>24904</v>
      </c>
      <c r="D15" s="6" t="n">
        <v>24904</v>
      </c>
      <c r="F15" s="6" t="n">
        <v>22535</v>
      </c>
    </row>
    <row r="16">
      <c r="A16" s="4" t="inlineStr">
        <is>
          <t>GOLDEN STATE WATER COMPANY | Water Revenue Adjustment Mechanism and Modified Cost Balancing Account | Minimum</t>
        </is>
      </c>
    </row>
    <row r="17">
      <c r="A17" s="3" t="inlineStr">
        <is>
          <t>Regulatory matters:</t>
        </is>
      </c>
    </row>
    <row r="18">
      <c r="A18" s="4" t="inlineStr">
        <is>
          <t>Regulatory Asset Recovery Periods</t>
        </is>
      </c>
      <c r="D18" s="4" t="inlineStr">
        <is>
          <t>12 months</t>
        </is>
      </c>
    </row>
    <row r="19">
      <c r="A19" s="4" t="inlineStr">
        <is>
          <t>GOLDEN STATE WATER COMPANY | Water Revenue Adjustment Mechanism and Modified Cost Balancing Account | Maximum</t>
        </is>
      </c>
    </row>
    <row r="20">
      <c r="A20" s="3" t="inlineStr">
        <is>
          <t>Regulatory matters:</t>
        </is>
      </c>
    </row>
    <row r="21">
      <c r="A21" s="4" t="inlineStr">
        <is>
          <t>Regulatory Asset Recovery Periods</t>
        </is>
      </c>
      <c r="D21" s="4" t="inlineStr">
        <is>
          <t>24 months</t>
        </is>
      </c>
    </row>
    <row r="22">
      <c r="A22" s="4" t="inlineStr">
        <is>
          <t>GOLDEN STATE WATER COMPANY | Water Revenue Adjustment Mechanism [Member]</t>
        </is>
      </c>
    </row>
    <row r="23">
      <c r="A23" s="3" t="inlineStr">
        <is>
          <t>Regulatory matters:</t>
        </is>
      </c>
    </row>
    <row r="24">
      <c r="A24" s="4" t="inlineStr">
        <is>
          <t>Regulatory assets</t>
        </is>
      </c>
      <c r="B24" s="5" t="n">
        <v>10300</v>
      </c>
      <c r="D24" s="6" t="n">
        <v>10300</v>
      </c>
    </row>
    <row r="25">
      <c r="A25" s="4" t="inlineStr">
        <is>
          <t>GOLDEN STATE WATER COMPANY | Modified Cost Balancing Account</t>
        </is>
      </c>
    </row>
    <row r="26">
      <c r="A26" s="3" t="inlineStr">
        <is>
          <t>Regulatory matters:</t>
        </is>
      </c>
    </row>
    <row r="27">
      <c r="A27" s="4" t="inlineStr">
        <is>
          <t>Regulatory assets</t>
        </is>
      </c>
      <c r="B27" s="6" t="n">
        <v>14600</v>
      </c>
      <c r="D27" s="6" t="n">
        <v>146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PUC Rehearing Matter and Procurement Audits (Details) - USD ($) $ in Thousands</t>
        </is>
      </c>
      <c r="B1" s="2" t="inlineStr">
        <is>
          <t>Sep. 30, 2020</t>
        </is>
      </c>
      <c r="C1" s="2" t="inlineStr">
        <is>
          <t>Dec. 31, 2019</t>
        </is>
      </c>
    </row>
    <row r="2">
      <c r="A2" s="3" t="inlineStr">
        <is>
          <t>Regulatory matters:</t>
        </is>
      </c>
    </row>
    <row r="3">
      <c r="A3" s="4" t="inlineStr">
        <is>
          <t>Capital expenditure approved</t>
        </is>
      </c>
      <c r="B3" s="6" t="n">
        <v>-1213</v>
      </c>
      <c r="C3" s="6" t="n">
        <v>-2450</v>
      </c>
    </row>
    <row r="4">
      <c r="A4" s="4" t="inlineStr">
        <is>
          <t>GOLDEN STATE WATER COMPANY</t>
        </is>
      </c>
    </row>
    <row r="5">
      <c r="A5" s="3" t="inlineStr">
        <is>
          <t>Regulatory matters:</t>
        </is>
      </c>
    </row>
    <row r="6">
      <c r="A6" s="4" t="inlineStr">
        <is>
          <t>Capital expenditure approved</t>
        </is>
      </c>
      <c r="B6" s="5" t="n">
        <v>-3902</v>
      </c>
      <c r="C6" s="5" t="n">
        <v>-2450</v>
      </c>
    </row>
    <row r="7">
      <c r="A7" s="4" t="inlineStr">
        <is>
          <t>GOLDEN STATE WATER COMPANY | Various refunds to customers</t>
        </is>
      </c>
    </row>
    <row r="8">
      <c r="A8" s="3" t="inlineStr">
        <is>
          <t>Regulatory matters:</t>
        </is>
      </c>
    </row>
    <row r="9">
      <c r="A9" s="4" t="inlineStr">
        <is>
          <t>Capital expenditure approved</t>
        </is>
      </c>
      <c r="B9" s="6" t="n">
        <v>-3620</v>
      </c>
      <c r="C9" s="6" t="n">
        <v>-84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Capital Stock: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Anti-dilutive stock options not included in the computation of diluted EPS (in shares)</t>
        </is>
      </c>
      <c r="H4" s="5" t="n">
        <v>0</v>
      </c>
    </row>
    <row r="5">
      <c r="A5" s="4" t="inlineStr">
        <is>
          <t>Payment, Tax Withholding, Share-based Payment Arrangement</t>
        </is>
      </c>
      <c r="H5" s="6" t="n">
        <v>1857</v>
      </c>
      <c r="I5" s="6" t="n">
        <v>1581</v>
      </c>
    </row>
    <row r="6">
      <c r="A6" s="4" t="inlineStr">
        <is>
          <t>Dividends paid</t>
        </is>
      </c>
      <c r="H6" s="5" t="n">
        <v>34848</v>
      </c>
      <c r="I6" s="5" t="n">
        <v>31466</v>
      </c>
    </row>
    <row r="7">
      <c r="A7" s="3" t="inlineStr">
        <is>
          <t>Basic</t>
        </is>
      </c>
    </row>
    <row r="8">
      <c r="A8" s="4" t="inlineStr">
        <is>
          <t>Net income</t>
        </is>
      </c>
      <c r="B8" s="6" t="n">
        <v>26530</v>
      </c>
      <c r="C8" s="6" t="n">
        <v>25612</v>
      </c>
      <c r="D8" s="6" t="n">
        <v>14072</v>
      </c>
      <c r="E8" s="6" t="n">
        <v>28006</v>
      </c>
      <c r="F8" s="6" t="n">
        <v>26784</v>
      </c>
      <c r="G8" s="6" t="n">
        <v>12852</v>
      </c>
      <c r="H8" s="6" t="n">
        <v>66214</v>
      </c>
      <c r="I8" s="6" t="n">
        <v>67642</v>
      </c>
    </row>
    <row r="9">
      <c r="A9" s="4" t="inlineStr">
        <is>
          <t>Dividends Declared Per Common Share (in dollars per share)</t>
        </is>
      </c>
      <c r="B9" s="8" t="n">
        <v>0.335</v>
      </c>
      <c r="E9" s="8" t="n">
        <v>0.305</v>
      </c>
      <c r="H9" s="8" t="n">
        <v>0.945</v>
      </c>
      <c r="I9" s="8" t="n">
        <v>0.855</v>
      </c>
    </row>
    <row r="10">
      <c r="A10" s="4" t="inlineStr">
        <is>
          <t>Weighted Average Dividends Common Stock</t>
        </is>
      </c>
      <c r="B10" s="6" t="n">
        <v>12356</v>
      </c>
      <c r="E10" s="6" t="n">
        <v>11234</v>
      </c>
      <c r="H10" s="6" t="n">
        <v>34848</v>
      </c>
      <c r="I10" s="6" t="n">
        <v>31466</v>
      </c>
    </row>
    <row r="11">
      <c r="A11" s="4" t="inlineStr">
        <is>
          <t>Less: Distributed earnings to participating securities</t>
        </is>
      </c>
      <c r="B11" s="5" t="n">
        <v>43</v>
      </c>
      <c r="E11" s="5" t="n">
        <v>50</v>
      </c>
      <c r="H11" s="5" t="n">
        <v>116</v>
      </c>
      <c r="I11" s="5" t="n">
        <v>137</v>
      </c>
    </row>
    <row r="12">
      <c r="A12" s="4" t="inlineStr">
        <is>
          <t>Undistributed earnings</t>
        </is>
      </c>
      <c r="B12" s="5" t="n">
        <v>14131</v>
      </c>
      <c r="E12" s="5" t="n">
        <v>16722</v>
      </c>
      <c r="H12" s="5" t="n">
        <v>31250</v>
      </c>
      <c r="I12" s="5" t="n">
        <v>36039</v>
      </c>
    </row>
    <row r="13">
      <c r="A13" s="4" t="inlineStr">
        <is>
          <t>Undistributed earnings allocated to common shareholders</t>
        </is>
      </c>
      <c r="B13" s="5" t="n">
        <v>14083</v>
      </c>
      <c r="E13" s="5" t="n">
        <v>16647</v>
      </c>
      <c r="H13" s="5" t="n">
        <v>31146</v>
      </c>
      <c r="I13" s="5" t="n">
        <v>35882</v>
      </c>
    </row>
    <row r="14">
      <c r="A14" s="4" t="inlineStr">
        <is>
          <t>Undistributed earnings allocated to participating securities</t>
        </is>
      </c>
      <c r="B14" s="5" t="n">
        <v>48</v>
      </c>
      <c r="E14" s="5" t="n">
        <v>75</v>
      </c>
      <c r="H14" s="5" t="n">
        <v>104</v>
      </c>
      <c r="I14" s="5" t="n">
        <v>157</v>
      </c>
    </row>
    <row r="15">
      <c r="A15" s="4" t="inlineStr">
        <is>
          <t>Total income available to common shareholders, basic</t>
        </is>
      </c>
      <c r="B15" s="6" t="n">
        <v>26439</v>
      </c>
      <c r="E15" s="6" t="n">
        <v>27881</v>
      </c>
      <c r="H15" s="6" t="n">
        <v>65994</v>
      </c>
      <c r="I15" s="6" t="n">
        <v>67348</v>
      </c>
    </row>
    <row r="16">
      <c r="A16" s="4" t="inlineStr">
        <is>
          <t>Weighted average Common Shares outstanding, basic (in shares)</t>
        </is>
      </c>
      <c r="B16" s="5" t="n">
        <v>36886000</v>
      </c>
      <c r="E16" s="5" t="n">
        <v>36835000</v>
      </c>
      <c r="H16" s="5" t="n">
        <v>36877000</v>
      </c>
      <c r="I16" s="5" t="n">
        <v>36804000</v>
      </c>
    </row>
    <row r="17">
      <c r="A17" s="4" t="inlineStr">
        <is>
          <t>Basic earnings per Common Share (in dollars per share)</t>
        </is>
      </c>
      <c r="B17" s="7" t="n">
        <v>0.72</v>
      </c>
      <c r="E17" s="7" t="n">
        <v>0.76</v>
      </c>
      <c r="H17" s="7" t="n">
        <v>1.79</v>
      </c>
      <c r="I17" s="7" t="n">
        <v>1.83</v>
      </c>
    </row>
    <row r="18">
      <c r="A18" s="3" t="inlineStr">
        <is>
          <t>Diluted</t>
        </is>
      </c>
    </row>
    <row r="19">
      <c r="A19" s="4" t="inlineStr">
        <is>
          <t>Total income available to common shareholders, basic</t>
        </is>
      </c>
      <c r="B19" s="6" t="n">
        <v>26439</v>
      </c>
      <c r="E19" s="6" t="n">
        <v>27881</v>
      </c>
      <c r="H19" s="6" t="n">
        <v>65994</v>
      </c>
      <c r="I19" s="6" t="n">
        <v>67348</v>
      </c>
    </row>
    <row r="20">
      <c r="A20" s="4" t="inlineStr">
        <is>
          <t>Undistributed earnings for dilutive stock-based awards</t>
        </is>
      </c>
      <c r="B20" s="5" t="n">
        <v>48</v>
      </c>
      <c r="E20" s="5" t="n">
        <v>75</v>
      </c>
      <c r="H20" s="5" t="n">
        <v>104</v>
      </c>
      <c r="I20" s="5" t="n">
        <v>157</v>
      </c>
    </row>
    <row r="21">
      <c r="A21" s="4" t="inlineStr">
        <is>
          <t>Total common shareholders earnings, diluted</t>
        </is>
      </c>
      <c r="B21" s="6" t="n">
        <v>26487</v>
      </c>
      <c r="E21" s="6" t="n">
        <v>27956</v>
      </c>
      <c r="H21" s="6" t="n">
        <v>66098</v>
      </c>
      <c r="I21" s="6" t="n">
        <v>67505</v>
      </c>
    </row>
    <row r="22">
      <c r="A22" s="4" t="inlineStr">
        <is>
          <t>Weighted average Common Shares outstanding, basic (in shares)</t>
        </is>
      </c>
      <c r="B22" s="5" t="n">
        <v>36886000</v>
      </c>
      <c r="E22" s="5" t="n">
        <v>36835000</v>
      </c>
      <c r="H22" s="5" t="n">
        <v>36877000</v>
      </c>
      <c r="I22" s="5" t="n">
        <v>36804000</v>
      </c>
    </row>
    <row r="23">
      <c r="A23" s="4" t="inlineStr">
        <is>
          <t>Stock-based compensation (in shares)</t>
        </is>
      </c>
      <c r="B23" s="5" t="n">
        <v>116000</v>
      </c>
      <c r="E23" s="5" t="n">
        <v>161000</v>
      </c>
      <c r="H23" s="5" t="n">
        <v>113000</v>
      </c>
      <c r="I23" s="5" t="n">
        <v>156000</v>
      </c>
    </row>
    <row r="24">
      <c r="A24" s="4" t="inlineStr">
        <is>
          <t>Weighted Average Number of Diluted Shares (in shares)</t>
        </is>
      </c>
      <c r="B24" s="5" t="n">
        <v>37002000</v>
      </c>
      <c r="E24" s="5" t="n">
        <v>36996000</v>
      </c>
      <c r="H24" s="5" t="n">
        <v>36990000</v>
      </c>
      <c r="I24" s="5" t="n">
        <v>36960000</v>
      </c>
    </row>
    <row r="25">
      <c r="A25" s="4" t="inlineStr">
        <is>
          <t>Diluted earnings per Common Share (in dollars per share)</t>
        </is>
      </c>
      <c r="B25" s="7" t="n">
        <v>0.72</v>
      </c>
      <c r="E25" s="7" t="n">
        <v>0.76</v>
      </c>
      <c r="H25" s="7" t="n">
        <v>1.79</v>
      </c>
      <c r="I25" s="7" t="n">
        <v>1.83</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Capital Stock: (Details 2)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apital stock</t>
        </is>
      </c>
    </row>
    <row r="4">
      <c r="A4" s="4" t="inlineStr">
        <is>
          <t>Net income</t>
        </is>
      </c>
      <c r="B4" s="6" t="n">
        <v>26530</v>
      </c>
      <c r="C4" s="6" t="n">
        <v>25612</v>
      </c>
      <c r="D4" s="6" t="n">
        <v>14072</v>
      </c>
      <c r="E4" s="6" t="n">
        <v>28006</v>
      </c>
      <c r="F4" s="6" t="n">
        <v>26784</v>
      </c>
      <c r="G4" s="6" t="n">
        <v>12852</v>
      </c>
      <c r="H4" s="6" t="n">
        <v>66214</v>
      </c>
      <c r="I4" s="6" t="n">
        <v>67642</v>
      </c>
    </row>
    <row r="5">
      <c r="A5" s="4" t="inlineStr">
        <is>
          <t>Total income available to common shareholders, basic</t>
        </is>
      </c>
      <c r="B5" s="6" t="n">
        <v>26439</v>
      </c>
      <c r="E5" s="6" t="n">
        <v>27881</v>
      </c>
      <c r="H5" s="6" t="n">
        <v>65994</v>
      </c>
      <c r="I5" s="6" t="n">
        <v>67348</v>
      </c>
    </row>
    <row r="6">
      <c r="A6" s="3" t="inlineStr">
        <is>
          <t>Additional disclosure</t>
        </is>
      </c>
    </row>
    <row r="7">
      <c r="A7" s="4" t="inlineStr">
        <is>
          <t>Options outstanding (in shares)</t>
        </is>
      </c>
      <c r="B7" s="5" t="n">
        <v>0</v>
      </c>
      <c r="E7" s="5" t="n">
        <v>8556</v>
      </c>
      <c r="H7" s="5" t="n">
        <v>0</v>
      </c>
      <c r="I7" s="5" t="n">
        <v>8556</v>
      </c>
    </row>
    <row r="8">
      <c r="A8" s="4" t="inlineStr">
        <is>
          <t>Anti-dilutive stock options not included in the computation of diluted EPS (in shares)</t>
        </is>
      </c>
      <c r="H8" s="5" t="n">
        <v>0</v>
      </c>
    </row>
    <row r="9">
      <c r="A9" s="4" t="inlineStr">
        <is>
          <t>Common Shares issued under DRP and the 2000 and 2008 Employee Plans</t>
        </is>
      </c>
      <c r="H9" s="5" t="n">
        <v>42447</v>
      </c>
      <c r="I9" s="5" t="n">
        <v>81459</v>
      </c>
    </row>
    <row r="10">
      <c r="A10" s="4" t="inlineStr">
        <is>
          <t>Payment, Tax Withholding, Share-based Payment Arrangement</t>
        </is>
      </c>
      <c r="H10" s="6" t="n">
        <v>1857</v>
      </c>
      <c r="I10" s="6" t="n">
        <v>1581</v>
      </c>
    </row>
    <row r="11">
      <c r="A11" s="4" t="inlineStr">
        <is>
          <t>Weighted Average Dividends Common Stock</t>
        </is>
      </c>
      <c r="B11" s="6" t="n">
        <v>12356</v>
      </c>
      <c r="E11" s="6" t="n">
        <v>11234</v>
      </c>
      <c r="H11" s="5" t="n">
        <v>34848</v>
      </c>
      <c r="I11" s="5" t="n">
        <v>31466</v>
      </c>
    </row>
    <row r="12">
      <c r="A12" s="4" t="inlineStr">
        <is>
          <t>Dividends paid</t>
        </is>
      </c>
      <c r="H12" s="6" t="n">
        <v>34848</v>
      </c>
      <c r="I12" s="6" t="n">
        <v>31466</v>
      </c>
    </row>
    <row r="13">
      <c r="A13" s="4" t="inlineStr">
        <is>
          <t>Dividends Declared Per Common Share (in dollars per share)</t>
        </is>
      </c>
      <c r="B13" s="8" t="n">
        <v>0.335</v>
      </c>
      <c r="E13" s="8" t="n">
        <v>0.305</v>
      </c>
      <c r="H13" s="8" t="n">
        <v>0.945</v>
      </c>
      <c r="I13" s="8" t="n">
        <v>0.855</v>
      </c>
    </row>
    <row r="14">
      <c r="A14" s="4" t="inlineStr">
        <is>
          <t>Preferred Stock Dividends and Other Adjustments</t>
        </is>
      </c>
      <c r="B14" s="6" t="n">
        <v>43</v>
      </c>
      <c r="E14" s="6" t="n">
        <v>50</v>
      </c>
      <c r="H14" s="6" t="n">
        <v>116</v>
      </c>
      <c r="I14" s="6" t="n">
        <v>137</v>
      </c>
    </row>
    <row r="15">
      <c r="A15" s="4" t="inlineStr">
        <is>
          <t>Undistributed Earnings, Basic</t>
        </is>
      </c>
      <c r="B15" s="5" t="n">
        <v>14131</v>
      </c>
      <c r="E15" s="5" t="n">
        <v>16722</v>
      </c>
      <c r="H15" s="5" t="n">
        <v>31250</v>
      </c>
      <c r="I15" s="5" t="n">
        <v>36039</v>
      </c>
    </row>
    <row r="16">
      <c r="A16" s="4" t="inlineStr">
        <is>
          <t>Undistributed earnings allocated to common shareholders</t>
        </is>
      </c>
      <c r="B16" s="5" t="n">
        <v>14083</v>
      </c>
      <c r="E16" s="5" t="n">
        <v>16647</v>
      </c>
      <c r="H16" s="5" t="n">
        <v>31146</v>
      </c>
      <c r="I16" s="5" t="n">
        <v>35882</v>
      </c>
    </row>
    <row r="17">
      <c r="A17" s="4" t="inlineStr">
        <is>
          <t>Undistributed earnings allocated to participating securities</t>
        </is>
      </c>
      <c r="B17" s="6" t="n">
        <v>48</v>
      </c>
      <c r="E17" s="6" t="n">
        <v>75</v>
      </c>
      <c r="H17" s="6" t="n">
        <v>104</v>
      </c>
      <c r="I17" s="6" t="n">
        <v>157</v>
      </c>
    </row>
    <row r="18">
      <c r="A18" s="4" t="inlineStr">
        <is>
          <t>Weighted average Common Shares outstanding, basic (in shares)</t>
        </is>
      </c>
      <c r="B18" s="5" t="n">
        <v>36886000</v>
      </c>
      <c r="E18" s="5" t="n">
        <v>36835000</v>
      </c>
      <c r="H18" s="5" t="n">
        <v>36877000</v>
      </c>
      <c r="I18" s="5" t="n">
        <v>36804000</v>
      </c>
    </row>
    <row r="19">
      <c r="A19" s="4" t="inlineStr">
        <is>
          <t>Basic earnings per Common Share (in dollars per share)</t>
        </is>
      </c>
      <c r="B19" s="7" t="n">
        <v>0.72</v>
      </c>
      <c r="E19" s="7" t="n">
        <v>0.76</v>
      </c>
      <c r="H19" s="7" t="n">
        <v>1.79</v>
      </c>
      <c r="I19" s="7" t="n">
        <v>1.83</v>
      </c>
    </row>
    <row r="20">
      <c r="A20" s="4" t="inlineStr">
        <is>
          <t>Exercise of stock options and other issuances of Common Shares</t>
        </is>
      </c>
      <c r="B20" s="6" t="n">
        <v>0</v>
      </c>
      <c r="D20" s="5" t="n">
        <v>30</v>
      </c>
      <c r="E20" s="6" t="n">
        <v>50</v>
      </c>
      <c r="F20" s="5" t="n">
        <v>291</v>
      </c>
      <c r="G20" s="5" t="n">
        <v>75</v>
      </c>
      <c r="H20" s="6" t="n">
        <v>30</v>
      </c>
      <c r="I20" s="6" t="n">
        <v>416</v>
      </c>
    </row>
    <row r="21">
      <c r="A21" s="4" t="inlineStr">
        <is>
          <t>Restricted Stock Units</t>
        </is>
      </c>
    </row>
    <row r="22">
      <c r="A22" s="3" t="inlineStr">
        <is>
          <t>Additional disclosure</t>
        </is>
      </c>
    </row>
    <row r="23">
      <c r="A23" s="4" t="inlineStr">
        <is>
          <t>Restricted stock units outstanding (in shares)</t>
        </is>
      </c>
      <c r="B23" s="5" t="n">
        <v>127234</v>
      </c>
      <c r="E23" s="5" t="n">
        <v>165783</v>
      </c>
      <c r="H23" s="5" t="n">
        <v>127234</v>
      </c>
      <c r="I23" s="5" t="n">
        <v>165783</v>
      </c>
    </row>
    <row r="24">
      <c r="A24" s="4" t="inlineStr">
        <is>
          <t>ASUS</t>
        </is>
      </c>
    </row>
    <row r="25">
      <c r="A25" s="3" t="inlineStr">
        <is>
          <t>Additional disclosure</t>
        </is>
      </c>
    </row>
    <row r="26">
      <c r="A26" s="4" t="inlineStr">
        <is>
          <t>Dividends paid</t>
        </is>
      </c>
      <c r="B26" s="6" t="n">
        <v>12400</v>
      </c>
      <c r="E26" s="6" t="n">
        <v>12300</v>
      </c>
    </row>
    <row r="27">
      <c r="A27" s="4" t="inlineStr">
        <is>
          <t>GOLDEN STATE WATER COMPANY</t>
        </is>
      </c>
    </row>
    <row r="28">
      <c r="A28" s="3" t="inlineStr">
        <is>
          <t>Capital stock</t>
        </is>
      </c>
    </row>
    <row r="29">
      <c r="A29" s="4" t="inlineStr">
        <is>
          <t>Net income</t>
        </is>
      </c>
      <c r="B29" s="6" t="n">
        <v>21143</v>
      </c>
      <c r="C29" s="6" t="n">
        <v>20919</v>
      </c>
      <c r="D29" s="6" t="n">
        <v>11202</v>
      </c>
      <c r="E29" s="6" t="n">
        <v>23362</v>
      </c>
      <c r="F29" s="6" t="n">
        <v>22298</v>
      </c>
      <c r="G29" s="6" t="n">
        <v>9022</v>
      </c>
      <c r="H29" s="6" t="n">
        <v>53264</v>
      </c>
      <c r="I29" s="6" t="n">
        <v>54682</v>
      </c>
    </row>
    <row r="30">
      <c r="A30" s="3" t="inlineStr">
        <is>
          <t>Additional disclosure</t>
        </is>
      </c>
    </row>
    <row r="31">
      <c r="A31" s="4" t="inlineStr">
        <is>
          <t>Payment, Tax Withholding, Share-based Payment Arrangement</t>
        </is>
      </c>
      <c r="H31" s="5" t="n">
        <v>1654</v>
      </c>
      <c r="I31" s="5" t="n">
        <v>1317</v>
      </c>
    </row>
    <row r="32">
      <c r="A32" s="4" t="inlineStr">
        <is>
          <t>Dividends paid</t>
        </is>
      </c>
      <c r="H32" s="6" t="n">
        <v>22500</v>
      </c>
      <c r="I32" s="6" t="n">
        <v>2020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s>
  <sheetData>
    <row r="1">
      <c r="A1" s="1" t="inlineStr">
        <is>
          <t>Derivative Instruments (Details) $ in Thousands</t>
        </is>
      </c>
      <c r="B1" s="2" t="inlineStr">
        <is>
          <t>3 Months Ended</t>
        </is>
      </c>
      <c r="E1" s="2" t="inlineStr">
        <is>
          <t>9 Months Ended</t>
        </is>
      </c>
    </row>
    <row r="2">
      <c r="B2" s="2" t="inlineStr">
        <is>
          <t>Sep. 30, 2020USD ($)</t>
        </is>
      </c>
      <c r="C2" s="2" t="inlineStr">
        <is>
          <t>Dec. 31, 2019USD ($)</t>
        </is>
      </c>
      <c r="D2" s="2" t="inlineStr">
        <is>
          <t>Sep. 30, 2019USD ($)</t>
        </is>
      </c>
      <c r="E2" s="2" t="inlineStr">
        <is>
          <t>Sep. 30, 2020USD ($)MWh</t>
        </is>
      </c>
      <c r="F2" s="2" t="inlineStr">
        <is>
          <t>Sep. 30, 2019USD ($)</t>
        </is>
      </c>
    </row>
    <row r="3">
      <c r="A3" s="4" t="inlineStr">
        <is>
          <t>Commodity Contract</t>
        </is>
      </c>
    </row>
    <row r="4">
      <c r="A4" s="3" t="inlineStr">
        <is>
          <t>Fair Value, Assets Measured on Recurring Basis, Unobservable Input Reconciliation, Calculation [Roll Forward]</t>
        </is>
      </c>
    </row>
    <row r="5">
      <c r="A5" s="4" t="inlineStr">
        <is>
          <t>Fair value at end of the period</t>
        </is>
      </c>
      <c r="B5" s="6" t="n">
        <v>2500</v>
      </c>
      <c r="E5" s="6" t="n">
        <v>2500</v>
      </c>
    </row>
    <row r="6">
      <c r="A6" s="4" t="inlineStr">
        <is>
          <t>GOLDEN STATE WATER COMPANY</t>
        </is>
      </c>
    </row>
    <row r="7">
      <c r="A7" s="3" t="inlineStr">
        <is>
          <t>Derivative Instruments, Gain (Loss) [Line Items]</t>
        </is>
      </c>
    </row>
    <row r="8">
      <c r="A8" s="4" t="inlineStr">
        <is>
          <t>Description of derivative activity volume | MWh</t>
        </is>
      </c>
      <c r="E8" s="5" t="n">
        <v>528442</v>
      </c>
    </row>
    <row r="9">
      <c r="A9" s="4" t="inlineStr">
        <is>
          <t>GOLDEN STATE WATER COMPANY | Minimum | Commodity Contract</t>
        </is>
      </c>
    </row>
    <row r="10">
      <c r="A10" s="3" t="inlineStr">
        <is>
          <t>Derivative Instruments, Gain (Loss) [Line Items]</t>
        </is>
      </c>
    </row>
    <row r="11">
      <c r="A11" s="4" t="inlineStr">
        <is>
          <t>Term of derivative contract</t>
        </is>
      </c>
      <c r="C11" s="4" t="inlineStr">
        <is>
          <t>3 years</t>
        </is>
      </c>
    </row>
    <row r="12">
      <c r="A12" s="4" t="inlineStr">
        <is>
          <t>GOLDEN STATE WATER COMPANY | Maximum | Commodity Contract</t>
        </is>
      </c>
    </row>
    <row r="13">
      <c r="A13" s="3" t="inlineStr">
        <is>
          <t>Derivative Instruments, Gain (Loss) [Line Items]</t>
        </is>
      </c>
    </row>
    <row r="14">
      <c r="A14" s="4" t="inlineStr">
        <is>
          <t>Term of derivative contract</t>
        </is>
      </c>
      <c r="C14" s="4" t="inlineStr">
        <is>
          <t>5 years</t>
        </is>
      </c>
    </row>
    <row r="15">
      <c r="A15" s="4" t="inlineStr">
        <is>
          <t>Bear Valley Electric Service, Inc. | Commodity Contract</t>
        </is>
      </c>
    </row>
    <row r="16">
      <c r="A16" s="3" t="inlineStr">
        <is>
          <t>Fair Value, Assets Measured on Recurring Basis, Unobservable Input Reconciliation, Calculation [Roll Forward]</t>
        </is>
      </c>
    </row>
    <row r="17">
      <c r="A17" s="4" t="inlineStr">
        <is>
          <t>Fair value at beginning of the period</t>
        </is>
      </c>
      <c r="B17" s="5" t="n">
        <v>-3827</v>
      </c>
      <c r="C17" s="6" t="n">
        <v>-3022</v>
      </c>
      <c r="D17" s="6" t="n">
        <v>-267</v>
      </c>
      <c r="E17" s="6" t="n">
        <v>-3171</v>
      </c>
      <c r="F17" s="6" t="n">
        <v>-311</v>
      </c>
    </row>
    <row r="18">
      <c r="A18" s="4" t="inlineStr">
        <is>
          <t>Unrealized gains (losses) on purchased power contracts</t>
        </is>
      </c>
      <c r="B18" s="5" t="n">
        <v>1309</v>
      </c>
      <c r="D18" s="5" t="n">
        <v>-2755</v>
      </c>
      <c r="E18" s="5" t="n">
        <v>653</v>
      </c>
      <c r="F18" s="5" t="n">
        <v>-2711</v>
      </c>
    </row>
    <row r="19">
      <c r="A19" s="4" t="inlineStr">
        <is>
          <t>Fair value at end of the period</t>
        </is>
      </c>
      <c r="B19" s="6" t="n">
        <v>-2518</v>
      </c>
      <c r="C19" s="6" t="n">
        <v>-3171</v>
      </c>
      <c r="D19" s="6" t="n">
        <v>-3022</v>
      </c>
      <c r="E19" s="6" t="n">
        <v>-2518</v>
      </c>
      <c r="F19" s="6" t="n">
        <v>-3022</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4" t="inlineStr">
        <is>
          <t>GOLDEN STATE WATER COMPANY | Reported Value Measurement</t>
        </is>
      </c>
    </row>
    <row r="3">
      <c r="A3" s="3" t="inlineStr">
        <is>
          <t>Fair value of financial instruments</t>
        </is>
      </c>
    </row>
    <row r="4">
      <c r="A4" s="4" t="inlineStr">
        <is>
          <t>Long-term Debt, Fair Value</t>
        </is>
      </c>
      <c r="B4" s="6" t="n">
        <v>444349</v>
      </c>
      <c r="C4" s="6" t="n">
        <v>284699</v>
      </c>
    </row>
    <row r="5">
      <c r="A5" s="4" t="inlineStr">
        <is>
          <t>GOLDEN STATE WATER COMPANY | Estimate of Fair Value Measurement</t>
        </is>
      </c>
    </row>
    <row r="6">
      <c r="A6" s="3" t="inlineStr">
        <is>
          <t>Fair value of financial instruments</t>
        </is>
      </c>
    </row>
    <row r="7">
      <c r="A7" s="4" t="inlineStr">
        <is>
          <t>Long-term Debt, Fair Value</t>
        </is>
      </c>
      <c r="B7" s="5" t="n">
        <v>546363</v>
      </c>
      <c r="C7" s="6" t="n">
        <v>376467</v>
      </c>
    </row>
    <row r="8">
      <c r="A8" s="4" t="inlineStr">
        <is>
          <t>Mutual Funds | Fair Value, Inputs, Level 1</t>
        </is>
      </c>
    </row>
    <row r="9">
      <c r="A9" s="3" t="inlineStr">
        <is>
          <t>Financial liabilities:</t>
        </is>
      </c>
    </row>
    <row r="10">
      <c r="A10" s="4" t="inlineStr">
        <is>
          <t>Long-term debt-GSWC</t>
        </is>
      </c>
      <c r="B10" s="6" t="n">
        <v>22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Water</t>
        </is>
      </c>
      <c r="B4" s="6" t="n">
        <v>98701</v>
      </c>
      <c r="C4" s="6" t="n">
        <v>95249</v>
      </c>
      <c r="D4" s="6" t="n">
        <v>257199</v>
      </c>
      <c r="E4" s="6" t="n">
        <v>248112</v>
      </c>
    </row>
    <row r="5">
      <c r="A5" s="4" t="inlineStr">
        <is>
          <t>Electric</t>
        </is>
      </c>
      <c r="B5" s="5" t="n">
        <v>8288</v>
      </c>
      <c r="C5" s="5" t="n">
        <v>11996</v>
      </c>
      <c r="D5" s="5" t="n">
        <v>26935</v>
      </c>
      <c r="E5" s="5" t="n">
        <v>30033</v>
      </c>
    </row>
    <row r="6">
      <c r="A6" s="4" t="inlineStr">
        <is>
          <t>Contracted services</t>
        </is>
      </c>
      <c r="B6" s="5" t="n">
        <v>26699</v>
      </c>
      <c r="C6" s="5" t="n">
        <v>27251</v>
      </c>
      <c r="D6" s="5" t="n">
        <v>79909</v>
      </c>
      <c r="E6" s="5" t="n">
        <v>82731</v>
      </c>
    </row>
    <row r="7">
      <c r="A7" s="4" t="inlineStr">
        <is>
          <t>Total operating revenues</t>
        </is>
      </c>
      <c r="B7" s="5" t="n">
        <v>133688</v>
      </c>
      <c r="C7" s="5" t="n">
        <v>134496</v>
      </c>
      <c r="D7" s="5" t="n">
        <v>364043</v>
      </c>
      <c r="E7" s="5" t="n">
        <v>360876</v>
      </c>
    </row>
    <row r="8">
      <c r="A8" s="3" t="inlineStr">
        <is>
          <t>Operating Expenses</t>
        </is>
      </c>
    </row>
    <row r="9">
      <c r="A9" s="4" t="inlineStr">
        <is>
          <t>Water purchased</t>
        </is>
      </c>
      <c r="B9" s="5" t="n">
        <v>23445</v>
      </c>
      <c r="C9" s="5" t="n">
        <v>23361</v>
      </c>
      <c r="D9" s="5" t="n">
        <v>56291</v>
      </c>
      <c r="E9" s="5" t="n">
        <v>55263</v>
      </c>
    </row>
    <row r="10">
      <c r="A10" s="4" t="inlineStr">
        <is>
          <t>Power purchased for pumping</t>
        </is>
      </c>
      <c r="B10" s="5" t="n">
        <v>3369</v>
      </c>
      <c r="C10" s="5" t="n">
        <v>3042</v>
      </c>
      <c r="D10" s="5" t="n">
        <v>7626</v>
      </c>
      <c r="E10" s="5" t="n">
        <v>6562</v>
      </c>
    </row>
    <row r="11">
      <c r="A11" s="4" t="inlineStr">
        <is>
          <t>Groundwater production assessment</t>
        </is>
      </c>
      <c r="B11" s="5" t="n">
        <v>5962</v>
      </c>
      <c r="C11" s="5" t="n">
        <v>5634</v>
      </c>
      <c r="D11" s="5" t="n">
        <v>15140</v>
      </c>
      <c r="E11" s="5" t="n">
        <v>14020</v>
      </c>
    </row>
    <row r="12">
      <c r="A12" s="4" t="inlineStr">
        <is>
          <t>Power purchased for resale</t>
        </is>
      </c>
      <c r="B12" s="5" t="n">
        <v>2117</v>
      </c>
      <c r="C12" s="5" t="n">
        <v>2403</v>
      </c>
      <c r="D12" s="5" t="n">
        <v>7127</v>
      </c>
      <c r="E12" s="5" t="n">
        <v>8498</v>
      </c>
    </row>
    <row r="13">
      <c r="A13" s="4" t="inlineStr">
        <is>
          <t>Supply cost balancing accounts</t>
        </is>
      </c>
      <c r="B13" s="5" t="n">
        <v>-2639</v>
      </c>
      <c r="C13" s="5" t="n">
        <v>-2680</v>
      </c>
      <c r="D13" s="5" t="n">
        <v>-6606</v>
      </c>
      <c r="E13" s="5" t="n">
        <v>-2845</v>
      </c>
    </row>
    <row r="14">
      <c r="A14" s="4" t="inlineStr">
        <is>
          <t>Other operation</t>
        </is>
      </c>
      <c r="B14" s="5" t="n">
        <v>8128</v>
      </c>
      <c r="C14" s="5" t="n">
        <v>8267</v>
      </c>
      <c r="D14" s="5" t="n">
        <v>24573</v>
      </c>
      <c r="E14" s="5" t="n">
        <v>24546</v>
      </c>
    </row>
    <row r="15">
      <c r="A15" s="4" t="inlineStr">
        <is>
          <t>Administrative and general</t>
        </is>
      </c>
      <c r="B15" s="5" t="n">
        <v>20644</v>
      </c>
      <c r="C15" s="5" t="n">
        <v>20626</v>
      </c>
      <c r="D15" s="5" t="n">
        <v>63992</v>
      </c>
      <c r="E15" s="5" t="n">
        <v>61827</v>
      </c>
    </row>
    <row r="16">
      <c r="A16" s="4" t="inlineStr">
        <is>
          <t>Depreciation and amortization</t>
        </is>
      </c>
      <c r="B16" s="5" t="n">
        <v>9348</v>
      </c>
      <c r="C16" s="5" t="n">
        <v>9006</v>
      </c>
      <c r="D16" s="5" t="n">
        <v>27190</v>
      </c>
      <c r="E16" s="5" t="n">
        <v>26493</v>
      </c>
    </row>
    <row r="17">
      <c r="A17" s="4" t="inlineStr">
        <is>
          <t>Maintenance</t>
        </is>
      </c>
      <c r="B17" s="5" t="n">
        <v>4246</v>
      </c>
      <c r="C17" s="5" t="n">
        <v>4109</v>
      </c>
      <c r="D17" s="5" t="n">
        <v>12224</v>
      </c>
      <c r="E17" s="5" t="n">
        <v>9728</v>
      </c>
    </row>
    <row r="18">
      <c r="A18" s="4" t="inlineStr">
        <is>
          <t>Property and other taxes</t>
        </is>
      </c>
      <c r="B18" s="5" t="n">
        <v>5693</v>
      </c>
      <c r="C18" s="5" t="n">
        <v>5234</v>
      </c>
      <c r="D18" s="5" t="n">
        <v>16098</v>
      </c>
      <c r="E18" s="5" t="n">
        <v>15000</v>
      </c>
    </row>
    <row r="19">
      <c r="A19" s="4" t="inlineStr">
        <is>
          <t>ASUS construction</t>
        </is>
      </c>
      <c r="B19" s="5" t="n">
        <v>13573</v>
      </c>
      <c r="C19" s="5" t="n">
        <v>12894</v>
      </c>
      <c r="D19" s="5" t="n">
        <v>39175</v>
      </c>
      <c r="E19" s="5" t="n">
        <v>39671</v>
      </c>
    </row>
    <row r="20">
      <c r="A20" s="4" t="inlineStr">
        <is>
          <t>Gain on sale of assets</t>
        </is>
      </c>
      <c r="B20" s="5" t="n">
        <v>-5</v>
      </c>
      <c r="C20" s="5" t="n">
        <v>-124</v>
      </c>
      <c r="D20" s="5" t="n">
        <v>-9</v>
      </c>
      <c r="E20" s="5" t="n">
        <v>-236</v>
      </c>
    </row>
    <row r="21">
      <c r="A21" s="4" t="inlineStr">
        <is>
          <t>Total operating expenses</t>
        </is>
      </c>
      <c r="B21" s="5" t="n">
        <v>93881</v>
      </c>
      <c r="C21" s="5" t="n">
        <v>91772</v>
      </c>
      <c r="D21" s="5" t="n">
        <v>262821</v>
      </c>
      <c r="E21" s="5" t="n">
        <v>258527</v>
      </c>
    </row>
    <row r="22">
      <c r="A22" s="4" t="inlineStr">
        <is>
          <t>Operating Income</t>
        </is>
      </c>
      <c r="B22" s="5" t="n">
        <v>39807</v>
      </c>
      <c r="C22" s="5" t="n">
        <v>42724</v>
      </c>
      <c r="D22" s="5" t="n">
        <v>101222</v>
      </c>
      <c r="E22" s="5" t="n">
        <v>102349</v>
      </c>
    </row>
    <row r="23">
      <c r="A23" s="3" t="inlineStr">
        <is>
          <t>Other Income and Expenses</t>
        </is>
      </c>
    </row>
    <row r="24">
      <c r="A24" s="4" t="inlineStr">
        <is>
          <t>Interest expense</t>
        </is>
      </c>
      <c r="B24" s="5" t="n">
        <v>-6161</v>
      </c>
      <c r="C24" s="5" t="n">
        <v>-6279</v>
      </c>
      <c r="D24" s="5" t="n">
        <v>-17533</v>
      </c>
      <c r="E24" s="5" t="n">
        <v>-18878</v>
      </c>
    </row>
    <row r="25">
      <c r="A25" s="4" t="inlineStr">
        <is>
          <t>Interest income</t>
        </is>
      </c>
      <c r="B25" s="5" t="n">
        <v>316</v>
      </c>
      <c r="C25" s="5" t="n">
        <v>826</v>
      </c>
      <c r="D25" s="5" t="n">
        <v>1364</v>
      </c>
      <c r="E25" s="5" t="n">
        <v>2644</v>
      </c>
    </row>
    <row r="26">
      <c r="A26" s="4" t="inlineStr">
        <is>
          <t>Other, net</t>
        </is>
      </c>
      <c r="B26" s="5" t="n">
        <v>1613</v>
      </c>
      <c r="C26" s="5" t="n">
        <v>140</v>
      </c>
      <c r="D26" s="5" t="n">
        <v>2388</v>
      </c>
      <c r="E26" s="5" t="n">
        <v>2073</v>
      </c>
    </row>
    <row r="27">
      <c r="A27" s="4" t="inlineStr">
        <is>
          <t>Total other income and expenses</t>
        </is>
      </c>
      <c r="B27" s="5" t="n">
        <v>-4232</v>
      </c>
      <c r="C27" s="5" t="n">
        <v>-5313</v>
      </c>
      <c r="D27" s="5" t="n">
        <v>-13781</v>
      </c>
      <c r="E27" s="5" t="n">
        <v>-14161</v>
      </c>
    </row>
    <row r="28">
      <c r="A28" s="4" t="inlineStr">
        <is>
          <t>Income from operations before income tax expense</t>
        </is>
      </c>
      <c r="B28" s="5" t="n">
        <v>35575</v>
      </c>
      <c r="C28" s="5" t="n">
        <v>37411</v>
      </c>
      <c r="D28" s="5" t="n">
        <v>87441</v>
      </c>
      <c r="E28" s="5" t="n">
        <v>88188</v>
      </c>
    </row>
    <row r="29">
      <c r="A29" s="4" t="inlineStr">
        <is>
          <t>Income tax expense</t>
        </is>
      </c>
      <c r="B29" s="5" t="n">
        <v>9045</v>
      </c>
      <c r="C29" s="5" t="n">
        <v>9405</v>
      </c>
      <c r="D29" s="5" t="n">
        <v>21227</v>
      </c>
      <c r="E29" s="5" t="n">
        <v>20546</v>
      </c>
    </row>
    <row r="30">
      <c r="A30" s="4" t="inlineStr">
        <is>
          <t>Net Income</t>
        </is>
      </c>
      <c r="B30" s="6" t="n">
        <v>26530</v>
      </c>
      <c r="C30" s="6" t="n">
        <v>28006</v>
      </c>
      <c r="D30" s="6" t="n">
        <v>66214</v>
      </c>
      <c r="E30" s="6" t="n">
        <v>67642</v>
      </c>
    </row>
    <row r="31">
      <c r="A31" s="4" t="inlineStr">
        <is>
          <t>Weighted Average Number of Common Shares Outstanding (in shares)</t>
        </is>
      </c>
      <c r="B31" s="5" t="n">
        <v>36886</v>
      </c>
      <c r="C31" s="5" t="n">
        <v>36835</v>
      </c>
      <c r="D31" s="5" t="n">
        <v>36877</v>
      </c>
      <c r="E31" s="5" t="n">
        <v>36804</v>
      </c>
    </row>
    <row r="32">
      <c r="A32" s="4" t="inlineStr">
        <is>
          <t>Basic Earnings Per Common Share (in dollars per share)</t>
        </is>
      </c>
      <c r="B32" s="7" t="n">
        <v>0.72</v>
      </c>
      <c r="C32" s="7" t="n">
        <v>0.76</v>
      </c>
      <c r="D32" s="7" t="n">
        <v>1.79</v>
      </c>
      <c r="E32" s="7" t="n">
        <v>1.83</v>
      </c>
    </row>
    <row r="33">
      <c r="A33" s="4" t="inlineStr">
        <is>
          <t>Weighted Average Number of Diluted Shares (in shares)</t>
        </is>
      </c>
      <c r="B33" s="5" t="n">
        <v>37002</v>
      </c>
      <c r="C33" s="5" t="n">
        <v>36996</v>
      </c>
      <c r="D33" s="5" t="n">
        <v>36990</v>
      </c>
      <c r="E33" s="5" t="n">
        <v>36960</v>
      </c>
    </row>
    <row r="34">
      <c r="A34" s="4" t="inlineStr">
        <is>
          <t>Fully Diluted Earnings Per Common Share (in dollars per share)</t>
        </is>
      </c>
      <c r="B34" s="7" t="n">
        <v>0.72</v>
      </c>
      <c r="C34" s="7" t="n">
        <v>0.76</v>
      </c>
      <c r="D34" s="7" t="n">
        <v>1.79</v>
      </c>
      <c r="E34" s="7" t="n">
        <v>1.83</v>
      </c>
    </row>
    <row r="35">
      <c r="A35" s="4" t="inlineStr">
        <is>
          <t>Dividends Declared Per Common Share (in dollars per share)</t>
        </is>
      </c>
      <c r="B35" s="8" t="n">
        <v>0.335</v>
      </c>
      <c r="C35" s="8" t="n">
        <v>0.305</v>
      </c>
      <c r="D35" s="8" t="n">
        <v>0.945</v>
      </c>
      <c r="E35" s="8" t="n">
        <v>0.855</v>
      </c>
    </row>
    <row r="36">
      <c r="A36" s="4" t="inlineStr">
        <is>
          <t>GOLDEN STATE WATER COMPANY</t>
        </is>
      </c>
    </row>
    <row r="37">
      <c r="A37" s="3" t="inlineStr">
        <is>
          <t>Operating Revenues</t>
        </is>
      </c>
    </row>
    <row r="38">
      <c r="A38" s="4" t="inlineStr">
        <is>
          <t>Water</t>
        </is>
      </c>
      <c r="B38" s="6" t="n">
        <v>98701</v>
      </c>
      <c r="C38" s="6" t="n">
        <v>95249</v>
      </c>
      <c r="D38" s="6" t="n">
        <v>257199</v>
      </c>
      <c r="E38" s="6" t="n">
        <v>248112</v>
      </c>
    </row>
    <row r="39">
      <c r="A39" s="4" t="inlineStr">
        <is>
          <t>Electric</t>
        </is>
      </c>
      <c r="B39" s="5" t="n">
        <v>0</v>
      </c>
      <c r="C39" s="5" t="n">
        <v>11996</v>
      </c>
      <c r="D39" s="5" t="n">
        <v>18647</v>
      </c>
      <c r="E39" s="5" t="n">
        <v>30033</v>
      </c>
    </row>
    <row r="40">
      <c r="A40" s="4" t="inlineStr">
        <is>
          <t>Total operating revenues</t>
        </is>
      </c>
      <c r="B40" s="5" t="n">
        <v>98701</v>
      </c>
      <c r="C40" s="5" t="n">
        <v>107245</v>
      </c>
      <c r="D40" s="5" t="n">
        <v>275846</v>
      </c>
      <c r="E40" s="5" t="n">
        <v>278145</v>
      </c>
    </row>
    <row r="41">
      <c r="A41" s="3" t="inlineStr">
        <is>
          <t>Operating Expenses</t>
        </is>
      </c>
    </row>
    <row r="42">
      <c r="A42" s="4" t="inlineStr">
        <is>
          <t>Water purchased</t>
        </is>
      </c>
      <c r="B42" s="5" t="n">
        <v>23445</v>
      </c>
      <c r="C42" s="5" t="n">
        <v>23361</v>
      </c>
      <c r="D42" s="5" t="n">
        <v>56291</v>
      </c>
      <c r="E42" s="5" t="n">
        <v>55263</v>
      </c>
    </row>
    <row r="43">
      <c r="A43" s="4" t="inlineStr">
        <is>
          <t>Power purchased for pumping</t>
        </is>
      </c>
      <c r="B43" s="5" t="n">
        <v>3369</v>
      </c>
      <c r="C43" s="5" t="n">
        <v>3042</v>
      </c>
      <c r="D43" s="5" t="n">
        <v>7626</v>
      </c>
      <c r="E43" s="5" t="n">
        <v>6562</v>
      </c>
    </row>
    <row r="44">
      <c r="A44" s="4" t="inlineStr">
        <is>
          <t>Groundwater production assessment</t>
        </is>
      </c>
      <c r="B44" s="5" t="n">
        <v>5962</v>
      </c>
      <c r="C44" s="5" t="n">
        <v>5634</v>
      </c>
      <c r="D44" s="5" t="n">
        <v>15140</v>
      </c>
      <c r="E44" s="5" t="n">
        <v>14020</v>
      </c>
    </row>
    <row r="45">
      <c r="A45" s="4" t="inlineStr">
        <is>
          <t>Power purchased for resale</t>
        </is>
      </c>
      <c r="B45" s="5" t="n">
        <v>0</v>
      </c>
      <c r="C45" s="5" t="n">
        <v>2403</v>
      </c>
      <c r="D45" s="5" t="n">
        <v>5010</v>
      </c>
      <c r="E45" s="5" t="n">
        <v>8498</v>
      </c>
    </row>
    <row r="46">
      <c r="A46" s="4" t="inlineStr">
        <is>
          <t>Supply cost balancing accounts</t>
        </is>
      </c>
      <c r="B46" s="5" t="n">
        <v>-3019</v>
      </c>
      <c r="C46" s="5" t="n">
        <v>-2680</v>
      </c>
      <c r="D46" s="5" t="n">
        <v>-6986</v>
      </c>
      <c r="E46" s="5" t="n">
        <v>-2845</v>
      </c>
    </row>
    <row r="47">
      <c r="A47" s="4" t="inlineStr">
        <is>
          <t>Other operation</t>
        </is>
      </c>
      <c r="B47" s="5" t="n">
        <v>6185</v>
      </c>
      <c r="C47" s="5" t="n">
        <v>6729</v>
      </c>
      <c r="D47" s="5" t="n">
        <v>19185</v>
      </c>
      <c r="E47" s="5" t="n">
        <v>19643</v>
      </c>
    </row>
    <row r="48">
      <c r="A48" s="4" t="inlineStr">
        <is>
          <t>Administrative and general</t>
        </is>
      </c>
      <c r="B48" s="5" t="n">
        <v>13610</v>
      </c>
      <c r="C48" s="5" t="n">
        <v>15205</v>
      </c>
      <c r="D48" s="5" t="n">
        <v>46181</v>
      </c>
      <c r="E48" s="5" t="n">
        <v>44977</v>
      </c>
    </row>
    <row r="49">
      <c r="A49" s="4" t="inlineStr">
        <is>
          <t>Depreciation and amortization</t>
        </is>
      </c>
      <c r="B49" s="5" t="n">
        <v>7835</v>
      </c>
      <c r="C49" s="5" t="n">
        <v>8359</v>
      </c>
      <c r="D49" s="5" t="n">
        <v>24073</v>
      </c>
      <c r="E49" s="5" t="n">
        <v>24354</v>
      </c>
    </row>
    <row r="50">
      <c r="A50" s="4" t="inlineStr">
        <is>
          <t>Maintenance</t>
        </is>
      </c>
      <c r="B50" s="5" t="n">
        <v>3219</v>
      </c>
      <c r="C50" s="5" t="n">
        <v>3423</v>
      </c>
      <c r="D50" s="5" t="n">
        <v>9613</v>
      </c>
      <c r="E50" s="5" t="n">
        <v>7788</v>
      </c>
    </row>
    <row r="51">
      <c r="A51" s="4" t="inlineStr">
        <is>
          <t>Property and other taxes</t>
        </is>
      </c>
      <c r="B51" s="5" t="n">
        <v>4946</v>
      </c>
      <c r="C51" s="5" t="n">
        <v>4787</v>
      </c>
      <c r="D51" s="5" t="n">
        <v>14297</v>
      </c>
      <c r="E51" s="5" t="n">
        <v>13622</v>
      </c>
    </row>
    <row r="52">
      <c r="A52" s="4" t="inlineStr">
        <is>
          <t>Gain on sale of assets</t>
        </is>
      </c>
      <c r="B52" s="5" t="n">
        <v>0</v>
      </c>
      <c r="C52" s="5" t="n">
        <v>0</v>
      </c>
      <c r="D52" s="5" t="n">
        <v>0</v>
      </c>
      <c r="E52" s="5" t="n">
        <v>-83</v>
      </c>
    </row>
    <row r="53">
      <c r="A53" s="4" t="inlineStr">
        <is>
          <t>Total operating expenses</t>
        </is>
      </c>
      <c r="B53" s="5" t="n">
        <v>65552</v>
      </c>
      <c r="C53" s="5" t="n">
        <v>70263</v>
      </c>
      <c r="D53" s="5" t="n">
        <v>190430</v>
      </c>
      <c r="E53" s="5" t="n">
        <v>191799</v>
      </c>
    </row>
    <row r="54">
      <c r="A54" s="4" t="inlineStr">
        <is>
          <t>Operating Income</t>
        </is>
      </c>
      <c r="B54" s="5" t="n">
        <v>33149</v>
      </c>
      <c r="C54" s="5" t="n">
        <v>36982</v>
      </c>
      <c r="D54" s="5" t="n">
        <v>85416</v>
      </c>
      <c r="E54" s="5" t="n">
        <v>86346</v>
      </c>
    </row>
    <row r="55">
      <c r="A55" s="3" t="inlineStr">
        <is>
          <t>Other Income and Expenses</t>
        </is>
      </c>
    </row>
    <row r="56">
      <c r="A56" s="4" t="inlineStr">
        <is>
          <t>Interest expense</t>
        </is>
      </c>
      <c r="B56" s="5" t="n">
        <v>-5911</v>
      </c>
      <c r="C56" s="5" t="n">
        <v>-5986</v>
      </c>
      <c r="D56" s="5" t="n">
        <v>-16865</v>
      </c>
      <c r="E56" s="5" t="n">
        <v>-17985</v>
      </c>
    </row>
    <row r="57">
      <c r="A57" s="4" t="inlineStr">
        <is>
          <t>Interest income</t>
        </is>
      </c>
      <c r="B57" s="5" t="n">
        <v>105</v>
      </c>
      <c r="C57" s="5" t="n">
        <v>546</v>
      </c>
      <c r="D57" s="5" t="n">
        <v>604</v>
      </c>
      <c r="E57" s="5" t="n">
        <v>1497</v>
      </c>
    </row>
    <row r="58">
      <c r="A58" s="4" t="inlineStr">
        <is>
          <t>Other, net</t>
        </is>
      </c>
      <c r="B58" s="5" t="n">
        <v>1483</v>
      </c>
      <c r="C58" s="5" t="n">
        <v>203</v>
      </c>
      <c r="D58" s="5" t="n">
        <v>2329</v>
      </c>
      <c r="E58" s="5" t="n">
        <v>2153</v>
      </c>
    </row>
    <row r="59">
      <c r="A59" s="4" t="inlineStr">
        <is>
          <t>Total other income and expenses</t>
        </is>
      </c>
      <c r="B59" s="5" t="n">
        <v>-4323</v>
      </c>
      <c r="C59" s="5" t="n">
        <v>-5237</v>
      </c>
      <c r="D59" s="5" t="n">
        <v>-13932</v>
      </c>
      <c r="E59" s="5" t="n">
        <v>-14335</v>
      </c>
    </row>
    <row r="60">
      <c r="A60" s="4" t="inlineStr">
        <is>
          <t>Income from operations before income tax expense</t>
        </is>
      </c>
      <c r="B60" s="5" t="n">
        <v>28826</v>
      </c>
      <c r="C60" s="5" t="n">
        <v>31745</v>
      </c>
      <c r="D60" s="5" t="n">
        <v>71484</v>
      </c>
      <c r="E60" s="5" t="n">
        <v>72011</v>
      </c>
    </row>
    <row r="61">
      <c r="A61" s="4" t="inlineStr">
        <is>
          <t>Income tax expense</t>
        </is>
      </c>
      <c r="B61" s="5" t="n">
        <v>7683</v>
      </c>
      <c r="C61" s="5" t="n">
        <v>8383</v>
      </c>
      <c r="D61" s="5" t="n">
        <v>18220</v>
      </c>
      <c r="E61" s="5" t="n">
        <v>17329</v>
      </c>
    </row>
    <row r="62">
      <c r="A62" s="4" t="inlineStr">
        <is>
          <t>Net Income</t>
        </is>
      </c>
      <c r="B62" s="6" t="n">
        <v>21143</v>
      </c>
      <c r="C62" s="6" t="n">
        <v>23362</v>
      </c>
      <c r="D62" s="6" t="n">
        <v>53264</v>
      </c>
      <c r="E62" s="6" t="n">
        <v>546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olden State Water Company</t>
        </is>
      </c>
    </row>
    <row r="4">
      <c r="A4" s="3" t="inlineStr">
        <is>
          <t>Effective income tax rate</t>
        </is>
      </c>
    </row>
    <row r="5">
      <c r="A5" s="4" t="inlineStr">
        <is>
          <t>ETRs ( as a percent)</t>
        </is>
      </c>
      <c r="B5" s="4" t="inlineStr">
        <is>
          <t>26.70%</t>
        </is>
      </c>
      <c r="C5" s="4" t="inlineStr">
        <is>
          <t>26.40%</t>
        </is>
      </c>
      <c r="D5" s="4" t="inlineStr">
        <is>
          <t>25.50%</t>
        </is>
      </c>
      <c r="E5" s="4" t="inlineStr">
        <is>
          <t>24.10%</t>
        </is>
      </c>
    </row>
    <row r="6">
      <c r="A6" s="4" t="inlineStr">
        <is>
          <t>Parent [Member]</t>
        </is>
      </c>
    </row>
    <row r="7">
      <c r="A7" s="3" t="inlineStr">
        <is>
          <t>Effective income tax rate</t>
        </is>
      </c>
    </row>
    <row r="8">
      <c r="A8" s="4" t="inlineStr">
        <is>
          <t>ETRs ( as a percent)</t>
        </is>
      </c>
      <c r="B8" s="4" t="inlineStr">
        <is>
          <t>25.40%</t>
        </is>
      </c>
      <c r="C8" s="4" t="inlineStr">
        <is>
          <t>25.10%</t>
        </is>
      </c>
      <c r="D8" s="4" t="inlineStr">
        <is>
          <t>24.30%</t>
        </is>
      </c>
      <c r="E8" s="4" t="inlineStr">
        <is>
          <t>23.3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Benefits Cost:</t>
        </is>
      </c>
    </row>
    <row r="4">
      <c r="A4" s="4" t="inlineStr">
        <is>
          <t>Increase (Decrease) in Regulatory Assets and Liabilities</t>
        </is>
      </c>
      <c r="D4" s="6" t="n">
        <v>-367</v>
      </c>
      <c r="E4" s="6" t="n">
        <v>-19112</v>
      </c>
    </row>
    <row r="5">
      <c r="A5" s="4" t="inlineStr">
        <is>
          <t>GOLDEN STATE WATER COMPANY</t>
        </is>
      </c>
    </row>
    <row r="6">
      <c r="A6" s="3" t="inlineStr">
        <is>
          <t>Components of Net Periodic Benefits Cost:</t>
        </is>
      </c>
    </row>
    <row r="7">
      <c r="A7" s="4" t="inlineStr">
        <is>
          <t>Increase (Decrease) in Regulatory Assets and Liabilities</t>
        </is>
      </c>
      <c r="D7" s="5" t="n">
        <v>582</v>
      </c>
      <c r="E7" s="5" t="n">
        <v>-19112</v>
      </c>
    </row>
    <row r="8">
      <c r="A8" s="4" t="inlineStr">
        <is>
          <t>Pension Benefits</t>
        </is>
      </c>
    </row>
    <row r="9">
      <c r="A9" s="3" t="inlineStr">
        <is>
          <t>Components of Net Periodic Benefits Cost:</t>
        </is>
      </c>
    </row>
    <row r="10">
      <c r="A10" s="4" t="inlineStr">
        <is>
          <t>Service cost</t>
        </is>
      </c>
      <c r="B10" s="6" t="n">
        <v>1390</v>
      </c>
      <c r="C10" s="6" t="n">
        <v>1110</v>
      </c>
      <c r="D10" s="5" t="n">
        <v>4170</v>
      </c>
      <c r="E10" s="5" t="n">
        <v>3330</v>
      </c>
    </row>
    <row r="11">
      <c r="A11" s="4" t="inlineStr">
        <is>
          <t>Interest cost</t>
        </is>
      </c>
      <c r="B11" s="5" t="n">
        <v>1970</v>
      </c>
      <c r="C11" s="5" t="n">
        <v>2132</v>
      </c>
      <c r="D11" s="5" t="n">
        <v>5910</v>
      </c>
      <c r="E11" s="5" t="n">
        <v>6396</v>
      </c>
    </row>
    <row r="12">
      <c r="A12" s="4" t="inlineStr">
        <is>
          <t>Expected return on plan assets</t>
        </is>
      </c>
      <c r="B12" s="5" t="n">
        <v>-2950</v>
      </c>
      <c r="C12" s="5" t="n">
        <v>-2594</v>
      </c>
      <c r="D12" s="5" t="n">
        <v>-8850</v>
      </c>
      <c r="E12" s="5" t="n">
        <v>-7782</v>
      </c>
    </row>
    <row r="13">
      <c r="A13" s="4" t="inlineStr">
        <is>
          <t>Amortization of prior service cost</t>
        </is>
      </c>
      <c r="B13" s="5" t="n">
        <v>109</v>
      </c>
      <c r="C13" s="5" t="n">
        <v>109</v>
      </c>
      <c r="D13" s="5" t="n">
        <v>327</v>
      </c>
      <c r="E13" s="5" t="n">
        <v>327</v>
      </c>
    </row>
    <row r="14">
      <c r="A14" s="4" t="inlineStr">
        <is>
          <t>Amortization of actuarial (gain) loss</t>
        </is>
      </c>
      <c r="B14" s="5" t="n">
        <v>484</v>
      </c>
      <c r="C14" s="5" t="n">
        <v>355</v>
      </c>
      <c r="D14" s="5" t="n">
        <v>1452</v>
      </c>
      <c r="E14" s="5" t="n">
        <v>1065</v>
      </c>
    </row>
    <row r="15">
      <c r="A15" s="4" t="inlineStr">
        <is>
          <t>Net periodic benefits costs under accounting standards</t>
        </is>
      </c>
      <c r="B15" s="5" t="n">
        <v>1003</v>
      </c>
      <c r="C15" s="5" t="n">
        <v>1112</v>
      </c>
      <c r="D15" s="5" t="n">
        <v>3009</v>
      </c>
      <c r="E15" s="5" t="n">
        <v>3336</v>
      </c>
    </row>
    <row r="16">
      <c r="A16" s="4" t="inlineStr">
        <is>
          <t>Increase (Decrease) in Regulatory Assets and Liabilities</t>
        </is>
      </c>
      <c r="B16" s="5" t="n">
        <v>-121</v>
      </c>
      <c r="C16" s="5" t="n">
        <v>-160</v>
      </c>
      <c r="D16" s="5" t="n">
        <v>-362</v>
      </c>
      <c r="E16" s="5" t="n">
        <v>-502</v>
      </c>
    </row>
    <row r="17">
      <c r="A17" s="4" t="inlineStr">
        <is>
          <t>Expected contributions in current fiscal year</t>
        </is>
      </c>
      <c r="B17" s="5" t="n">
        <v>3700</v>
      </c>
      <c r="D17" s="5" t="n">
        <v>3700</v>
      </c>
    </row>
    <row r="18">
      <c r="A18" s="4" t="inlineStr">
        <is>
          <t>Defined Benefit Plan, Net Periodic Benefit Cost before Allocation to Overhead Pool</t>
        </is>
      </c>
      <c r="B18" s="5" t="n">
        <v>882</v>
      </c>
      <c r="C18" s="5" t="n">
        <v>952</v>
      </c>
      <c r="D18" s="5" t="n">
        <v>2647</v>
      </c>
      <c r="E18" s="5" t="n">
        <v>2834</v>
      </c>
    </row>
    <row r="19">
      <c r="A19" s="4" t="inlineStr">
        <is>
          <t>Pension Benefits | GOLDEN STATE WATER COMPANY</t>
        </is>
      </c>
    </row>
    <row r="20">
      <c r="A20" s="3" t="inlineStr">
        <is>
          <t>Components of Net Periodic Benefits Cost:</t>
        </is>
      </c>
    </row>
    <row r="21">
      <c r="A21" s="4" t="inlineStr">
        <is>
          <t>Increase (Decrease) in Regulatory Assets and Liabilities</t>
        </is>
      </c>
      <c r="E21" s="5" t="n">
        <v>-502</v>
      </c>
    </row>
    <row r="22">
      <c r="A22" s="4" t="inlineStr">
        <is>
          <t>Regulatory adjustment — deferred</t>
        </is>
      </c>
      <c r="B22" s="5" t="n">
        <v>-1100</v>
      </c>
      <c r="D22" s="5" t="n">
        <v>-1100</v>
      </c>
    </row>
    <row r="23">
      <c r="A23" s="4" t="inlineStr">
        <is>
          <t>Pension Benefits | Bear Valley Electric Service, Inc.</t>
        </is>
      </c>
    </row>
    <row r="24">
      <c r="A24" s="3" t="inlineStr">
        <is>
          <t>Components of Net Periodic Benefits Cost:</t>
        </is>
      </c>
    </row>
    <row r="25">
      <c r="A25" s="4" t="inlineStr">
        <is>
          <t>Regulatory adjustment — deferred</t>
        </is>
      </c>
      <c r="B25" s="5" t="n">
        <v>-166</v>
      </c>
      <c r="D25" s="5" t="n">
        <v>-166</v>
      </c>
    </row>
    <row r="26">
      <c r="A26" s="4" t="inlineStr">
        <is>
          <t>Other Postretirement Benefits</t>
        </is>
      </c>
    </row>
    <row r="27">
      <c r="A27" s="3" t="inlineStr">
        <is>
          <t>Components of Net Periodic Benefits Cost:</t>
        </is>
      </c>
    </row>
    <row r="28">
      <c r="A28" s="4" t="inlineStr">
        <is>
          <t>Service cost</t>
        </is>
      </c>
      <c r="B28" s="5" t="n">
        <v>35</v>
      </c>
      <c r="C28" s="5" t="n">
        <v>53</v>
      </c>
      <c r="D28" s="5" t="n">
        <v>129</v>
      </c>
      <c r="E28" s="5" t="n">
        <v>159</v>
      </c>
    </row>
    <row r="29">
      <c r="A29" s="4" t="inlineStr">
        <is>
          <t>Interest cost</t>
        </is>
      </c>
      <c r="B29" s="5" t="n">
        <v>44</v>
      </c>
      <c r="C29" s="5" t="n">
        <v>80</v>
      </c>
      <c r="D29" s="5" t="n">
        <v>156</v>
      </c>
      <c r="E29" s="5" t="n">
        <v>240</v>
      </c>
    </row>
    <row r="30">
      <c r="A30" s="4" t="inlineStr">
        <is>
          <t>Expected return on plan assets</t>
        </is>
      </c>
      <c r="B30" s="5" t="n">
        <v>-130</v>
      </c>
      <c r="C30" s="5" t="n">
        <v>-112</v>
      </c>
      <c r="D30" s="5" t="n">
        <v>-384</v>
      </c>
      <c r="E30" s="5" t="n">
        <v>-336</v>
      </c>
    </row>
    <row r="31">
      <c r="A31" s="4" t="inlineStr">
        <is>
          <t>Amortization of prior service cost</t>
        </is>
      </c>
      <c r="B31" s="5" t="n">
        <v>0</v>
      </c>
      <c r="C31" s="5" t="n">
        <v>0</v>
      </c>
    </row>
    <row r="32">
      <c r="A32" s="4" t="inlineStr">
        <is>
          <t>Amortization of actuarial (gain) loss</t>
        </is>
      </c>
      <c r="B32" s="5" t="n">
        <v>-334</v>
      </c>
      <c r="C32" s="5" t="n">
        <v>-150</v>
      </c>
      <c r="D32" s="5" t="n">
        <v>-732</v>
      </c>
      <c r="E32" s="5" t="n">
        <v>-450</v>
      </c>
    </row>
    <row r="33">
      <c r="A33" s="4" t="inlineStr">
        <is>
          <t>Net periodic benefits costs under accounting standards</t>
        </is>
      </c>
      <c r="B33" s="5" t="n">
        <v>-385</v>
      </c>
      <c r="C33" s="5" t="n">
        <v>-129</v>
      </c>
      <c r="D33" s="5" t="n">
        <v>-831</v>
      </c>
      <c r="E33" s="5" t="n">
        <v>-387</v>
      </c>
    </row>
    <row r="34">
      <c r="A34" s="4" t="inlineStr">
        <is>
          <t>Increase (Decrease) in Regulatory Assets and Liabilities</t>
        </is>
      </c>
      <c r="B34" s="5" t="n">
        <v>0</v>
      </c>
      <c r="C34" s="5" t="n">
        <v>0</v>
      </c>
      <c r="D34" s="5" t="n">
        <v>0</v>
      </c>
      <c r="E34" s="5" t="n">
        <v>0</v>
      </c>
    </row>
    <row r="35">
      <c r="A35" s="4" t="inlineStr">
        <is>
          <t>Defined Benefit Plan, Net Periodic Benefit Cost before Allocation to Overhead Pool</t>
        </is>
      </c>
      <c r="B35" s="5" t="n">
        <v>-385</v>
      </c>
      <c r="C35" s="5" t="n">
        <v>-129</v>
      </c>
      <c r="D35" s="5" t="n">
        <v>-831</v>
      </c>
      <c r="E35" s="5" t="n">
        <v>-387</v>
      </c>
    </row>
    <row r="36">
      <c r="A36" s="4" t="inlineStr">
        <is>
          <t>SERP</t>
        </is>
      </c>
    </row>
    <row r="37">
      <c r="A37" s="3" t="inlineStr">
        <is>
          <t>Components of Net Periodic Benefits Cost:</t>
        </is>
      </c>
    </row>
    <row r="38">
      <c r="A38" s="4" t="inlineStr">
        <is>
          <t>Service cost</t>
        </is>
      </c>
      <c r="B38" s="5" t="n">
        <v>244</v>
      </c>
      <c r="C38" s="5" t="n">
        <v>298</v>
      </c>
      <c r="D38" s="5" t="n">
        <v>732</v>
      </c>
      <c r="E38" s="5" t="n">
        <v>894</v>
      </c>
    </row>
    <row r="39">
      <c r="A39" s="4" t="inlineStr">
        <is>
          <t>Interest cost</t>
        </is>
      </c>
      <c r="B39" s="5" t="n">
        <v>247</v>
      </c>
      <c r="C39" s="5" t="n">
        <v>267</v>
      </c>
      <c r="D39" s="5" t="n">
        <v>741</v>
      </c>
      <c r="E39" s="5" t="n">
        <v>801</v>
      </c>
    </row>
    <row r="40">
      <c r="A40" s="4" t="inlineStr">
        <is>
          <t>Expected return on plan assets</t>
        </is>
      </c>
      <c r="B40" s="5" t="n">
        <v>0</v>
      </c>
      <c r="C40" s="5" t="n">
        <v>0</v>
      </c>
      <c r="D40" s="5" t="n">
        <v>0</v>
      </c>
      <c r="E40" s="5" t="n">
        <v>0</v>
      </c>
    </row>
    <row r="41">
      <c r="A41" s="4" t="inlineStr">
        <is>
          <t>Amortization of prior service cost</t>
        </is>
      </c>
      <c r="B41" s="5" t="n">
        <v>0</v>
      </c>
      <c r="C41" s="5" t="n">
        <v>0</v>
      </c>
      <c r="D41" s="5" t="n">
        <v>0</v>
      </c>
      <c r="E41" s="5" t="n">
        <v>0</v>
      </c>
    </row>
    <row r="42">
      <c r="A42" s="4" t="inlineStr">
        <is>
          <t>Amortization of actuarial (gain) loss</t>
        </is>
      </c>
      <c r="B42" s="5" t="n">
        <v>211</v>
      </c>
      <c r="C42" s="5" t="n">
        <v>118</v>
      </c>
      <c r="D42" s="5" t="n">
        <v>633</v>
      </c>
      <c r="E42" s="5" t="n">
        <v>354</v>
      </c>
    </row>
    <row r="43">
      <c r="A43" s="4" t="inlineStr">
        <is>
          <t>Net periodic benefits costs under accounting standards</t>
        </is>
      </c>
      <c r="B43" s="5" t="n">
        <v>702</v>
      </c>
      <c r="C43" s="5" t="n">
        <v>683</v>
      </c>
      <c r="D43" s="5" t="n">
        <v>2106</v>
      </c>
      <c r="E43" s="5" t="n">
        <v>2049</v>
      </c>
    </row>
    <row r="44">
      <c r="A44" s="4" t="inlineStr">
        <is>
          <t>Increase (Decrease) in Regulatory Assets and Liabilities</t>
        </is>
      </c>
      <c r="B44" s="5" t="n">
        <v>0</v>
      </c>
      <c r="C44" s="5" t="n">
        <v>0</v>
      </c>
      <c r="D44" s="5" t="n">
        <v>0</v>
      </c>
      <c r="E44" s="5" t="n">
        <v>0</v>
      </c>
    </row>
    <row r="45">
      <c r="A45" s="4" t="inlineStr">
        <is>
          <t>Defined Benefit Plan, Net Periodic Benefit Cost before Allocation to Overhead Pool</t>
        </is>
      </c>
      <c r="B45" s="5" t="n">
        <v>702</v>
      </c>
      <c r="C45" s="6" t="n">
        <v>683</v>
      </c>
      <c r="D45" s="6" t="n">
        <v>2106</v>
      </c>
      <c r="E45" s="6" t="n">
        <v>2049</v>
      </c>
    </row>
    <row r="46">
      <c r="A46" s="4" t="inlineStr">
        <is>
          <t>Water Service Utility Operations [Member] | Pension Benefits | GOLDEN STATE WATER COMPANY</t>
        </is>
      </c>
    </row>
    <row r="47">
      <c r="A47" s="3" t="inlineStr">
        <is>
          <t>Components of Net Periodic Benefits Cost:</t>
        </is>
      </c>
    </row>
    <row r="48">
      <c r="A48" s="4" t="inlineStr">
        <is>
          <t>Increase (Decrease) in Regulatory Assets and Liabilities</t>
        </is>
      </c>
      <c r="B48" s="6" t="n">
        <v>-1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Details) $ in Millions</t>
        </is>
      </c>
      <c r="B1" s="2" t="inlineStr">
        <is>
          <t>9 Months Ended</t>
        </is>
      </c>
    </row>
    <row r="2">
      <c r="B2" s="2" t="inlineStr">
        <is>
          <t>Sep. 30, 2020USD ($)</t>
        </is>
      </c>
    </row>
    <row r="3">
      <c r="A3" s="3" t="inlineStr">
        <is>
          <t>Loss Contingencies [Line Items]</t>
        </is>
      </c>
    </row>
    <row r="4">
      <c r="A4" s="4" t="inlineStr">
        <is>
          <t>Amount spent in clean-up and remediation activities [Abstract]</t>
        </is>
      </c>
      <c r="B4" s="10" t="n">
        <v>1.5</v>
      </c>
    </row>
    <row r="5">
      <c r="A5" s="4" t="inlineStr">
        <is>
          <t>Term estimate for the environmental cleanup</t>
        </is>
      </c>
      <c r="B5" s="4" t="inlineStr">
        <is>
          <t>2 years</t>
        </is>
      </c>
    </row>
    <row r="6">
      <c r="A6" s="4" t="inlineStr">
        <is>
          <t>Environmental Clean-Up and Remediation | GOLDEN STATE WATER COMPANY</t>
        </is>
      </c>
    </row>
    <row r="7">
      <c r="A7" s="3" t="inlineStr">
        <is>
          <t>Loss Contingencies [Line Items]</t>
        </is>
      </c>
    </row>
    <row r="8">
      <c r="A8" s="4" t="inlineStr">
        <is>
          <t>Environmental Remediation Expense</t>
        </is>
      </c>
      <c r="B8" s="10" t="n">
        <v>6.3</v>
      </c>
    </row>
    <row r="9">
      <c r="A9" s="4" t="inlineStr">
        <is>
          <t>Accrued liability for the estimated additional cost to complete the clean-up at the site</t>
        </is>
      </c>
      <c r="B9" s="10" t="n">
        <v>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Allowance for Doubtful Accounts (Details) - USD ($) $ in Thousands</t>
        </is>
      </c>
      <c r="B1" s="2" t="inlineStr">
        <is>
          <t>3 Months Ended</t>
        </is>
      </c>
      <c r="C1" s="2" t="inlineStr">
        <is>
          <t>9 Months Ended</t>
        </is>
      </c>
    </row>
    <row r="2">
      <c r="B2" s="2" t="inlineStr">
        <is>
          <t>Sep. 30, 2020</t>
        </is>
      </c>
      <c r="C2" s="2" t="inlineStr">
        <is>
          <t>Sep. 30, 2020</t>
        </is>
      </c>
      <c r="D2" s="2" t="inlineStr">
        <is>
          <t>Sep. 30, 2020</t>
        </is>
      </c>
    </row>
    <row r="3">
      <c r="A3" s="3" t="inlineStr">
        <is>
          <t>Changes in allowance for doubtful accounts</t>
        </is>
      </c>
    </row>
    <row r="4">
      <c r="A4" s="4" t="inlineStr">
        <is>
          <t>Balance at beginning of year</t>
        </is>
      </c>
      <c r="B4" s="6" t="n">
        <v>1662</v>
      </c>
      <c r="C4" s="6" t="n">
        <v>916</v>
      </c>
    </row>
    <row r="5">
      <c r="A5" s="4" t="inlineStr">
        <is>
          <t>Increase to provision</t>
        </is>
      </c>
      <c r="B5" s="5" t="n">
        <v>871</v>
      </c>
      <c r="C5" s="5" t="n">
        <v>1937</v>
      </c>
    </row>
    <row r="6">
      <c r="A6" s="4" t="inlineStr">
        <is>
          <t>Provision for Doubtful Accounts transfer to BVESI</t>
        </is>
      </c>
      <c r="B6" s="5" t="n">
        <v>0</v>
      </c>
      <c r="C6" s="5" t="n">
        <v>0</v>
      </c>
    </row>
    <row r="7">
      <c r="A7" s="4" t="inlineStr">
        <is>
          <t>Accounts written off, net of recoveries</t>
        </is>
      </c>
      <c r="B7" s="5" t="n">
        <v>-80</v>
      </c>
      <c r="C7" s="5" t="n">
        <v>-400</v>
      </c>
    </row>
    <row r="8">
      <c r="A8" s="4" t="inlineStr">
        <is>
          <t>Balance at end of year</t>
        </is>
      </c>
      <c r="B8" s="5" t="n">
        <v>2453</v>
      </c>
      <c r="C8" s="5" t="n">
        <v>2453</v>
      </c>
    </row>
    <row r="9">
      <c r="A9" s="3" t="inlineStr">
        <is>
          <t>Components of allowance for doubtful accounts</t>
        </is>
      </c>
    </row>
    <row r="10">
      <c r="A10" s="4" t="inlineStr">
        <is>
          <t>Allowance for doubtful accounts related to accounts receivable-customer</t>
        </is>
      </c>
      <c r="D10" s="6" t="n">
        <v>2400</v>
      </c>
    </row>
    <row r="11">
      <c r="A11" s="4" t="inlineStr">
        <is>
          <t>Allowance for doubtful accounts related to other accounts receivable</t>
        </is>
      </c>
      <c r="D11" s="5" t="n">
        <v>53</v>
      </c>
    </row>
    <row r="12">
      <c r="A12" s="4" t="inlineStr">
        <is>
          <t>Total allowance for doubtful accounts</t>
        </is>
      </c>
      <c r="B12" s="5" t="n">
        <v>2453</v>
      </c>
      <c r="C12" s="5" t="n">
        <v>2453</v>
      </c>
      <c r="D12" s="5" t="n">
        <v>2453</v>
      </c>
    </row>
    <row r="13">
      <c r="A13" s="4" t="inlineStr">
        <is>
          <t>GOLDEN STATE WATER COMPANY</t>
        </is>
      </c>
    </row>
    <row r="14">
      <c r="A14" s="3" t="inlineStr">
        <is>
          <t>Changes in allowance for doubtful accounts</t>
        </is>
      </c>
    </row>
    <row r="15">
      <c r="A15" s="4" t="inlineStr">
        <is>
          <t>Balance at beginning of year</t>
        </is>
      </c>
      <c r="B15" s="5" t="n">
        <v>1662</v>
      </c>
      <c r="C15" s="5" t="n">
        <v>916</v>
      </c>
    </row>
    <row r="16">
      <c r="A16" s="4" t="inlineStr">
        <is>
          <t>Increase to provision</t>
        </is>
      </c>
      <c r="B16" s="5" t="n">
        <v>801</v>
      </c>
      <c r="C16" s="5" t="n">
        <v>1867</v>
      </c>
    </row>
    <row r="17">
      <c r="A17" s="4" t="inlineStr">
        <is>
          <t>Provision for Doubtful Accounts transfer to BVESI</t>
        </is>
      </c>
      <c r="B17" s="5" t="n">
        <v>-79</v>
      </c>
      <c r="C17" s="5" t="n">
        <v>-79</v>
      </c>
    </row>
    <row r="18">
      <c r="A18" s="4" t="inlineStr">
        <is>
          <t>Accounts written off, net of recoveries</t>
        </is>
      </c>
      <c r="B18" s="5" t="n">
        <v>-67</v>
      </c>
      <c r="C18" s="5" t="n">
        <v>-387</v>
      </c>
    </row>
    <row r="19">
      <c r="A19" s="4" t="inlineStr">
        <is>
          <t>Balance at end of year</t>
        </is>
      </c>
      <c r="B19" s="5" t="n">
        <v>2317</v>
      </c>
      <c r="C19" s="5" t="n">
        <v>2317</v>
      </c>
    </row>
    <row r="20">
      <c r="A20" s="3" t="inlineStr">
        <is>
          <t>Components of allowance for doubtful accounts</t>
        </is>
      </c>
    </row>
    <row r="21">
      <c r="A21" s="4" t="inlineStr">
        <is>
          <t>Allowance for doubtful accounts related to accounts receivable-customer</t>
        </is>
      </c>
      <c r="D21" s="5" t="n">
        <v>2264</v>
      </c>
    </row>
    <row r="22">
      <c r="A22" s="4" t="inlineStr">
        <is>
          <t>Allowance for doubtful accounts related to other accounts receivable</t>
        </is>
      </c>
      <c r="D22" s="5" t="n">
        <v>53</v>
      </c>
    </row>
    <row r="23">
      <c r="A23" s="4" t="inlineStr">
        <is>
          <t>Total allowance for doubtful accounts</t>
        </is>
      </c>
      <c r="B23" s="6" t="n">
        <v>2317</v>
      </c>
      <c r="C23" s="6" t="n">
        <v>2317</v>
      </c>
      <c r="D23" s="6" t="n">
        <v>23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Details of reportable segment</t>
        </is>
      </c>
    </row>
    <row r="4">
      <c r="A4" s="4" t="inlineStr">
        <is>
          <t>Total operating revenues</t>
        </is>
      </c>
      <c r="B4" s="6" t="n">
        <v>133688</v>
      </c>
      <c r="C4" s="6" t="n">
        <v>134496</v>
      </c>
      <c r="D4" s="6" t="n">
        <v>364043</v>
      </c>
      <c r="E4" s="6" t="n">
        <v>360876</v>
      </c>
    </row>
    <row r="5">
      <c r="A5" s="4" t="inlineStr">
        <is>
          <t>Operating income (loss)</t>
        </is>
      </c>
      <c r="B5" s="5" t="n">
        <v>39807</v>
      </c>
      <c r="C5" s="5" t="n">
        <v>42724</v>
      </c>
      <c r="D5" s="5" t="n">
        <v>101222</v>
      </c>
      <c r="E5" s="5" t="n">
        <v>102349</v>
      </c>
    </row>
    <row r="6">
      <c r="A6" s="4" t="inlineStr">
        <is>
          <t>Interest expense, net</t>
        </is>
      </c>
      <c r="B6" s="5" t="n">
        <v>5845</v>
      </c>
      <c r="C6" s="5" t="n">
        <v>5453</v>
      </c>
      <c r="D6" s="5" t="n">
        <v>16169</v>
      </c>
      <c r="E6" s="5" t="n">
        <v>16234</v>
      </c>
    </row>
    <row r="7">
      <c r="A7" s="4" t="inlineStr">
        <is>
          <t>Net property, plant and equipment</t>
        </is>
      </c>
      <c r="B7" s="5" t="n">
        <v>1479110</v>
      </c>
      <c r="C7" s="5" t="n">
        <v>1378366</v>
      </c>
      <c r="D7" s="5" t="n">
        <v>1479110</v>
      </c>
      <c r="E7" s="5" t="n">
        <v>1378366</v>
      </c>
      <c r="F7" s="6" t="n">
        <v>1415705</v>
      </c>
    </row>
    <row r="8">
      <c r="A8" s="4" t="inlineStr">
        <is>
          <t>Depreciation and amortization expense</t>
        </is>
      </c>
      <c r="B8" s="5" t="n">
        <v>9348</v>
      </c>
      <c r="C8" s="5" t="n">
        <v>9006</v>
      </c>
      <c r="D8" s="5" t="n">
        <v>27190</v>
      </c>
      <c r="E8" s="5" t="n">
        <v>26493</v>
      </c>
    </row>
    <row r="9">
      <c r="A9" s="4" t="inlineStr">
        <is>
          <t>Income tax expense (benefit)</t>
        </is>
      </c>
      <c r="B9" s="5" t="n">
        <v>9045</v>
      </c>
      <c r="C9" s="5" t="n">
        <v>9405</v>
      </c>
      <c r="D9" s="5" t="n">
        <v>21227</v>
      </c>
      <c r="E9" s="5" t="n">
        <v>20546</v>
      </c>
    </row>
    <row r="10">
      <c r="A10" s="4" t="inlineStr">
        <is>
          <t>Capital additions</t>
        </is>
      </c>
      <c r="B10" s="5" t="n">
        <v>32237</v>
      </c>
      <c r="C10" s="5" t="n">
        <v>29933</v>
      </c>
      <c r="D10" s="6" t="n">
        <v>94824</v>
      </c>
      <c r="E10" s="5" t="n">
        <v>111088</v>
      </c>
    </row>
    <row r="11">
      <c r="A11" s="4" t="inlineStr">
        <is>
          <t>AWR</t>
        </is>
      </c>
    </row>
    <row r="12">
      <c r="A12" s="3" t="inlineStr">
        <is>
          <t>Details of reportable segment</t>
        </is>
      </c>
    </row>
    <row r="13">
      <c r="A13" s="4" t="inlineStr">
        <is>
          <t>Number of reportable segments | segment</t>
        </is>
      </c>
      <c r="D13" s="5" t="n">
        <v>3</v>
      </c>
    </row>
    <row r="14">
      <c r="A14" s="4" t="inlineStr">
        <is>
          <t>GOLDEN STATE WATER COMPANY</t>
        </is>
      </c>
    </row>
    <row r="15">
      <c r="A15" s="3" t="inlineStr">
        <is>
          <t>Details of reportable segment</t>
        </is>
      </c>
    </row>
    <row r="16">
      <c r="A16" s="4" t="inlineStr">
        <is>
          <t>Public Utilities Property Plant and Equipment Depreciation on Transportation Equipment</t>
        </is>
      </c>
      <c r="B16" s="5" t="n">
        <v>84</v>
      </c>
      <c r="C16" s="5" t="n">
        <v>80</v>
      </c>
      <c r="D16" s="6" t="n">
        <v>249</v>
      </c>
      <c r="E16" s="5" t="n">
        <v>234</v>
      </c>
    </row>
    <row r="17">
      <c r="A17" s="4" t="inlineStr">
        <is>
          <t>Number of reportable segments | segment</t>
        </is>
      </c>
      <c r="D17" s="5" t="n">
        <v>2</v>
      </c>
    </row>
    <row r="18">
      <c r="A18" s="4" t="inlineStr">
        <is>
          <t>Total operating revenues</t>
        </is>
      </c>
      <c r="B18" s="5" t="n">
        <v>98701</v>
      </c>
      <c r="C18" s="5" t="n">
        <v>107245</v>
      </c>
      <c r="D18" s="6" t="n">
        <v>275846</v>
      </c>
      <c r="E18" s="5" t="n">
        <v>278145</v>
      </c>
    </row>
    <row r="19">
      <c r="A19" s="4" t="inlineStr">
        <is>
          <t>Operating income (loss)</t>
        </is>
      </c>
      <c r="B19" s="5" t="n">
        <v>33149</v>
      </c>
      <c r="C19" s="5" t="n">
        <v>36982</v>
      </c>
      <c r="D19" s="5" t="n">
        <v>85416</v>
      </c>
      <c r="E19" s="5" t="n">
        <v>86346</v>
      </c>
    </row>
    <row r="20">
      <c r="A20" s="4" t="inlineStr">
        <is>
          <t>Net property, plant and equipment</t>
        </is>
      </c>
      <c r="B20" s="5" t="n">
        <v>1373323</v>
      </c>
      <c r="D20" s="5" t="n">
        <v>1373323</v>
      </c>
      <c r="F20" s="6" t="n">
        <v>1394742</v>
      </c>
    </row>
    <row r="21">
      <c r="A21" s="4" t="inlineStr">
        <is>
          <t>Depreciation and amortization expense</t>
        </is>
      </c>
      <c r="B21" s="5" t="n">
        <v>7835</v>
      </c>
      <c r="C21" s="5" t="n">
        <v>8359</v>
      </c>
      <c r="D21" s="5" t="n">
        <v>24073</v>
      </c>
      <c r="E21" s="5" t="n">
        <v>24354</v>
      </c>
    </row>
    <row r="22">
      <c r="A22" s="4" t="inlineStr">
        <is>
          <t>Income tax expense (benefit)</t>
        </is>
      </c>
      <c r="B22" s="5" t="n">
        <v>7683</v>
      </c>
      <c r="C22" s="5" t="n">
        <v>8383</v>
      </c>
      <c r="D22" s="5" t="n">
        <v>18220</v>
      </c>
      <c r="E22" s="5" t="n">
        <v>17329</v>
      </c>
    </row>
    <row r="23">
      <c r="A23" s="4" t="inlineStr">
        <is>
          <t>GOLDEN STATE WATER COMPANY | Water Service Utility Operations</t>
        </is>
      </c>
    </row>
    <row r="24">
      <c r="A24" s="3" t="inlineStr">
        <is>
          <t>Details of reportable segment</t>
        </is>
      </c>
    </row>
    <row r="25">
      <c r="A25" s="4" t="inlineStr">
        <is>
          <t>Total operating revenues</t>
        </is>
      </c>
      <c r="B25" s="5" t="n">
        <v>98701</v>
      </c>
      <c r="C25" s="5" t="n">
        <v>95249</v>
      </c>
      <c r="D25" s="6" t="n">
        <v>257199</v>
      </c>
      <c r="E25" s="5" t="n">
        <v>248112</v>
      </c>
    </row>
    <row r="26">
      <c r="A26" s="4" t="inlineStr">
        <is>
          <t>GOLDEN STATE WATER COMPANY | Electric Service Utility Operations</t>
        </is>
      </c>
    </row>
    <row r="27">
      <c r="A27" s="3" t="inlineStr">
        <is>
          <t>Details of reportable segment</t>
        </is>
      </c>
    </row>
    <row r="28">
      <c r="A28" s="4" t="inlineStr">
        <is>
          <t>Total operating revenues</t>
        </is>
      </c>
      <c r="C28" s="5" t="n">
        <v>11996</v>
      </c>
      <c r="E28" s="5" t="n">
        <v>30033</v>
      </c>
    </row>
    <row r="29">
      <c r="A29" s="4" t="inlineStr">
        <is>
          <t>ASUS | Contracted Services</t>
        </is>
      </c>
    </row>
    <row r="30">
      <c r="A30" s="3" t="inlineStr">
        <is>
          <t>Details of reportable segment</t>
        </is>
      </c>
    </row>
    <row r="31">
      <c r="A31" s="4" t="inlineStr">
        <is>
          <t>Period of fixed price contracts to operate and maintain water systems at various military bases</t>
        </is>
      </c>
      <c r="D31" s="4" t="inlineStr">
        <is>
          <t>50 years</t>
        </is>
      </c>
    </row>
    <row r="32">
      <c r="A32" s="4" t="inlineStr">
        <is>
          <t>Bear Valley Electric Service, Inc. | Electric Service Utility Operations</t>
        </is>
      </c>
    </row>
    <row r="33">
      <c r="A33" s="3" t="inlineStr">
        <is>
          <t>Details of reportable segment</t>
        </is>
      </c>
    </row>
    <row r="34">
      <c r="A34" s="4" t="inlineStr">
        <is>
          <t>Total operating revenues</t>
        </is>
      </c>
      <c r="B34" s="5" t="n">
        <v>8288</v>
      </c>
    </row>
    <row r="35">
      <c r="A35" s="4" t="inlineStr">
        <is>
          <t>Golden State Water Company and Bear Valley Electric Service Inc. | Electric Service Utility Operations</t>
        </is>
      </c>
    </row>
    <row r="36">
      <c r="A36" s="3" t="inlineStr">
        <is>
          <t>Details of reportable segment</t>
        </is>
      </c>
    </row>
    <row r="37">
      <c r="A37" s="4" t="inlineStr">
        <is>
          <t>Total operating revenues</t>
        </is>
      </c>
      <c r="D37" s="6" t="n">
        <v>26935</v>
      </c>
    </row>
    <row r="38">
      <c r="A38" s="4" t="inlineStr">
        <is>
          <t>Reportable Legal Entities | GOLDEN STATE WATER COMPANY | Water Service Utility Operations</t>
        </is>
      </c>
    </row>
    <row r="39">
      <c r="A39" s="3" t="inlineStr">
        <is>
          <t>Details of reportable segment</t>
        </is>
      </c>
    </row>
    <row r="40">
      <c r="A40" s="4" t="inlineStr">
        <is>
          <t>Total operating revenues</t>
        </is>
      </c>
      <c r="B40" s="5" t="n">
        <v>98701</v>
      </c>
      <c r="C40" s="5" t="n">
        <v>95249</v>
      </c>
      <c r="D40" s="5" t="n">
        <v>257199</v>
      </c>
      <c r="E40" s="5" t="n">
        <v>248112</v>
      </c>
    </row>
    <row r="41">
      <c r="A41" s="4" t="inlineStr">
        <is>
          <t>Operating income (loss)</t>
        </is>
      </c>
      <c r="B41" s="5" t="n">
        <v>33149</v>
      </c>
      <c r="C41" s="5" t="n">
        <v>31310</v>
      </c>
      <c r="D41" s="5" t="n">
        <v>80416</v>
      </c>
      <c r="E41" s="5" t="n">
        <v>77835</v>
      </c>
    </row>
    <row r="42">
      <c r="A42" s="4" t="inlineStr">
        <is>
          <t>Interest expense, net</t>
        </is>
      </c>
      <c r="B42" s="5" t="n">
        <v>5806</v>
      </c>
      <c r="C42" s="5" t="n">
        <v>5206</v>
      </c>
      <c r="D42" s="5" t="n">
        <v>15796</v>
      </c>
      <c r="E42" s="5" t="n">
        <v>15555</v>
      </c>
    </row>
    <row r="43">
      <c r="A43" s="4" t="inlineStr">
        <is>
          <t>Net property, plant and equipment</t>
        </is>
      </c>
      <c r="B43" s="5" t="n">
        <v>1373323</v>
      </c>
      <c r="C43" s="5" t="n">
        <v>1291928</v>
      </c>
      <c r="D43" s="5" t="n">
        <v>1373323</v>
      </c>
      <c r="E43" s="5" t="n">
        <v>1291928</v>
      </c>
    </row>
    <row r="44">
      <c r="A44" s="4" t="inlineStr">
        <is>
          <t>Depreciation and amortization expense</t>
        </is>
      </c>
      <c r="B44" s="5" t="n">
        <v>7835</v>
      </c>
      <c r="C44" s="5" t="n">
        <v>7690</v>
      </c>
      <c r="D44" s="5" t="n">
        <v>22858</v>
      </c>
      <c r="E44" s="5" t="n">
        <v>22484</v>
      </c>
    </row>
    <row r="45">
      <c r="A45" s="4" t="inlineStr">
        <is>
          <t>Income tax expense (benefit)</t>
        </is>
      </c>
      <c r="B45" s="5" t="n">
        <v>7683</v>
      </c>
      <c r="C45" s="5" t="n">
        <v>6720</v>
      </c>
      <c r="D45" s="5" t="n">
        <v>17031</v>
      </c>
      <c r="E45" s="5" t="n">
        <v>15205</v>
      </c>
    </row>
    <row r="46">
      <c r="A46" s="4" t="inlineStr">
        <is>
          <t>Capital additions</t>
        </is>
      </c>
      <c r="B46" s="5" t="n">
        <v>28076</v>
      </c>
      <c r="C46" s="5" t="n">
        <v>25267</v>
      </c>
      <c r="D46" s="5" t="n">
        <v>78611</v>
      </c>
      <c r="E46" s="5" t="n">
        <v>99939</v>
      </c>
    </row>
    <row r="47">
      <c r="A47" s="4" t="inlineStr">
        <is>
          <t>Reportable Legal Entities | GOLDEN STATE WATER COMPANY | Electric Service Utility Operations</t>
        </is>
      </c>
    </row>
    <row r="48">
      <c r="A48" s="3" t="inlineStr">
        <is>
          <t>Details of reportable segment</t>
        </is>
      </c>
    </row>
    <row r="49">
      <c r="A49" s="4" t="inlineStr">
        <is>
          <t>Total operating revenues</t>
        </is>
      </c>
      <c r="C49" s="5" t="n">
        <v>11996</v>
      </c>
      <c r="E49" s="5" t="n">
        <v>30033</v>
      </c>
    </row>
    <row r="50">
      <c r="A50" s="4" t="inlineStr">
        <is>
          <t>Operating income (loss)</t>
        </is>
      </c>
      <c r="C50" s="5" t="n">
        <v>5672</v>
      </c>
      <c r="E50" s="5" t="n">
        <v>8511</v>
      </c>
    </row>
    <row r="51">
      <c r="A51" s="4" t="inlineStr">
        <is>
          <t>Interest expense, net</t>
        </is>
      </c>
      <c r="C51" s="5" t="n">
        <v>234</v>
      </c>
      <c r="E51" s="5" t="n">
        <v>933</v>
      </c>
    </row>
    <row r="52">
      <c r="A52" s="4" t="inlineStr">
        <is>
          <t>Net property, plant and equipment</t>
        </is>
      </c>
      <c r="C52" s="5" t="n">
        <v>66902</v>
      </c>
      <c r="E52" s="5" t="n">
        <v>66902</v>
      </c>
    </row>
    <row r="53">
      <c r="A53" s="4" t="inlineStr">
        <is>
          <t>Depreciation and amortization expense</t>
        </is>
      </c>
      <c r="C53" s="5" t="n">
        <v>669</v>
      </c>
      <c r="E53" s="5" t="n">
        <v>1870</v>
      </c>
    </row>
    <row r="54">
      <c r="A54" s="4" t="inlineStr">
        <is>
          <t>Income tax expense (benefit)</t>
        </is>
      </c>
      <c r="C54" s="5" t="n">
        <v>1663</v>
      </c>
      <c r="E54" s="5" t="n">
        <v>2124</v>
      </c>
    </row>
    <row r="55">
      <c r="A55" s="4" t="inlineStr">
        <is>
          <t>Capital additions</t>
        </is>
      </c>
      <c r="C55" s="5" t="n">
        <v>2864</v>
      </c>
      <c r="E55" s="5" t="n">
        <v>4852</v>
      </c>
    </row>
    <row r="56">
      <c r="A56" s="4" t="inlineStr">
        <is>
          <t>Reportable Legal Entities | ASUS | Contracted Services</t>
        </is>
      </c>
    </row>
    <row r="57">
      <c r="A57" s="3" t="inlineStr">
        <is>
          <t>Details of reportable segment</t>
        </is>
      </c>
    </row>
    <row r="58">
      <c r="A58" s="4" t="inlineStr">
        <is>
          <t>Total operating revenues</t>
        </is>
      </c>
      <c r="B58" s="5" t="n">
        <v>26699</v>
      </c>
      <c r="C58" s="5" t="n">
        <v>27251</v>
      </c>
      <c r="D58" s="5" t="n">
        <v>79909</v>
      </c>
      <c r="E58" s="5" t="n">
        <v>82731</v>
      </c>
    </row>
    <row r="59">
      <c r="A59" s="4" t="inlineStr">
        <is>
          <t>Operating income (loss)</t>
        </is>
      </c>
      <c r="B59" s="5" t="n">
        <v>4794</v>
      </c>
      <c r="C59" s="5" t="n">
        <v>5745</v>
      </c>
      <c r="D59" s="5" t="n">
        <v>13946</v>
      </c>
      <c r="E59" s="5" t="n">
        <v>16010</v>
      </c>
    </row>
    <row r="60">
      <c r="A60" s="4" t="inlineStr">
        <is>
          <t>Interest expense, net</t>
        </is>
      </c>
      <c r="B60" s="5" t="n">
        <v>-74</v>
      </c>
      <c r="C60" s="5" t="n">
        <v>144</v>
      </c>
      <c r="D60" s="5" t="n">
        <v>-371</v>
      </c>
      <c r="E60" s="5" t="n">
        <v>724</v>
      </c>
    </row>
    <row r="61">
      <c r="A61" s="4" t="inlineStr">
        <is>
          <t>Net property, plant and equipment</t>
        </is>
      </c>
      <c r="B61" s="5" t="n">
        <v>22599</v>
      </c>
      <c r="C61" s="5" t="n">
        <v>19536</v>
      </c>
      <c r="D61" s="5" t="n">
        <v>22599</v>
      </c>
      <c r="E61" s="5" t="n">
        <v>19536</v>
      </c>
    </row>
    <row r="62">
      <c r="A62" s="4" t="inlineStr">
        <is>
          <t>Depreciation and amortization expense</t>
        </is>
      </c>
      <c r="B62" s="5" t="n">
        <v>887</v>
      </c>
      <c r="C62" s="5" t="n">
        <v>647</v>
      </c>
      <c r="D62" s="5" t="n">
        <v>2491</v>
      </c>
      <c r="E62" s="5" t="n">
        <v>2139</v>
      </c>
    </row>
    <row r="63">
      <c r="A63" s="4" t="inlineStr">
        <is>
          <t>Income tax expense (benefit)</t>
        </is>
      </c>
      <c r="B63" s="5" t="n">
        <v>1150</v>
      </c>
      <c r="C63" s="5" t="n">
        <v>1391</v>
      </c>
      <c r="D63" s="5" t="n">
        <v>3199</v>
      </c>
      <c r="E63" s="5" t="n">
        <v>3816</v>
      </c>
    </row>
    <row r="64">
      <c r="A64" s="4" t="inlineStr">
        <is>
          <t>Capital additions</t>
        </is>
      </c>
      <c r="B64" s="5" t="n">
        <v>1122</v>
      </c>
      <c r="C64" s="5" t="n">
        <v>1802</v>
      </c>
      <c r="D64" s="5" t="n">
        <v>4120</v>
      </c>
      <c r="E64" s="5" t="n">
        <v>6297</v>
      </c>
    </row>
    <row r="65">
      <c r="A65" s="4" t="inlineStr">
        <is>
          <t>Reportable Legal Entities | Bear Valley Electric Service, Inc. | Electric Service Utility Operations</t>
        </is>
      </c>
    </row>
    <row r="66">
      <c r="A66" s="3" t="inlineStr">
        <is>
          <t>Details of reportable segment</t>
        </is>
      </c>
    </row>
    <row r="67">
      <c r="A67" s="4" t="inlineStr">
        <is>
          <t>Total operating revenues</t>
        </is>
      </c>
      <c r="B67" s="5" t="n">
        <v>8288</v>
      </c>
    </row>
    <row r="68">
      <c r="A68" s="4" t="inlineStr">
        <is>
          <t>Operating income (loss)</t>
        </is>
      </c>
      <c r="B68" s="5" t="n">
        <v>1865</v>
      </c>
    </row>
    <row r="69">
      <c r="A69" s="4" t="inlineStr">
        <is>
          <t>Interest expense, net</t>
        </is>
      </c>
      <c r="B69" s="5" t="n">
        <v>54</v>
      </c>
    </row>
    <row r="70">
      <c r="A70" s="4" t="inlineStr">
        <is>
          <t>Net property, plant and equipment</t>
        </is>
      </c>
      <c r="B70" s="5" t="n">
        <v>83188</v>
      </c>
      <c r="D70" s="5" t="n">
        <v>83188</v>
      </c>
    </row>
    <row r="71">
      <c r="A71" s="4" t="inlineStr">
        <is>
          <t>Depreciation and amortization expense</t>
        </is>
      </c>
      <c r="B71" s="5" t="n">
        <v>626</v>
      </c>
    </row>
    <row r="72">
      <c r="A72" s="4" t="inlineStr">
        <is>
          <t>Income tax expense (benefit)</t>
        </is>
      </c>
      <c r="B72" s="5" t="n">
        <v>533</v>
      </c>
    </row>
    <row r="73">
      <c r="A73" s="4" t="inlineStr">
        <is>
          <t>Capital additions</t>
        </is>
      </c>
      <c r="B73" s="5" t="n">
        <v>3039</v>
      </c>
    </row>
    <row r="74">
      <c r="A74" s="4" t="inlineStr">
        <is>
          <t>Reportable Legal Entities | Golden State Water Company and Bear Valley Electric Service Inc. | Electric Service Utility Operations</t>
        </is>
      </c>
    </row>
    <row r="75">
      <c r="A75" s="3" t="inlineStr">
        <is>
          <t>Details of reportable segment</t>
        </is>
      </c>
    </row>
    <row r="76">
      <c r="A76" s="4" t="inlineStr">
        <is>
          <t>Total operating revenues</t>
        </is>
      </c>
      <c r="D76" s="5" t="n">
        <v>26935</v>
      </c>
    </row>
    <row r="77">
      <c r="A77" s="4" t="inlineStr">
        <is>
          <t>Operating income (loss)</t>
        </is>
      </c>
      <c r="D77" s="5" t="n">
        <v>6865</v>
      </c>
    </row>
    <row r="78">
      <c r="A78" s="4" t="inlineStr">
        <is>
          <t>Interest expense, net</t>
        </is>
      </c>
      <c r="D78" s="5" t="n">
        <v>519</v>
      </c>
    </row>
    <row r="79">
      <c r="A79" s="4" t="inlineStr">
        <is>
          <t>Depreciation and amortization expense</t>
        </is>
      </c>
      <c r="D79" s="5" t="n">
        <v>1841</v>
      </c>
    </row>
    <row r="80">
      <c r="A80" s="4" t="inlineStr">
        <is>
          <t>Income tax expense (benefit)</t>
        </is>
      </c>
      <c r="D80" s="5" t="n">
        <v>1722</v>
      </c>
    </row>
    <row r="81">
      <c r="A81" s="4" t="inlineStr">
        <is>
          <t>Capital additions</t>
        </is>
      </c>
      <c r="D81" s="5" t="n">
        <v>12093</v>
      </c>
    </row>
    <row r="82">
      <c r="A82" s="4" t="inlineStr">
        <is>
          <t>Intersegment Eliminations | AWR</t>
        </is>
      </c>
    </row>
    <row r="83">
      <c r="A83" s="3" t="inlineStr">
        <is>
          <t>Details of reportable segment</t>
        </is>
      </c>
    </row>
    <row r="84">
      <c r="A84" s="4" t="inlineStr">
        <is>
          <t>Total operating revenues</t>
        </is>
      </c>
      <c r="B84" s="5" t="n">
        <v>0</v>
      </c>
      <c r="C84" s="5" t="n">
        <v>0</v>
      </c>
      <c r="D84" s="5" t="n">
        <v>0</v>
      </c>
      <c r="E84" s="5" t="n">
        <v>0</v>
      </c>
    </row>
    <row r="85">
      <c r="A85" s="4" t="inlineStr">
        <is>
          <t>Operating income (loss)</t>
        </is>
      </c>
      <c r="B85" s="5" t="n">
        <v>-1</v>
      </c>
      <c r="C85" s="5" t="n">
        <v>-3</v>
      </c>
      <c r="D85" s="5" t="n">
        <v>-5</v>
      </c>
      <c r="E85" s="5" t="n">
        <v>-7</v>
      </c>
    </row>
    <row r="86">
      <c r="A86" s="4" t="inlineStr">
        <is>
          <t>Interest expense, net</t>
        </is>
      </c>
      <c r="B86" s="5" t="n">
        <v>-59</v>
      </c>
      <c r="C86" s="5" t="n">
        <v>-157</v>
      </c>
      <c r="D86" s="5" t="n">
        <v>225</v>
      </c>
      <c r="E86" s="5" t="n">
        <v>-470</v>
      </c>
    </row>
    <row r="87">
      <c r="A87" s="4" t="inlineStr">
        <is>
          <t>Net property, plant and equipment</t>
        </is>
      </c>
      <c r="B87" s="5" t="n">
        <v>0</v>
      </c>
      <c r="C87" s="5" t="n">
        <v>0</v>
      </c>
      <c r="D87" s="5" t="n">
        <v>0</v>
      </c>
      <c r="E87" s="5" t="n">
        <v>0</v>
      </c>
    </row>
    <row r="88">
      <c r="A88" s="4" t="inlineStr">
        <is>
          <t>Depreciation and amortization expense</t>
        </is>
      </c>
      <c r="B88" s="5" t="n">
        <v>0</v>
      </c>
      <c r="C88" s="5" t="n">
        <v>0</v>
      </c>
      <c r="D88" s="5" t="n">
        <v>0</v>
      </c>
      <c r="E88" s="5" t="n">
        <v>0</v>
      </c>
    </row>
    <row r="89">
      <c r="A89" s="4" t="inlineStr">
        <is>
          <t>Income tax expense (benefit)</t>
        </is>
      </c>
      <c r="B89" s="5" t="n">
        <v>-321</v>
      </c>
      <c r="C89" s="5" t="n">
        <v>-369</v>
      </c>
      <c r="D89" s="5" t="n">
        <v>-725</v>
      </c>
      <c r="E89" s="5" t="n">
        <v>-599</v>
      </c>
    </row>
    <row r="90">
      <c r="A90" s="4" t="inlineStr">
        <is>
          <t>Capital additions</t>
        </is>
      </c>
      <c r="B90" s="6" t="n">
        <v>0</v>
      </c>
      <c r="C90" s="6" t="n">
        <v>0</v>
      </c>
      <c r="D90" s="6" t="n">
        <v>0</v>
      </c>
      <c r="E90"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Business Segments: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tails of reportable segment</t>
        </is>
      </c>
    </row>
    <row r="4">
      <c r="A4" s="4" t="inlineStr">
        <is>
          <t>Total utility plant</t>
        </is>
      </c>
      <c r="B4" s="6" t="n">
        <v>1479110</v>
      </c>
      <c r="C4" s="6" t="n">
        <v>1378366</v>
      </c>
      <c r="D4" s="6" t="n">
        <v>1479110</v>
      </c>
      <c r="E4" s="6" t="n">
        <v>1378366</v>
      </c>
      <c r="F4" s="6" t="n">
        <v>1415705</v>
      </c>
    </row>
    <row r="5">
      <c r="A5" s="4" t="inlineStr">
        <is>
          <t>Other assets</t>
        </is>
      </c>
      <c r="B5" s="5" t="n">
        <v>247308</v>
      </c>
      <c r="C5" s="5" t="n">
        <v>226015</v>
      </c>
      <c r="D5" s="5" t="n">
        <v>247308</v>
      </c>
      <c r="E5" s="5" t="n">
        <v>226015</v>
      </c>
    </row>
    <row r="6">
      <c r="A6" s="4" t="inlineStr">
        <is>
          <t>Total Assets</t>
        </is>
      </c>
      <c r="B6" s="5" t="n">
        <v>1726418</v>
      </c>
      <c r="C6" s="5" t="n">
        <v>1604381</v>
      </c>
      <c r="D6" s="5" t="n">
        <v>1726418</v>
      </c>
      <c r="E6" s="5" t="n">
        <v>1604381</v>
      </c>
      <c r="F6" s="5" t="n">
        <v>1641331</v>
      </c>
    </row>
    <row r="7">
      <c r="A7" s="4" t="inlineStr">
        <is>
          <t>GOLDEN STATE WATER COMPANY</t>
        </is>
      </c>
    </row>
    <row r="8">
      <c r="A8" s="3" t="inlineStr">
        <is>
          <t>Details of reportable segment</t>
        </is>
      </c>
    </row>
    <row r="9">
      <c r="A9" s="4" t="inlineStr">
        <is>
          <t>Depreciation on transportation equipment</t>
        </is>
      </c>
      <c r="B9" s="5" t="n">
        <v>84</v>
      </c>
      <c r="C9" s="6" t="n">
        <v>80</v>
      </c>
      <c r="D9" s="5" t="n">
        <v>249</v>
      </c>
      <c r="E9" s="6" t="n">
        <v>234</v>
      </c>
    </row>
    <row r="10">
      <c r="A10" s="4" t="inlineStr">
        <is>
          <t>Total utility plant</t>
        </is>
      </c>
      <c r="B10" s="5" t="n">
        <v>1373323</v>
      </c>
      <c r="D10" s="5" t="n">
        <v>1373323</v>
      </c>
      <c r="F10" s="5" t="n">
        <v>1394742</v>
      </c>
    </row>
    <row r="11">
      <c r="A11" s="4" t="inlineStr">
        <is>
          <t>Total Assets</t>
        </is>
      </c>
      <c r="B11" s="6" t="n">
        <v>1505751</v>
      </c>
      <c r="D11" s="6" t="n">
        <v>1505751</v>
      </c>
      <c r="F11" s="6" t="n">
        <v>15224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pletion of Electric Utility Reorganization Plan (Details) - USD ($) $ in Thousands</t>
        </is>
      </c>
      <c r="B1" s="2" t="inlineStr">
        <is>
          <t>Jul. 01,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row>
    <row r="2">
      <c r="A2" s="3" t="inlineStr">
        <is>
          <t>Completion of Electric Utility Reorganization Plan[Line Items]</t>
        </is>
      </c>
    </row>
    <row r="3">
      <c r="A3" s="4" t="inlineStr">
        <is>
          <t>Gain (loss) on asset transfer</t>
        </is>
      </c>
      <c r="B3" s="6" t="n">
        <v>0</v>
      </c>
    </row>
    <row r="4">
      <c r="A4" s="4" t="inlineStr">
        <is>
          <t>Electric</t>
        </is>
      </c>
      <c r="C4" s="6" t="n">
        <v>8288</v>
      </c>
      <c r="F4" s="6" t="n">
        <v>11996</v>
      </c>
      <c r="I4" s="6" t="n">
        <v>26935</v>
      </c>
      <c r="J4" s="6" t="n">
        <v>30033</v>
      </c>
    </row>
    <row r="5">
      <c r="A5" s="4" t="inlineStr">
        <is>
          <t>Net income</t>
        </is>
      </c>
      <c r="C5" s="6" t="n">
        <v>26530</v>
      </c>
      <c r="D5" s="6" t="n">
        <v>25612</v>
      </c>
      <c r="E5" s="6" t="n">
        <v>14072</v>
      </c>
      <c r="F5" s="5" t="n">
        <v>28006</v>
      </c>
      <c r="G5" s="6" t="n">
        <v>26784</v>
      </c>
      <c r="H5" s="6" t="n">
        <v>12852</v>
      </c>
      <c r="I5" s="5" t="n">
        <v>66214</v>
      </c>
      <c r="J5" s="5" t="n">
        <v>67642</v>
      </c>
    </row>
    <row r="6">
      <c r="A6" s="4" t="inlineStr">
        <is>
          <t>Net cash provided from operating activities</t>
        </is>
      </c>
      <c r="I6" s="5" t="n">
        <v>87843</v>
      </c>
      <c r="J6" s="5" t="n">
        <v>84304</v>
      </c>
    </row>
    <row r="7">
      <c r="A7" s="4" t="inlineStr">
        <is>
          <t>Net cash used in investing activities</t>
        </is>
      </c>
      <c r="I7" s="5" t="n">
        <v>-94637</v>
      </c>
      <c r="J7" s="5" t="n">
        <v>-110672</v>
      </c>
    </row>
    <row r="8">
      <c r="A8" s="4" t="inlineStr">
        <is>
          <t>Net cash provided from financing activities (2)</t>
        </is>
      </c>
      <c r="I8" s="5" t="n">
        <v>13587</v>
      </c>
      <c r="J8" s="5" t="n">
        <v>29625</v>
      </c>
    </row>
    <row r="9">
      <c r="A9" s="4" t="inlineStr">
        <is>
          <t>Revision of Prior Period, Adjustment [Member]</t>
        </is>
      </c>
    </row>
    <row r="10">
      <c r="A10" s="3" t="inlineStr">
        <is>
          <t>Completion of Electric Utility Reorganization Plan[Line Items]</t>
        </is>
      </c>
    </row>
    <row r="11">
      <c r="A11" s="4" t="inlineStr">
        <is>
          <t>Operating income</t>
        </is>
      </c>
      <c r="F11" s="5" t="n">
        <v>3700</v>
      </c>
    </row>
    <row r="12">
      <c r="A12" s="4" t="inlineStr">
        <is>
          <t>Bear Valley Electric Service, Inc.</t>
        </is>
      </c>
    </row>
    <row r="13">
      <c r="A13" s="3" t="inlineStr">
        <is>
          <t>Completion of Electric Utility Reorganization Plan[Line Items]</t>
        </is>
      </c>
    </row>
    <row r="14">
      <c r="A14" s="4" t="inlineStr">
        <is>
          <t>Net assets transferred</t>
        </is>
      </c>
      <c r="B14" s="5" t="n">
        <v>71300</v>
      </c>
    </row>
    <row r="15">
      <c r="A15" s="4" t="inlineStr">
        <is>
          <t>Bear Valley Electric Service, Inc.</t>
        </is>
      </c>
    </row>
    <row r="16">
      <c r="A16" s="3" t="inlineStr">
        <is>
          <t>Completion of Electric Utility Reorganization Plan[Line Items]</t>
        </is>
      </c>
    </row>
    <row r="17">
      <c r="A17" s="4" t="inlineStr">
        <is>
          <t>Debt instrument term</t>
        </is>
      </c>
      <c r="C17" s="4" t="inlineStr">
        <is>
          <t>3 years</t>
        </is>
      </c>
    </row>
    <row r="18">
      <c r="A18" s="4" t="inlineStr">
        <is>
          <t>Maximum borrowing capacity on line of credit</t>
        </is>
      </c>
      <c r="B18" s="5" t="n">
        <v>35000</v>
      </c>
    </row>
    <row r="19">
      <c r="A19" s="4" t="inlineStr">
        <is>
          <t>Outstanding borrowings</t>
        </is>
      </c>
      <c r="C19" s="6" t="n">
        <v>3000</v>
      </c>
      <c r="I19" s="5" t="n">
        <v>3000</v>
      </c>
    </row>
    <row r="20">
      <c r="A20" s="4" t="inlineStr">
        <is>
          <t>Incremental expansion of borrowing capacity</t>
        </is>
      </c>
      <c r="B20" s="5" t="n">
        <v>15000</v>
      </c>
    </row>
    <row r="21">
      <c r="A21" s="4" t="inlineStr">
        <is>
          <t>Taxes Payable</t>
        </is>
      </c>
      <c r="B21" s="5" t="n">
        <v>0</v>
      </c>
    </row>
    <row r="22">
      <c r="A22" s="4" t="inlineStr">
        <is>
          <t>Bear Valley Electric Service, Inc. | Electric Service Utility Operations</t>
        </is>
      </c>
    </row>
    <row r="23">
      <c r="A23" s="3" t="inlineStr">
        <is>
          <t>Completion of Electric Utility Reorganization Plan[Line Items]</t>
        </is>
      </c>
    </row>
    <row r="24">
      <c r="A24" s="4" t="inlineStr">
        <is>
          <t>Electric</t>
        </is>
      </c>
      <c r="C24" s="5" t="n">
        <v>8288</v>
      </c>
    </row>
    <row r="25">
      <c r="A25" s="4" t="inlineStr">
        <is>
          <t>Operating expenses</t>
        </is>
      </c>
      <c r="C25" s="5" t="n">
        <v>6423</v>
      </c>
    </row>
    <row r="26">
      <c r="A26" s="4" t="inlineStr">
        <is>
          <t>Operating income</t>
        </is>
      </c>
      <c r="C26" s="5" t="n">
        <v>1865</v>
      </c>
    </row>
    <row r="27">
      <c r="A27" s="4" t="inlineStr">
        <is>
          <t>Net income</t>
        </is>
      </c>
      <c r="C27" s="5" t="n">
        <v>1308</v>
      </c>
    </row>
    <row r="28">
      <c r="A28" s="4" t="inlineStr">
        <is>
          <t>Net cash provided from operating activities</t>
        </is>
      </c>
      <c r="C28" s="5" t="n">
        <v>603</v>
      </c>
    </row>
    <row r="29">
      <c r="A29" s="4" t="inlineStr">
        <is>
          <t>Net cash used in investing activities</t>
        </is>
      </c>
      <c r="C29" s="5" t="n">
        <v>-3039</v>
      </c>
    </row>
    <row r="30">
      <c r="A30" s="4" t="inlineStr">
        <is>
          <t>Net cash provided from financing activities (2)</t>
        </is>
      </c>
      <c r="C30" s="5" t="n">
        <v>2999</v>
      </c>
    </row>
    <row r="31">
      <c r="A31" s="4" t="inlineStr">
        <is>
          <t>Net change in cash and cash equivalents</t>
        </is>
      </c>
      <c r="C31" s="5" t="n">
        <v>563</v>
      </c>
    </row>
    <row r="32">
      <c r="A32" s="4" t="inlineStr">
        <is>
          <t>Cash and cash equivalents, end of period</t>
        </is>
      </c>
      <c r="B32" s="6" t="n">
        <v>20</v>
      </c>
      <c r="C32" s="5" t="n">
        <v>583</v>
      </c>
      <c r="I32" s="5" t="n">
        <v>583</v>
      </c>
    </row>
    <row r="33">
      <c r="A33" s="4" t="inlineStr">
        <is>
          <t>Golden State Water Company</t>
        </is>
      </c>
    </row>
    <row r="34">
      <c r="A34" s="3" t="inlineStr">
        <is>
          <t>Completion of Electric Utility Reorganization Plan[Line Items]</t>
        </is>
      </c>
    </row>
    <row r="35">
      <c r="A35" s="4" t="inlineStr">
        <is>
          <t>Electric</t>
        </is>
      </c>
      <c r="C35" s="5" t="n">
        <v>0</v>
      </c>
      <c r="F35" s="5" t="n">
        <v>11996</v>
      </c>
      <c r="I35" s="5" t="n">
        <v>18647</v>
      </c>
      <c r="J35" s="5" t="n">
        <v>30033</v>
      </c>
    </row>
    <row r="36">
      <c r="A36" s="4" t="inlineStr">
        <is>
          <t>Net income</t>
        </is>
      </c>
      <c r="C36" s="5" t="n">
        <v>21143</v>
      </c>
      <c r="D36" s="6" t="n">
        <v>20919</v>
      </c>
      <c r="E36" s="6" t="n">
        <v>11202</v>
      </c>
      <c r="F36" s="6" t="n">
        <v>23362</v>
      </c>
      <c r="G36" s="6" t="n">
        <v>22298</v>
      </c>
      <c r="H36" s="6" t="n">
        <v>9022</v>
      </c>
      <c r="I36" s="5" t="n">
        <v>53264</v>
      </c>
      <c r="J36" s="5" t="n">
        <v>54682</v>
      </c>
    </row>
    <row r="37">
      <c r="A37" s="4" t="inlineStr">
        <is>
          <t>Net cash provided from operating activities</t>
        </is>
      </c>
      <c r="I37" s="5" t="n">
        <v>75093</v>
      </c>
      <c r="J37" s="5" t="n">
        <v>68956</v>
      </c>
    </row>
    <row r="38">
      <c r="A38" s="4" t="inlineStr">
        <is>
          <t>Net cash used in investing activities</t>
        </is>
      </c>
      <c r="I38" s="5" t="n">
        <v>-87529</v>
      </c>
      <c r="J38" s="5" t="n">
        <v>-104429</v>
      </c>
    </row>
    <row r="39">
      <c r="A39" s="4" t="inlineStr">
        <is>
          <t>Net cash provided from financing activities (2)</t>
        </is>
      </c>
      <c r="I39" s="6" t="n">
        <v>16108</v>
      </c>
      <c r="J39" s="6" t="n">
        <v>35739</v>
      </c>
    </row>
    <row r="40">
      <c r="A40" s="4" t="inlineStr">
        <is>
          <t>Golden State Water Company | Electric Service Utility Operations</t>
        </is>
      </c>
    </row>
    <row r="41">
      <c r="A41" s="3" t="inlineStr">
        <is>
          <t>Completion of Electric Utility Reorganization Plan[Line Items]</t>
        </is>
      </c>
    </row>
    <row r="42">
      <c r="A42" s="4" t="inlineStr">
        <is>
          <t>Electric</t>
        </is>
      </c>
      <c r="C42" s="5" t="n">
        <v>11996</v>
      </c>
    </row>
    <row r="43">
      <c r="A43" s="4" t="inlineStr">
        <is>
          <t>Operating expenses</t>
        </is>
      </c>
      <c r="C43" s="5" t="n">
        <v>6324</v>
      </c>
    </row>
    <row r="44">
      <c r="A44" s="4" t="inlineStr">
        <is>
          <t>Operating income</t>
        </is>
      </c>
      <c r="C44" s="5" t="n">
        <v>5672</v>
      </c>
    </row>
    <row r="45">
      <c r="A45" s="4" t="inlineStr">
        <is>
          <t>Net income</t>
        </is>
      </c>
      <c r="C45" s="6" t="n">
        <v>37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7" customWidth="1" min="5" max="5"/>
    <col width="48" customWidth="1" min="6" max="6"/>
    <col width="53" customWidth="1" min="7" max="7"/>
  </cols>
  <sheetData>
    <row r="1">
      <c r="A1" s="1" t="inlineStr">
        <is>
          <t>CONSOLIDATED STATEMENTS OF CHANGE IN COMMON SHAREHOLDERS' EQUITY Statement - USD ($) $ in Thousands</t>
        </is>
      </c>
      <c r="B1" s="2" t="inlineStr">
        <is>
          <t>Total</t>
        </is>
      </c>
      <c r="C1" s="2" t="inlineStr">
        <is>
          <t>Common Stock [Member]</t>
        </is>
      </c>
      <c r="D1" s="2" t="inlineStr">
        <is>
          <t>Retained Earnings [Member]</t>
        </is>
      </c>
      <c r="E1" s="2" t="inlineStr">
        <is>
          <t>GOLDEN STATE WATER COMPANY</t>
        </is>
      </c>
      <c r="F1" s="2" t="inlineStr">
        <is>
          <t>GOLDEN STATE WATER COMPANYCommon Stock [Member]</t>
        </is>
      </c>
      <c r="G1" s="2" t="inlineStr">
        <is>
          <t>GOLDEN STATE WATER COMPANYRetained Earnings [Member]</t>
        </is>
      </c>
    </row>
    <row r="2">
      <c r="A2" s="4" t="inlineStr">
        <is>
          <t>Balance (in shares) at Dec. 31, 2018</t>
        </is>
      </c>
      <c r="C2" s="5" t="n">
        <v>36758000</v>
      </c>
      <c r="F2" s="5" t="n">
        <v>165</v>
      </c>
    </row>
    <row r="3">
      <c r="A3" s="4" t="inlineStr">
        <is>
          <t>Beginning balances at Dec. 31, 2018</t>
        </is>
      </c>
      <c r="B3" s="6" t="n">
        <v>558223</v>
      </c>
      <c r="C3" s="6" t="n">
        <v>253689</v>
      </c>
      <c r="D3" s="6" t="n">
        <v>304534</v>
      </c>
      <c r="E3" s="6" t="n">
        <v>503575</v>
      </c>
      <c r="F3" s="6" t="n">
        <v>292412</v>
      </c>
      <c r="G3" s="6" t="n">
        <v>211163</v>
      </c>
    </row>
    <row r="4">
      <c r="A4" s="3" t="inlineStr">
        <is>
          <t>Add:</t>
        </is>
      </c>
    </row>
    <row r="5">
      <c r="A5" s="4" t="inlineStr">
        <is>
          <t>Net income</t>
        </is>
      </c>
      <c r="B5" s="5" t="n">
        <v>12852</v>
      </c>
      <c r="E5" s="5" t="n">
        <v>9022</v>
      </c>
    </row>
    <row r="6">
      <c r="A6" s="4" t="inlineStr">
        <is>
          <t>Exercise of stock options and other issuance of Common Shares (in shares)</t>
        </is>
      </c>
      <c r="C6" s="5" t="n">
        <v>37000</v>
      </c>
    </row>
    <row r="7">
      <c r="A7" s="4" t="inlineStr">
        <is>
          <t>Exercise of stock options and other issuances of Common Shares</t>
        </is>
      </c>
      <c r="B7" s="5" t="n">
        <v>75</v>
      </c>
      <c r="C7" s="6" t="n">
        <v>75</v>
      </c>
    </row>
    <row r="8">
      <c r="A8" s="4" t="inlineStr">
        <is>
          <t>Stock-based compensation, net of taxes paid from shares withheld from employees related to net share settlements</t>
        </is>
      </c>
      <c r="B8" s="5" t="n">
        <v>463</v>
      </c>
      <c r="C8" s="5" t="n">
        <v>463</v>
      </c>
      <c r="E8" s="5" t="n">
        <v>572</v>
      </c>
      <c r="F8" s="5" t="n">
        <v>572</v>
      </c>
    </row>
    <row r="9">
      <c r="A9" s="4" t="inlineStr">
        <is>
          <t>Dividend equivalent rights on stock-based awards not paid in cash</t>
        </is>
      </c>
      <c r="B9" s="5" t="n">
        <v>70</v>
      </c>
      <c r="C9" s="5" t="n">
        <v>70</v>
      </c>
      <c r="E9" s="5" t="n">
        <v>60</v>
      </c>
      <c r="F9" s="5" t="n">
        <v>60</v>
      </c>
    </row>
    <row r="10">
      <c r="A10" s="3" t="inlineStr">
        <is>
          <t>Deduct:</t>
        </is>
      </c>
    </row>
    <row r="11">
      <c r="A11" s="4" t="inlineStr">
        <is>
          <t>Dividends on Common Shares</t>
        </is>
      </c>
      <c r="B11" s="5" t="n">
        <v>10113</v>
      </c>
      <c r="D11" s="5" t="n">
        <v>10113</v>
      </c>
      <c r="E11" s="5" t="n">
        <v>10100</v>
      </c>
      <c r="G11" s="5" t="n">
        <v>10100</v>
      </c>
    </row>
    <row r="12">
      <c r="A12" s="4" t="inlineStr">
        <is>
          <t>Dividend equivalent rights on stock-based awards not paid in cash</t>
        </is>
      </c>
      <c r="B12" s="5" t="n">
        <v>70</v>
      </c>
      <c r="D12" s="5" t="n">
        <v>70</v>
      </c>
      <c r="E12" s="5" t="n">
        <v>60</v>
      </c>
      <c r="G12" s="5" t="n">
        <v>60</v>
      </c>
    </row>
    <row r="13">
      <c r="A13" s="4" t="inlineStr">
        <is>
          <t>Ending balances at Mar. 31, 2019</t>
        </is>
      </c>
      <c r="B13" s="5" t="n">
        <v>561500</v>
      </c>
      <c r="C13" s="6" t="n">
        <v>254297</v>
      </c>
      <c r="D13" s="5" t="n">
        <v>307203</v>
      </c>
      <c r="E13" s="5" t="n">
        <v>503069</v>
      </c>
      <c r="F13" s="6" t="n">
        <v>293044</v>
      </c>
      <c r="G13" s="5" t="n">
        <v>210025</v>
      </c>
    </row>
    <row r="14">
      <c r="A14" s="4" t="inlineStr">
        <is>
          <t>Balances (in shares) at Mar. 31, 2019</t>
        </is>
      </c>
      <c r="C14" s="5" t="n">
        <v>36795000</v>
      </c>
      <c r="F14" s="5" t="n">
        <v>165</v>
      </c>
    </row>
    <row r="15">
      <c r="A15" s="4" t="inlineStr">
        <is>
          <t>Balance (in shares) at Dec. 31, 2018</t>
        </is>
      </c>
      <c r="C15" s="5" t="n">
        <v>36758000</v>
      </c>
      <c r="F15" s="5" t="n">
        <v>165</v>
      </c>
    </row>
    <row r="16">
      <c r="A16" s="4" t="inlineStr">
        <is>
          <t>Beginning balances at Dec. 31, 2018</t>
        </is>
      </c>
      <c r="B16" s="5" t="n">
        <v>558223</v>
      </c>
      <c r="C16" s="6" t="n">
        <v>253689</v>
      </c>
      <c r="D16" s="5" t="n">
        <v>304534</v>
      </c>
      <c r="E16" s="5" t="n">
        <v>503575</v>
      </c>
      <c r="F16" s="6" t="n">
        <v>292412</v>
      </c>
      <c r="G16" s="5" t="n">
        <v>211163</v>
      </c>
    </row>
    <row r="17">
      <c r="A17" s="3" t="inlineStr">
        <is>
          <t>Add:</t>
        </is>
      </c>
    </row>
    <row r="18">
      <c r="A18" s="4" t="inlineStr">
        <is>
          <t>Net income</t>
        </is>
      </c>
      <c r="B18" s="6" t="n">
        <v>67642</v>
      </c>
      <c r="E18" s="5" t="n">
        <v>54682</v>
      </c>
    </row>
    <row r="19">
      <c r="A19" s="4" t="inlineStr">
        <is>
          <t>Exercise of stock options and other issuance of Common Shares (in shares)</t>
        </is>
      </c>
      <c r="B19" s="5" t="n">
        <v>81459</v>
      </c>
    </row>
    <row r="20">
      <c r="A20" s="4" t="inlineStr">
        <is>
          <t>Exercise of stock options and other issuances of Common Shares</t>
        </is>
      </c>
      <c r="B20" s="6" t="n">
        <v>416</v>
      </c>
    </row>
    <row r="21">
      <c r="A21" s="4" t="inlineStr">
        <is>
          <t>Ending balances at Sep. 30, 2019</t>
        </is>
      </c>
      <c r="B21" s="5" t="n">
        <v>595947</v>
      </c>
      <c r="C21" s="6" t="n">
        <v>255408</v>
      </c>
      <c r="D21" s="5" t="n">
        <v>340539</v>
      </c>
      <c r="E21" s="5" t="n">
        <v>539154</v>
      </c>
      <c r="F21" s="6" t="n">
        <v>293658</v>
      </c>
      <c r="G21" s="5" t="n">
        <v>245496</v>
      </c>
    </row>
    <row r="22">
      <c r="A22" s="4" t="inlineStr">
        <is>
          <t>Balances (in shares) at Sep. 30, 2019</t>
        </is>
      </c>
      <c r="C22" s="5" t="n">
        <v>36839000</v>
      </c>
      <c r="F22" s="5" t="n">
        <v>165</v>
      </c>
    </row>
    <row r="23">
      <c r="A23" s="4" t="inlineStr">
        <is>
          <t>Balance (in shares) at Mar. 31, 2019</t>
        </is>
      </c>
      <c r="C23" s="5" t="n">
        <v>36795000</v>
      </c>
      <c r="F23" s="5" t="n">
        <v>165</v>
      </c>
    </row>
    <row r="24">
      <c r="A24" s="4" t="inlineStr">
        <is>
          <t>Beginning balances at Mar. 31, 2019</t>
        </is>
      </c>
      <c r="B24" s="5" t="n">
        <v>561500</v>
      </c>
      <c r="C24" s="6" t="n">
        <v>254297</v>
      </c>
      <c r="D24" s="5" t="n">
        <v>307203</v>
      </c>
      <c r="E24" s="5" t="n">
        <v>503069</v>
      </c>
      <c r="F24" s="6" t="n">
        <v>293044</v>
      </c>
      <c r="G24" s="5" t="n">
        <v>210025</v>
      </c>
    </row>
    <row r="25">
      <c r="A25" s="3" t="inlineStr">
        <is>
          <t>Add:</t>
        </is>
      </c>
    </row>
    <row r="26">
      <c r="A26" s="4" t="inlineStr">
        <is>
          <t>Net income</t>
        </is>
      </c>
      <c r="B26" s="5" t="n">
        <v>26784</v>
      </c>
      <c r="E26" s="5" t="n">
        <v>22298</v>
      </c>
      <c r="G26" s="5" t="n">
        <v>22298</v>
      </c>
    </row>
    <row r="27">
      <c r="A27" s="4" t="inlineStr">
        <is>
          <t>Exercise of stock options and other issuance of Common Shares (in shares)</t>
        </is>
      </c>
      <c r="C27" s="5" t="n">
        <v>37000</v>
      </c>
    </row>
    <row r="28">
      <c r="A28" s="4" t="inlineStr">
        <is>
          <t>Exercise of stock options and other issuances of Common Shares</t>
        </is>
      </c>
      <c r="B28" s="5" t="n">
        <v>291</v>
      </c>
      <c r="C28" s="6" t="n">
        <v>291</v>
      </c>
    </row>
    <row r="29">
      <c r="A29" s="4" t="inlineStr">
        <is>
          <t>Stock-based compensation, net of taxes paid from shares withheld from employees related to net share settlements</t>
        </is>
      </c>
      <c r="B29" s="5" t="n">
        <v>331</v>
      </c>
      <c r="C29" s="5" t="n">
        <v>331</v>
      </c>
      <c r="E29" s="5" t="n">
        <v>257</v>
      </c>
      <c r="F29" s="5" t="n">
        <v>257</v>
      </c>
    </row>
    <row r="30">
      <c r="A30" s="4" t="inlineStr">
        <is>
          <t>Dividend equivalent rights on stock-based awards not paid in cash</t>
        </is>
      </c>
      <c r="B30" s="5" t="n">
        <v>50</v>
      </c>
      <c r="C30" s="5" t="n">
        <v>50</v>
      </c>
      <c r="E30" s="5" t="n">
        <v>44</v>
      </c>
      <c r="F30" s="5" t="n">
        <v>44</v>
      </c>
    </row>
    <row r="31">
      <c r="A31" s="3" t="inlineStr">
        <is>
          <t>Deduct:</t>
        </is>
      </c>
    </row>
    <row r="32">
      <c r="A32" s="4" t="inlineStr">
        <is>
          <t>Dividends on Common Shares</t>
        </is>
      </c>
      <c r="B32" s="5" t="n">
        <v>10119</v>
      </c>
      <c r="D32" s="5" t="n">
        <v>10119</v>
      </c>
      <c r="E32" s="5" t="n">
        <v>10100</v>
      </c>
      <c r="G32" s="5" t="n">
        <v>10100</v>
      </c>
    </row>
    <row r="33">
      <c r="A33" s="4" t="inlineStr">
        <is>
          <t>Dividend equivalent rights on stock-based awards not paid in cash</t>
        </is>
      </c>
      <c r="B33" s="5" t="n">
        <v>50</v>
      </c>
      <c r="D33" s="5" t="n">
        <v>50</v>
      </c>
      <c r="E33" s="5" t="n">
        <v>44</v>
      </c>
      <c r="G33" s="5" t="n">
        <v>44</v>
      </c>
    </row>
    <row r="34">
      <c r="A34" s="4" t="inlineStr">
        <is>
          <t>Ending balances at Jun. 30, 2019</t>
        </is>
      </c>
      <c r="B34" s="5" t="n">
        <v>578787</v>
      </c>
      <c r="C34" s="6" t="n">
        <v>254969</v>
      </c>
      <c r="D34" s="5" t="n">
        <v>323818</v>
      </c>
      <c r="E34" s="5" t="n">
        <v>515524</v>
      </c>
      <c r="F34" s="6" t="n">
        <v>293345</v>
      </c>
      <c r="G34" s="5" t="n">
        <v>222179</v>
      </c>
    </row>
    <row r="35">
      <c r="A35" s="4" t="inlineStr">
        <is>
          <t>Balances (in shares) at Jun. 30, 2019</t>
        </is>
      </c>
      <c r="C35" s="5" t="n">
        <v>36832000</v>
      </c>
      <c r="F35" s="5" t="n">
        <v>165</v>
      </c>
    </row>
    <row r="36">
      <c r="A36" s="3" t="inlineStr">
        <is>
          <t>Add:</t>
        </is>
      </c>
    </row>
    <row r="37">
      <c r="A37" s="4" t="inlineStr">
        <is>
          <t>Net income</t>
        </is>
      </c>
      <c r="B37" s="5" t="n">
        <v>28006</v>
      </c>
      <c r="E37" s="5" t="n">
        <v>23362</v>
      </c>
      <c r="G37" s="5" t="n">
        <v>23362</v>
      </c>
    </row>
    <row r="38">
      <c r="A38" s="4" t="inlineStr">
        <is>
          <t>Exercise of stock options and other issuance of Common Shares (in shares)</t>
        </is>
      </c>
      <c r="C38" s="5" t="n">
        <v>7000</v>
      </c>
    </row>
    <row r="39">
      <c r="A39" s="4" t="inlineStr">
        <is>
          <t>Exercise of stock options and other issuances of Common Shares</t>
        </is>
      </c>
      <c r="B39" s="5" t="n">
        <v>50</v>
      </c>
      <c r="C39" s="6" t="n">
        <v>50</v>
      </c>
    </row>
    <row r="40">
      <c r="A40" s="4" t="inlineStr">
        <is>
          <t>Stock-based compensation, net of taxes paid from shares withheld from employees related to net share settlements</t>
        </is>
      </c>
      <c r="B40" s="5" t="n">
        <v>338</v>
      </c>
      <c r="C40" s="5" t="n">
        <v>338</v>
      </c>
      <c r="E40" s="5" t="n">
        <v>268</v>
      </c>
      <c r="F40" s="6" t="n">
        <v>268</v>
      </c>
    </row>
    <row r="41">
      <c r="A41" s="4" t="inlineStr">
        <is>
          <t>Dividend equivalent rights on stock-based awards not paid in cash</t>
        </is>
      </c>
      <c r="B41" s="5" t="n">
        <v>51</v>
      </c>
      <c r="C41" s="5" t="n">
        <v>51</v>
      </c>
      <c r="E41" s="5" t="n">
        <v>45</v>
      </c>
      <c r="F41" s="5" t="n">
        <v>45</v>
      </c>
    </row>
    <row r="42">
      <c r="A42" s="3" t="inlineStr">
        <is>
          <t>Deduct:</t>
        </is>
      </c>
    </row>
    <row r="43">
      <c r="A43" s="4" t="inlineStr">
        <is>
          <t>Dividends on Common Shares</t>
        </is>
      </c>
      <c r="B43" s="5" t="n">
        <v>11234</v>
      </c>
      <c r="D43" s="5" t="n">
        <v>11234</v>
      </c>
    </row>
    <row r="44">
      <c r="A44" s="4" t="inlineStr">
        <is>
          <t>Dividend equivalent rights on stock-based awards not paid in cash</t>
        </is>
      </c>
      <c r="B44" s="5" t="n">
        <v>51</v>
      </c>
      <c r="D44" s="5" t="n">
        <v>51</v>
      </c>
      <c r="E44" s="5" t="n">
        <v>45</v>
      </c>
      <c r="G44" s="5" t="n">
        <v>45</v>
      </c>
    </row>
    <row r="45">
      <c r="A45" s="4" t="inlineStr">
        <is>
          <t>Ending balances at Sep. 30, 2019</t>
        </is>
      </c>
      <c r="B45" s="5" t="n">
        <v>595947</v>
      </c>
      <c r="C45" s="6" t="n">
        <v>255408</v>
      </c>
      <c r="D45" s="5" t="n">
        <v>340539</v>
      </c>
      <c r="E45" s="5" t="n">
        <v>539154</v>
      </c>
      <c r="F45" s="6" t="n">
        <v>293658</v>
      </c>
      <c r="G45" s="5" t="n">
        <v>245496</v>
      </c>
    </row>
    <row r="46">
      <c r="A46" s="4" t="inlineStr">
        <is>
          <t>Balances (in shares) at Sep. 30, 2019</t>
        </is>
      </c>
      <c r="C46" s="5" t="n">
        <v>36839000</v>
      </c>
      <c r="F46" s="5" t="n">
        <v>165</v>
      </c>
    </row>
    <row r="47">
      <c r="A47" s="4" t="inlineStr">
        <is>
          <t>Balance (in shares) at Dec. 31, 2019</t>
        </is>
      </c>
      <c r="C47" s="5" t="n">
        <v>36847000</v>
      </c>
      <c r="F47" s="5" t="n">
        <v>165</v>
      </c>
    </row>
    <row r="48">
      <c r="A48" s="4" t="inlineStr">
        <is>
          <t>Beginning balances at Dec. 31, 2019</t>
        </is>
      </c>
      <c r="B48" s="5" t="n">
        <v>601530</v>
      </c>
      <c r="C48" s="6" t="n">
        <v>255566</v>
      </c>
      <c r="D48" s="5" t="n">
        <v>345964</v>
      </c>
      <c r="E48" s="5" t="n">
        <v>551188</v>
      </c>
      <c r="F48" s="6" t="n">
        <v>293754</v>
      </c>
      <c r="G48" s="5" t="n">
        <v>257434</v>
      </c>
    </row>
    <row r="49">
      <c r="A49" s="3" t="inlineStr">
        <is>
          <t>Add:</t>
        </is>
      </c>
    </row>
    <row r="50">
      <c r="A50" s="4" t="inlineStr">
        <is>
          <t>Net income</t>
        </is>
      </c>
      <c r="B50" s="5" t="n">
        <v>14072</v>
      </c>
      <c r="D50" s="5" t="n">
        <v>14072</v>
      </c>
      <c r="E50" s="5" t="n">
        <v>11202</v>
      </c>
    </row>
    <row r="51">
      <c r="A51" s="4" t="inlineStr">
        <is>
          <t>Exercise of stock options and other issuance of Common Shares (in shares)</t>
        </is>
      </c>
      <c r="C51" s="5" t="n">
        <v>37000</v>
      </c>
    </row>
    <row r="52">
      <c r="A52" s="4" t="inlineStr">
        <is>
          <t>Exercise of stock options and other issuances of Common Shares</t>
        </is>
      </c>
      <c r="B52" s="5" t="n">
        <v>30</v>
      </c>
      <c r="C52" s="6" t="n">
        <v>30</v>
      </c>
    </row>
    <row r="53">
      <c r="A53" s="4" t="inlineStr">
        <is>
          <t>Stock-based compensation, net of taxes paid from shares withheld from employees related to net share settlements</t>
        </is>
      </c>
      <c r="B53" s="5" t="n">
        <v>193</v>
      </c>
      <c r="C53" s="5" t="n">
        <v>193</v>
      </c>
      <c r="E53" s="5" t="n">
        <v>254</v>
      </c>
      <c r="F53" s="5" t="n">
        <v>254</v>
      </c>
    </row>
    <row r="54">
      <c r="A54" s="4" t="inlineStr">
        <is>
          <t>Dividend equivalent rights on stock-based awards not paid in cash</t>
        </is>
      </c>
      <c r="B54" s="5" t="n">
        <v>52</v>
      </c>
      <c r="C54" s="5" t="n">
        <v>52</v>
      </c>
      <c r="E54" s="5" t="n">
        <v>46</v>
      </c>
      <c r="F54" s="5" t="n">
        <v>46</v>
      </c>
    </row>
    <row r="55">
      <c r="A55" s="3" t="inlineStr">
        <is>
          <t>Deduct:</t>
        </is>
      </c>
    </row>
    <row r="56">
      <c r="A56" s="4" t="inlineStr">
        <is>
          <t>Dividends on Common Shares</t>
        </is>
      </c>
      <c r="B56" s="5" t="n">
        <v>11242</v>
      </c>
      <c r="D56" s="5" t="n">
        <v>11242</v>
      </c>
      <c r="E56" s="5" t="n">
        <v>11250</v>
      </c>
      <c r="G56" s="5" t="n">
        <v>11250</v>
      </c>
    </row>
    <row r="57">
      <c r="A57" s="4" t="inlineStr">
        <is>
          <t>Dividend equivalent rights on stock-based awards not paid in cash</t>
        </is>
      </c>
      <c r="B57" s="5" t="n">
        <v>52</v>
      </c>
      <c r="D57" s="5" t="n">
        <v>52</v>
      </c>
      <c r="E57" s="5" t="n">
        <v>46</v>
      </c>
      <c r="G57" s="5" t="n">
        <v>46</v>
      </c>
    </row>
    <row r="58">
      <c r="A58" s="4" t="inlineStr">
        <is>
          <t>Ending balances at Mar. 31, 2020</t>
        </is>
      </c>
      <c r="B58" s="5" t="n">
        <v>604583</v>
      </c>
      <c r="C58" s="6" t="n">
        <v>255841</v>
      </c>
      <c r="D58" s="5" t="n">
        <v>348742</v>
      </c>
      <c r="E58" s="5" t="n">
        <v>551394</v>
      </c>
      <c r="F58" s="6" t="n">
        <v>294054</v>
      </c>
      <c r="G58" s="5" t="n">
        <v>257340</v>
      </c>
    </row>
    <row r="59">
      <c r="A59" s="4" t="inlineStr">
        <is>
          <t>Balances (in shares) at Mar. 31, 2020</t>
        </is>
      </c>
      <c r="F59" s="5" t="n">
        <v>165</v>
      </c>
    </row>
    <row r="60">
      <c r="A60" s="4" t="inlineStr">
        <is>
          <t>Balance (in shares) at Dec. 31, 2019</t>
        </is>
      </c>
      <c r="C60" s="5" t="n">
        <v>36847000</v>
      </c>
      <c r="F60" s="5" t="n">
        <v>165</v>
      </c>
    </row>
    <row r="61">
      <c r="A61" s="4" t="inlineStr">
        <is>
          <t>Beginning balances at Dec. 31, 2019</t>
        </is>
      </c>
      <c r="B61" s="5" t="n">
        <v>601530</v>
      </c>
      <c r="C61" s="6" t="n">
        <v>255566</v>
      </c>
      <c r="D61" s="5" t="n">
        <v>345964</v>
      </c>
      <c r="E61" s="5" t="n">
        <v>551188</v>
      </c>
      <c r="F61" s="6" t="n">
        <v>293754</v>
      </c>
      <c r="G61" s="5" t="n">
        <v>257434</v>
      </c>
    </row>
    <row r="62">
      <c r="A62" s="3" t="inlineStr">
        <is>
          <t>Add:</t>
        </is>
      </c>
    </row>
    <row r="63">
      <c r="A63" s="4" t="inlineStr">
        <is>
          <t>Net income</t>
        </is>
      </c>
      <c r="B63" s="6" t="n">
        <v>66214</v>
      </c>
      <c r="E63" s="5" t="n">
        <v>53264</v>
      </c>
    </row>
    <row r="64">
      <c r="A64" s="4" t="inlineStr">
        <is>
          <t>Exercise of stock options and other issuance of Common Shares (in shares)</t>
        </is>
      </c>
      <c r="B64" s="5" t="n">
        <v>42447</v>
      </c>
    </row>
    <row r="65">
      <c r="A65" s="4" t="inlineStr">
        <is>
          <t>Exercise of stock options and other issuances of Common Shares</t>
        </is>
      </c>
      <c r="B65" s="6" t="n">
        <v>30</v>
      </c>
    </row>
    <row r="66">
      <c r="A66" s="4" t="inlineStr">
        <is>
          <t>Ending balances at Sep. 30, 2020</t>
        </is>
      </c>
      <c r="B66" s="5" t="n">
        <v>633820</v>
      </c>
      <c r="C66" s="6" t="n">
        <v>256622</v>
      </c>
      <c r="D66" s="5" t="n">
        <v>377198</v>
      </c>
      <c r="E66" s="5" t="n">
        <v>511605</v>
      </c>
      <c r="F66" s="6" t="n">
        <v>294873</v>
      </c>
      <c r="G66" s="5" t="n">
        <v>216732</v>
      </c>
    </row>
    <row r="67">
      <c r="A67" s="4" t="inlineStr">
        <is>
          <t>Balances (in shares) at Sep. 30, 2020</t>
        </is>
      </c>
      <c r="C67" s="5" t="n">
        <v>36889000</v>
      </c>
      <c r="F67" s="5" t="n">
        <v>165</v>
      </c>
    </row>
    <row r="68">
      <c r="A68" s="4" t="inlineStr">
        <is>
          <t>Balance (in shares) at Mar. 31, 2020</t>
        </is>
      </c>
      <c r="F68" s="5" t="n">
        <v>165</v>
      </c>
    </row>
    <row r="69">
      <c r="A69" s="4" t="inlineStr">
        <is>
          <t>Beginning balances at Mar. 31, 2020</t>
        </is>
      </c>
      <c r="B69" s="5" t="n">
        <v>604583</v>
      </c>
      <c r="C69" s="6" t="n">
        <v>255841</v>
      </c>
      <c r="D69" s="5" t="n">
        <v>348742</v>
      </c>
      <c r="E69" s="5" t="n">
        <v>551394</v>
      </c>
      <c r="F69" s="6" t="n">
        <v>294054</v>
      </c>
      <c r="G69" s="5" t="n">
        <v>257340</v>
      </c>
    </row>
    <row r="70">
      <c r="A70" s="3" t="inlineStr">
        <is>
          <t>Add:</t>
        </is>
      </c>
    </row>
    <row r="71">
      <c r="A71" s="4" t="inlineStr">
        <is>
          <t>Net income</t>
        </is>
      </c>
      <c r="B71" s="5" t="n">
        <v>25612</v>
      </c>
      <c r="D71" s="5" t="n">
        <v>25612</v>
      </c>
      <c r="E71" s="5" t="n">
        <v>20919</v>
      </c>
    </row>
    <row r="72">
      <c r="A72" s="4" t="inlineStr">
        <is>
          <t>Stock-based compensation, net of taxes paid from shares withheld from employees related to net share settlements</t>
        </is>
      </c>
      <c r="B72" s="5" t="n">
        <v>343</v>
      </c>
      <c r="C72" s="5" t="n">
        <v>343</v>
      </c>
      <c r="E72" s="5" t="n">
        <v>296</v>
      </c>
      <c r="F72" s="5" t="n">
        <v>296</v>
      </c>
    </row>
    <row r="73">
      <c r="A73" s="4" t="inlineStr">
        <is>
          <t>Dividend equivalent rights on stock-based awards not paid in cash</t>
        </is>
      </c>
      <c r="B73" s="5" t="n">
        <v>39</v>
      </c>
      <c r="C73" s="5" t="n">
        <v>39</v>
      </c>
      <c r="E73" s="5" t="n">
        <v>36</v>
      </c>
      <c r="F73" s="5" t="n">
        <v>36</v>
      </c>
    </row>
    <row r="74">
      <c r="A74" s="3" t="inlineStr">
        <is>
          <t>Deduct:</t>
        </is>
      </c>
    </row>
    <row r="75">
      <c r="A75" s="4" t="inlineStr">
        <is>
          <t>Dividends on Common Shares</t>
        </is>
      </c>
      <c r="B75" s="5" t="n">
        <v>11250</v>
      </c>
      <c r="D75" s="5" t="n">
        <v>11250</v>
      </c>
      <c r="E75" s="5" t="n">
        <v>11250</v>
      </c>
      <c r="G75" s="5" t="n">
        <v>11250</v>
      </c>
    </row>
    <row r="76">
      <c r="A76" s="4" t="inlineStr">
        <is>
          <t>Dividend equivalent rights on stock-based awards not paid in cash</t>
        </is>
      </c>
      <c r="B76" s="5" t="n">
        <v>39</v>
      </c>
      <c r="D76" s="5" t="n">
        <v>39</v>
      </c>
      <c r="E76" s="5" t="n">
        <v>36</v>
      </c>
      <c r="G76" s="5" t="n">
        <v>36</v>
      </c>
    </row>
    <row r="77">
      <c r="A77" s="4" t="inlineStr">
        <is>
          <t>Ending balances at Jun. 30, 2020</t>
        </is>
      </c>
      <c r="B77" s="5" t="n">
        <v>619288</v>
      </c>
      <c r="C77" s="6" t="n">
        <v>256223</v>
      </c>
      <c r="D77" s="5" t="n">
        <v>363065</v>
      </c>
      <c r="E77" s="5" t="n">
        <v>561359</v>
      </c>
      <c r="F77" s="6" t="n">
        <v>294386</v>
      </c>
      <c r="G77" s="5" t="n">
        <v>266973</v>
      </c>
    </row>
    <row r="78">
      <c r="A78" s="4" t="inlineStr">
        <is>
          <t>Balances (in shares) at Jun. 30, 2020</t>
        </is>
      </c>
      <c r="C78" s="5" t="n">
        <v>36884000</v>
      </c>
      <c r="F78" s="5" t="n">
        <v>165</v>
      </c>
    </row>
    <row r="79">
      <c r="A79" s="3" t="inlineStr">
        <is>
          <t>Add:</t>
        </is>
      </c>
    </row>
    <row r="80">
      <c r="A80" s="4" t="inlineStr">
        <is>
          <t>Net income</t>
        </is>
      </c>
      <c r="B80" s="5" t="n">
        <v>26530</v>
      </c>
      <c r="D80" s="5" t="n">
        <v>26530</v>
      </c>
      <c r="E80" s="5" t="n">
        <v>21143</v>
      </c>
    </row>
    <row r="81">
      <c r="A81" s="4" t="inlineStr">
        <is>
          <t>Exercise of stock options and other issuance of Common Shares (in shares)</t>
        </is>
      </c>
      <c r="C81" s="5" t="n">
        <v>5000</v>
      </c>
    </row>
    <row r="82">
      <c r="A82" s="4" t="inlineStr">
        <is>
          <t>Exercise of stock options and other issuances of Common Shares</t>
        </is>
      </c>
      <c r="B82" s="5" t="n">
        <v>0</v>
      </c>
      <c r="C82" s="6" t="n">
        <v>0</v>
      </c>
    </row>
    <row r="83">
      <c r="A83" s="4" t="inlineStr">
        <is>
          <t>Stock-based compensation, net of taxes paid from shares withheld from employees related to net share settlements</t>
        </is>
      </c>
      <c r="B83" s="5" t="n">
        <v>358</v>
      </c>
      <c r="C83" s="5" t="n">
        <v>358</v>
      </c>
      <c r="E83" s="5" t="n">
        <v>447</v>
      </c>
      <c r="F83" s="6" t="n">
        <v>447</v>
      </c>
    </row>
    <row r="84">
      <c r="A84" s="4" t="inlineStr">
        <is>
          <t>Dividend equivalent rights on stock-based awards not paid in cash</t>
        </is>
      </c>
      <c r="B84" s="5" t="n">
        <v>41</v>
      </c>
      <c r="C84" s="5" t="n">
        <v>41</v>
      </c>
      <c r="E84" s="5" t="n">
        <v>40</v>
      </c>
      <c r="F84" s="5" t="n">
        <v>40</v>
      </c>
    </row>
    <row r="85">
      <c r="A85" s="4" t="inlineStr">
        <is>
          <t>Dividends</t>
        </is>
      </c>
      <c r="G85" s="5" t="n">
        <v>71344</v>
      </c>
    </row>
    <row r="86">
      <c r="A86" s="3" t="inlineStr">
        <is>
          <t>Deduct:</t>
        </is>
      </c>
    </row>
    <row r="87">
      <c r="A87" s="4" t="inlineStr">
        <is>
          <t>Dividends on Common Shares</t>
        </is>
      </c>
      <c r="B87" s="5" t="n">
        <v>12356</v>
      </c>
      <c r="D87" s="5" t="n">
        <v>12356</v>
      </c>
      <c r="E87" s="5" t="n">
        <v>71344</v>
      </c>
    </row>
    <row r="88">
      <c r="A88" s="4" t="inlineStr">
        <is>
          <t>Dividend equivalent rights on stock-based awards not paid in cash</t>
        </is>
      </c>
      <c r="B88" s="5" t="n">
        <v>41</v>
      </c>
      <c r="D88" s="5" t="n">
        <v>41</v>
      </c>
      <c r="E88" s="5" t="n">
        <v>40</v>
      </c>
      <c r="G88" s="5" t="n">
        <v>40</v>
      </c>
    </row>
    <row r="89">
      <c r="A89" s="4" t="inlineStr">
        <is>
          <t>Ending balances at Sep. 30, 2020</t>
        </is>
      </c>
      <c r="B89" s="6" t="n">
        <v>633820</v>
      </c>
      <c r="C89" s="6" t="n">
        <v>256622</v>
      </c>
      <c r="D89" s="6" t="n">
        <v>377198</v>
      </c>
      <c r="E89" s="6" t="n">
        <v>511605</v>
      </c>
      <c r="F89" s="6" t="n">
        <v>294873</v>
      </c>
      <c r="G89" s="6" t="n">
        <v>216732</v>
      </c>
    </row>
    <row r="90">
      <c r="A90" s="4" t="inlineStr">
        <is>
          <t>Balances (in shares) at Sep. 30, 2020</t>
        </is>
      </c>
      <c r="C90" s="5" t="n">
        <v>36889000</v>
      </c>
      <c r="F90" s="5" t="n">
        <v>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6214</v>
      </c>
      <c r="C4" s="6" t="n">
        <v>67642</v>
      </c>
    </row>
    <row r="5">
      <c r="A5" s="3" t="inlineStr">
        <is>
          <t>Adjustments to reconcile net income to net cash provided by operating activities:</t>
        </is>
      </c>
    </row>
    <row r="6">
      <c r="A6" s="4" t="inlineStr">
        <is>
          <t>Depreciation and amortization</t>
        </is>
      </c>
      <c r="B6" s="5" t="n">
        <v>27441</v>
      </c>
      <c r="C6" s="5" t="n">
        <v>26727</v>
      </c>
    </row>
    <row r="7">
      <c r="A7" s="4" t="inlineStr">
        <is>
          <t>Provision for doubtful accounts</t>
        </is>
      </c>
      <c r="B7" s="5" t="n">
        <v>873</v>
      </c>
      <c r="C7" s="5" t="n">
        <v>471</v>
      </c>
    </row>
    <row r="8">
      <c r="A8" s="4" t="inlineStr">
        <is>
          <t>Deferred income taxes and investment tax credits</t>
        </is>
      </c>
      <c r="B8" s="5" t="n">
        <v>1767</v>
      </c>
      <c r="C8" s="5" t="n">
        <v>2242</v>
      </c>
    </row>
    <row r="9">
      <c r="A9" s="4" t="inlineStr">
        <is>
          <t>Stock-based compensation expense</t>
        </is>
      </c>
      <c r="B9" s="5" t="n">
        <v>2474</v>
      </c>
      <c r="C9" s="5" t="n">
        <v>2468</v>
      </c>
    </row>
    <row r="10">
      <c r="A10" s="4" t="inlineStr">
        <is>
          <t>Gain on sale of assets</t>
        </is>
      </c>
      <c r="B10" s="5" t="n">
        <v>-9</v>
      </c>
      <c r="C10" s="5" t="n">
        <v>-236</v>
      </c>
    </row>
    <row r="11">
      <c r="A11" s="4" t="inlineStr">
        <is>
          <t>Gain on investments held in a trust</t>
        </is>
      </c>
      <c r="B11" s="5" t="n">
        <v>-1266</v>
      </c>
      <c r="C11" s="5" t="n">
        <v>-2512</v>
      </c>
    </row>
    <row r="12">
      <c r="A12" s="4" t="inlineStr">
        <is>
          <t>Other — net</t>
        </is>
      </c>
      <c r="B12" s="5" t="n">
        <v>25</v>
      </c>
      <c r="C12" s="5" t="n">
        <v>144</v>
      </c>
    </row>
    <row r="13">
      <c r="A13" s="3" t="inlineStr">
        <is>
          <t>Changes in assets and liabilities:</t>
        </is>
      </c>
    </row>
    <row r="14">
      <c r="A14" s="4" t="inlineStr">
        <is>
          <t>Accounts receivable — customers</t>
        </is>
      </c>
      <c r="B14" s="5" t="n">
        <v>-14759</v>
      </c>
      <c r="C14" s="5" t="n">
        <v>-5162</v>
      </c>
    </row>
    <row r="15">
      <c r="A15" s="4" t="inlineStr">
        <is>
          <t>Unbilled receivable</t>
        </is>
      </c>
      <c r="B15" s="5" t="n">
        <v>-6406</v>
      </c>
      <c r="C15" s="5" t="n">
        <v>2393</v>
      </c>
    </row>
    <row r="16">
      <c r="A16" s="4" t="inlineStr">
        <is>
          <t>Other accounts receivable</t>
        </is>
      </c>
      <c r="B16" s="5" t="n">
        <v>-337</v>
      </c>
      <c r="C16" s="5" t="n">
        <v>473</v>
      </c>
    </row>
    <row r="17">
      <c r="A17" s="4" t="inlineStr">
        <is>
          <t>Receivables from the U.S. government</t>
        </is>
      </c>
      <c r="B17" s="5" t="n">
        <v>-4834</v>
      </c>
      <c r="C17" s="5" t="n">
        <v>-4160</v>
      </c>
    </row>
    <row r="18">
      <c r="A18" s="4" t="inlineStr">
        <is>
          <t>Materials and supplies</t>
        </is>
      </c>
      <c r="B18" s="5" t="n">
        <v>-2270</v>
      </c>
      <c r="C18" s="5" t="n">
        <v>-315</v>
      </c>
    </row>
    <row r="19">
      <c r="A19" s="4" t="inlineStr">
        <is>
          <t>Prepayments and other assets</t>
        </is>
      </c>
      <c r="B19" s="5" t="n">
        <v>347</v>
      </c>
      <c r="C19" s="5" t="n">
        <v>3029</v>
      </c>
    </row>
    <row r="20">
      <c r="A20" s="4" t="inlineStr">
        <is>
          <t>Contract assets</t>
        </is>
      </c>
      <c r="B20" s="5" t="n">
        <v>5092</v>
      </c>
      <c r="C20" s="5" t="n">
        <v>755</v>
      </c>
    </row>
    <row r="21">
      <c r="A21" s="4" t="inlineStr">
        <is>
          <t>Regulatory assets</t>
        </is>
      </c>
      <c r="B21" s="5" t="n">
        <v>-367</v>
      </c>
      <c r="C21" s="5" t="n">
        <v>-19112</v>
      </c>
    </row>
    <row r="22">
      <c r="A22" s="4" t="inlineStr">
        <is>
          <t>Accounts payable</t>
        </is>
      </c>
      <c r="B22" s="5" t="n">
        <v>2657</v>
      </c>
      <c r="C22" s="5" t="n">
        <v>2043</v>
      </c>
    </row>
    <row r="23">
      <c r="A23" s="4" t="inlineStr">
        <is>
          <t>Income taxes receivable/payable</t>
        </is>
      </c>
      <c r="B23" s="5" t="n">
        <v>8480</v>
      </c>
      <c r="C23" s="5" t="n">
        <v>3585</v>
      </c>
    </row>
    <row r="24">
      <c r="A24" s="4" t="inlineStr">
        <is>
          <t>Contract Liability</t>
        </is>
      </c>
      <c r="B24" s="5" t="n">
        <v>-2497</v>
      </c>
      <c r="C24" s="5" t="n">
        <v>5159</v>
      </c>
    </row>
    <row r="25">
      <c r="A25" s="4" t="inlineStr">
        <is>
          <t>Accrued pension and other postretirement benefits</t>
        </is>
      </c>
      <c r="B25" s="5" t="n">
        <v>132</v>
      </c>
      <c r="C25" s="5" t="n">
        <v>564</v>
      </c>
    </row>
    <row r="26">
      <c r="A26" s="4" t="inlineStr">
        <is>
          <t>Other liabilities</t>
        </is>
      </c>
      <c r="B26" s="5" t="n">
        <v>5086</v>
      </c>
      <c r="C26" s="5" t="n">
        <v>-1894</v>
      </c>
    </row>
    <row r="27">
      <c r="A27" s="4" t="inlineStr">
        <is>
          <t>Net Cash Provided by (Used in) Operating Activities</t>
        </is>
      </c>
      <c r="B27" s="5" t="n">
        <v>87843</v>
      </c>
      <c r="C27" s="5" t="n">
        <v>84304</v>
      </c>
    </row>
    <row r="28">
      <c r="A28" s="3" t="inlineStr">
        <is>
          <t>Cash Flows From Investing Activities:</t>
        </is>
      </c>
    </row>
    <row r="29">
      <c r="A29" s="4" t="inlineStr">
        <is>
          <t>Capital expenditures</t>
        </is>
      </c>
      <c r="B29" s="5" t="n">
        <v>-94824</v>
      </c>
      <c r="C29" s="5" t="n">
        <v>-111088</v>
      </c>
    </row>
    <row r="30">
      <c r="A30" s="4" t="inlineStr">
        <is>
          <t>Proceeds from sale of assets</t>
        </is>
      </c>
      <c r="B30" s="5" t="n">
        <v>51</v>
      </c>
      <c r="C30" s="5" t="n">
        <v>137</v>
      </c>
    </row>
    <row r="31">
      <c r="A31" s="4" t="inlineStr">
        <is>
          <t>Other investing activities</t>
        </is>
      </c>
      <c r="B31" s="5" t="n">
        <v>136</v>
      </c>
      <c r="C31" s="5" t="n">
        <v>279</v>
      </c>
    </row>
    <row r="32">
      <c r="A32" s="4" t="inlineStr">
        <is>
          <t>Net Cash Provided by (Used in) Investing Activities</t>
        </is>
      </c>
      <c r="B32" s="5" t="n">
        <v>-94637</v>
      </c>
      <c r="C32" s="5" t="n">
        <v>-110672</v>
      </c>
    </row>
    <row r="33">
      <c r="A33" s="3" t="inlineStr">
        <is>
          <t>Cash Flows From Financing Activities:</t>
        </is>
      </c>
    </row>
    <row r="34">
      <c r="A34" s="4" t="inlineStr">
        <is>
          <t>Proceeds from stock option exercises</t>
        </is>
      </c>
      <c r="B34" s="5" t="n">
        <v>30</v>
      </c>
      <c r="C34" s="5" t="n">
        <v>416</v>
      </c>
    </row>
    <row r="35">
      <c r="A35" s="4" t="inlineStr">
        <is>
          <t>Receipt of advances for and contributions in aid of construction</t>
        </is>
      </c>
      <c r="B35" s="5" t="n">
        <v>7576</v>
      </c>
      <c r="C35" s="5" t="n">
        <v>8260</v>
      </c>
    </row>
    <row r="36">
      <c r="A36" s="4" t="inlineStr">
        <is>
          <t>Refunds on advances for construction</t>
        </is>
      </c>
      <c r="B36" s="5" t="n">
        <v>-3401</v>
      </c>
      <c r="C36" s="5" t="n">
        <v>-4679</v>
      </c>
    </row>
    <row r="37">
      <c r="A37" s="4" t="inlineStr">
        <is>
          <t>Retirement or repayments of long-term debt</t>
        </is>
      </c>
      <c r="B37" s="5" t="n">
        <v>-335</v>
      </c>
      <c r="C37" s="5" t="n">
        <v>-40325</v>
      </c>
    </row>
    <row r="38">
      <c r="A38" s="4" t="inlineStr">
        <is>
          <t>Proceeds from Issuance of Long-term Debt</t>
        </is>
      </c>
      <c r="B38" s="5" t="n">
        <v>159422</v>
      </c>
      <c r="C38" s="5" t="n">
        <v>0</v>
      </c>
    </row>
    <row r="39">
      <c r="A39" s="4" t="inlineStr">
        <is>
          <t>Net change in notes payable to banks</t>
        </is>
      </c>
      <c r="B39" s="5" t="n">
        <v>-113000</v>
      </c>
      <c r="C39" s="5" t="n">
        <v>99000</v>
      </c>
    </row>
    <row r="40">
      <c r="A40" s="4" t="inlineStr">
        <is>
          <t>Dividends paid</t>
        </is>
      </c>
      <c r="B40" s="5" t="n">
        <v>-34848</v>
      </c>
      <c r="C40" s="5" t="n">
        <v>-31466</v>
      </c>
    </row>
    <row r="41">
      <c r="A41" s="4" t="inlineStr">
        <is>
          <t>Other financing activities</t>
        </is>
      </c>
      <c r="B41" s="5" t="n">
        <v>1857</v>
      </c>
      <c r="C41" s="5" t="n">
        <v>1581</v>
      </c>
    </row>
    <row r="42">
      <c r="A42" s="4" t="inlineStr">
        <is>
          <t>Net Cash Provided by (Used in) Financing Activities</t>
        </is>
      </c>
      <c r="B42" s="5" t="n">
        <v>13587</v>
      </c>
      <c r="C42" s="5" t="n">
        <v>29625</v>
      </c>
    </row>
    <row r="43">
      <c r="A43" s="4" t="inlineStr">
        <is>
          <t>Net change in cash and cash equivalents</t>
        </is>
      </c>
      <c r="B43" s="5" t="n">
        <v>6793</v>
      </c>
      <c r="C43" s="5" t="n">
        <v>3257</v>
      </c>
    </row>
    <row r="44">
      <c r="A44" s="4" t="inlineStr">
        <is>
          <t>Cash and cash equivalents, beginning of period</t>
        </is>
      </c>
      <c r="B44" s="5" t="n">
        <v>1334</v>
      </c>
      <c r="C44" s="5" t="n">
        <v>7141</v>
      </c>
    </row>
    <row r="45">
      <c r="A45" s="4" t="inlineStr">
        <is>
          <t>Cash and cash equivalents, end of period</t>
        </is>
      </c>
      <c r="B45" s="5" t="n">
        <v>8127</v>
      </c>
      <c r="C45" s="5" t="n">
        <v>10398</v>
      </c>
    </row>
    <row r="46">
      <c r="A46" s="3" t="inlineStr">
        <is>
          <t>Non-cash transactions:</t>
        </is>
      </c>
    </row>
    <row r="47">
      <c r="A47" s="4" t="inlineStr">
        <is>
          <t>Accrued payables for investment in utility plant</t>
        </is>
      </c>
      <c r="B47" s="5" t="n">
        <v>20407</v>
      </c>
      <c r="C47" s="5" t="n">
        <v>25599</v>
      </c>
    </row>
    <row r="48">
      <c r="A48" s="4" t="inlineStr">
        <is>
          <t>Property installed by developers and conveyed</t>
        </is>
      </c>
      <c r="B48" s="5" t="n">
        <v>2861</v>
      </c>
      <c r="C48" s="5" t="n">
        <v>1376</v>
      </c>
    </row>
    <row r="49">
      <c r="A49" s="4" t="inlineStr">
        <is>
          <t>GOLDEN STATE WATER COMPANY</t>
        </is>
      </c>
    </row>
    <row r="50">
      <c r="A50" s="3" t="inlineStr">
        <is>
          <t>Cash Flows From Operating Activities:</t>
        </is>
      </c>
    </row>
    <row r="51">
      <c r="A51" s="4" t="inlineStr">
        <is>
          <t>Net income</t>
        </is>
      </c>
      <c r="B51" s="5" t="n">
        <v>53264</v>
      </c>
      <c r="C51" s="5" t="n">
        <v>54682</v>
      </c>
    </row>
    <row r="52">
      <c r="A52" s="3" t="inlineStr">
        <is>
          <t>Adjustments to reconcile net income to net cash provided by operating activities:</t>
        </is>
      </c>
    </row>
    <row r="53">
      <c r="A53" s="4" t="inlineStr">
        <is>
          <t>Depreciation and amortization</t>
        </is>
      </c>
      <c r="B53" s="5" t="n">
        <v>24293</v>
      </c>
      <c r="C53" s="5" t="n">
        <v>24588</v>
      </c>
    </row>
    <row r="54">
      <c r="A54" s="4" t="inlineStr">
        <is>
          <t>Provision for doubtful accounts</t>
        </is>
      </c>
      <c r="B54" s="5" t="n">
        <v>855</v>
      </c>
      <c r="C54" s="5" t="n">
        <v>469</v>
      </c>
    </row>
    <row r="55">
      <c r="A55" s="4" t="inlineStr">
        <is>
          <t>Deferred income taxes and investment tax credits</t>
        </is>
      </c>
      <c r="B55" s="5" t="n">
        <v>1357</v>
      </c>
      <c r="C55" s="5" t="n">
        <v>1245</v>
      </c>
    </row>
    <row r="56">
      <c r="A56" s="4" t="inlineStr">
        <is>
          <t>Stock-based compensation expense</t>
        </is>
      </c>
      <c r="B56" s="5" t="n">
        <v>2375</v>
      </c>
      <c r="C56" s="5" t="n">
        <v>2169</v>
      </c>
    </row>
    <row r="57">
      <c r="A57" s="4" t="inlineStr">
        <is>
          <t>Gain on sale of assets</t>
        </is>
      </c>
      <c r="B57" s="5" t="n">
        <v>0</v>
      </c>
      <c r="C57" s="5" t="n">
        <v>-83</v>
      </c>
    </row>
    <row r="58">
      <c r="A58" s="4" t="inlineStr">
        <is>
          <t>Gain on investments held in a trust</t>
        </is>
      </c>
      <c r="B58" s="5" t="n">
        <v>-1266</v>
      </c>
      <c r="C58" s="5" t="n">
        <v>-2512</v>
      </c>
    </row>
    <row r="59">
      <c r="A59" s="4" t="inlineStr">
        <is>
          <t>Other — net</t>
        </is>
      </c>
      <c r="B59" s="5" t="n">
        <v>296</v>
      </c>
      <c r="C59" s="5" t="n">
        <v>219</v>
      </c>
    </row>
    <row r="60">
      <c r="A60" s="3" t="inlineStr">
        <is>
          <t>Changes in assets and liabilities:</t>
        </is>
      </c>
    </row>
    <row r="61">
      <c r="A61" s="4" t="inlineStr">
        <is>
          <t>Accounts receivable — customers</t>
        </is>
      </c>
      <c r="B61" s="5" t="n">
        <v>-14330</v>
      </c>
      <c r="C61" s="5" t="n">
        <v>-5162</v>
      </c>
    </row>
    <row r="62">
      <c r="A62" s="4" t="inlineStr">
        <is>
          <t>Unbilled receivable</t>
        </is>
      </c>
      <c r="B62" s="5" t="n">
        <v>-3828</v>
      </c>
      <c r="C62" s="5" t="n">
        <v>-2407</v>
      </c>
    </row>
    <row r="63">
      <c r="A63" s="4" t="inlineStr">
        <is>
          <t>Other accounts receivable</t>
        </is>
      </c>
      <c r="B63" s="5" t="n">
        <v>-239</v>
      </c>
      <c r="C63" s="5" t="n">
        <v>505</v>
      </c>
    </row>
    <row r="64">
      <c r="A64" s="4" t="inlineStr">
        <is>
          <t>Materials and supplies</t>
        </is>
      </c>
      <c r="B64" s="5" t="n">
        <v>-2168</v>
      </c>
      <c r="C64" s="5" t="n">
        <v>-256</v>
      </c>
    </row>
    <row r="65">
      <c r="A65" s="4" t="inlineStr">
        <is>
          <t>Prepayments and other assets</t>
        </is>
      </c>
      <c r="B65" s="5" t="n">
        <v>144</v>
      </c>
      <c r="C65" s="5" t="n">
        <v>2584</v>
      </c>
    </row>
    <row r="66">
      <c r="A66" s="4" t="inlineStr">
        <is>
          <t>Regulatory assets</t>
        </is>
      </c>
      <c r="B66" s="5" t="n">
        <v>582</v>
      </c>
      <c r="C66" s="5" t="n">
        <v>-19112</v>
      </c>
    </row>
    <row r="67">
      <c r="A67" s="4" t="inlineStr">
        <is>
          <t>Accounts payable</t>
        </is>
      </c>
      <c r="B67" s="5" t="n">
        <v>3690</v>
      </c>
      <c r="C67" s="5" t="n">
        <v>5043</v>
      </c>
    </row>
    <row r="68">
      <c r="A68" s="4" t="inlineStr">
        <is>
          <t>Intercompany receivable/payable</t>
        </is>
      </c>
      <c r="B68" s="5" t="n">
        <v>-1730</v>
      </c>
      <c r="C68" s="5" t="n">
        <v>-49</v>
      </c>
    </row>
    <row r="69">
      <c r="A69" s="4" t="inlineStr">
        <is>
          <t>Income taxes receivable/payable</t>
        </is>
      </c>
      <c r="B69" s="5" t="n">
        <v>7282</v>
      </c>
      <c r="C69" s="5" t="n">
        <v>7037</v>
      </c>
    </row>
    <row r="70">
      <c r="A70" s="4" t="inlineStr">
        <is>
          <t>Accrued pension and other postretirement benefits</t>
        </is>
      </c>
      <c r="B70" s="5" t="n">
        <v>132</v>
      </c>
      <c r="C70" s="5" t="n">
        <v>564</v>
      </c>
    </row>
    <row r="71">
      <c r="A71" s="4" t="inlineStr">
        <is>
          <t>Other liabilities</t>
        </is>
      </c>
      <c r="B71" s="5" t="n">
        <v>4384</v>
      </c>
      <c r="C71" s="5" t="n">
        <v>-568</v>
      </c>
    </row>
    <row r="72">
      <c r="A72" s="4" t="inlineStr">
        <is>
          <t>Net Cash Provided by (Used in) Operating Activities</t>
        </is>
      </c>
      <c r="B72" s="5" t="n">
        <v>75093</v>
      </c>
      <c r="C72" s="5" t="n">
        <v>68956</v>
      </c>
    </row>
    <row r="73">
      <c r="A73" s="3" t="inlineStr">
        <is>
          <t>Cash Flows From Investing Activities:</t>
        </is>
      </c>
    </row>
    <row r="74">
      <c r="A74" s="4" t="inlineStr">
        <is>
          <t>Capital expenditures</t>
        </is>
      </c>
      <c r="B74" s="5" t="n">
        <v>-87665</v>
      </c>
      <c r="C74" s="5" t="n">
        <v>-104791</v>
      </c>
    </row>
    <row r="75">
      <c r="A75" s="4" t="inlineStr">
        <is>
          <t>Proceeds from sale of assets</t>
        </is>
      </c>
      <c r="B75" s="5" t="n">
        <v>0</v>
      </c>
      <c r="C75" s="5" t="n">
        <v>83</v>
      </c>
    </row>
    <row r="76">
      <c r="A76" s="4" t="inlineStr">
        <is>
          <t>Other investing activities</t>
        </is>
      </c>
      <c r="B76" s="5" t="n">
        <v>136</v>
      </c>
      <c r="C76" s="5" t="n">
        <v>279</v>
      </c>
    </row>
    <row r="77">
      <c r="A77" s="4" t="inlineStr">
        <is>
          <t>Net Cash Provided by (Used in) Investing Activities</t>
        </is>
      </c>
      <c r="B77" s="5" t="n">
        <v>-87529</v>
      </c>
      <c r="C77" s="5" t="n">
        <v>-104429</v>
      </c>
    </row>
    <row r="78">
      <c r="A78" s="3" t="inlineStr">
        <is>
          <t>Cash Flows From Financing Activities:</t>
        </is>
      </c>
    </row>
    <row r="79">
      <c r="A79" s="4" t="inlineStr">
        <is>
          <t>Receipt of advances for and contributions in aid of construction</t>
        </is>
      </c>
      <c r="B79" s="5" t="n">
        <v>7576</v>
      </c>
      <c r="C79" s="5" t="n">
        <v>8260</v>
      </c>
    </row>
    <row r="80">
      <c r="A80" s="4" t="inlineStr">
        <is>
          <t>Refunds on advances for construction</t>
        </is>
      </c>
      <c r="B80" s="5" t="n">
        <v>-3401</v>
      </c>
      <c r="C80" s="5" t="n">
        <v>-4679</v>
      </c>
    </row>
    <row r="81">
      <c r="A81" s="4" t="inlineStr">
        <is>
          <t>Retirement or repayments of long-term debt</t>
        </is>
      </c>
      <c r="B81" s="5" t="n">
        <v>-335</v>
      </c>
      <c r="C81" s="5" t="n">
        <v>-40325</v>
      </c>
    </row>
    <row r="82">
      <c r="A82" s="4" t="inlineStr">
        <is>
          <t>Proceeds from Issuance of Long-term Debt</t>
        </is>
      </c>
      <c r="B82" s="5" t="n">
        <v>159422</v>
      </c>
      <c r="C82" s="5" t="n">
        <v>0</v>
      </c>
    </row>
    <row r="83">
      <c r="A83" s="4" t="inlineStr">
        <is>
          <t>Net change in intercompany borrowings</t>
        </is>
      </c>
      <c r="B83" s="5" t="n">
        <v>-123000</v>
      </c>
      <c r="C83" s="5" t="n">
        <v>94000</v>
      </c>
    </row>
    <row r="84">
      <c r="A84" s="4" t="inlineStr">
        <is>
          <t>Dividends paid</t>
        </is>
      </c>
      <c r="B84" s="5" t="n">
        <v>-22500</v>
      </c>
      <c r="C84" s="5" t="n">
        <v>-20200</v>
      </c>
    </row>
    <row r="85">
      <c r="A85" s="4" t="inlineStr">
        <is>
          <t>Other financing activities</t>
        </is>
      </c>
      <c r="B85" s="5" t="n">
        <v>1654</v>
      </c>
      <c r="C85" s="5" t="n">
        <v>1317</v>
      </c>
    </row>
    <row r="86">
      <c r="A86" s="4" t="inlineStr">
        <is>
          <t>Net Cash Provided by (Used in) Financing Activities</t>
        </is>
      </c>
      <c r="B86" s="5" t="n">
        <v>16108</v>
      </c>
      <c r="C86" s="5" t="n">
        <v>35739</v>
      </c>
    </row>
    <row r="87">
      <c r="A87" s="4" t="inlineStr">
        <is>
          <t>Net change in cash and cash equivalents</t>
        </is>
      </c>
      <c r="B87" s="5" t="n">
        <v>3672</v>
      </c>
      <c r="C87" s="5" t="n">
        <v>266</v>
      </c>
    </row>
    <row r="88">
      <c r="A88" s="4" t="inlineStr">
        <is>
          <t>Cash and cash equivalents, beginning of period</t>
        </is>
      </c>
      <c r="B88" s="5" t="n">
        <v>401</v>
      </c>
      <c r="C88" s="5" t="n">
        <v>4187</v>
      </c>
    </row>
    <row r="89">
      <c r="A89" s="4" t="inlineStr">
        <is>
          <t>Cash and cash equivalents, end of period</t>
        </is>
      </c>
      <c r="B89" s="5" t="n">
        <v>4073</v>
      </c>
      <c r="C89" s="5" t="n">
        <v>4453</v>
      </c>
    </row>
    <row r="90">
      <c r="A90" s="3" t="inlineStr">
        <is>
          <t>Non-cash transactions:</t>
        </is>
      </c>
    </row>
    <row r="91">
      <c r="A91" s="4" t="inlineStr">
        <is>
          <t>Accrued payables for investment in utility plant</t>
        </is>
      </c>
      <c r="B91" s="5" t="n">
        <v>18656</v>
      </c>
      <c r="C91" s="5" t="n">
        <v>25599</v>
      </c>
    </row>
    <row r="92">
      <c r="A92" s="4" t="inlineStr">
        <is>
          <t>Property installed by developers and conveyed</t>
        </is>
      </c>
      <c r="B92" s="5" t="n">
        <v>2861</v>
      </c>
      <c r="C92" s="5" t="n">
        <v>1376</v>
      </c>
    </row>
    <row r="93">
      <c r="A93" s="4" t="inlineStr">
        <is>
          <t>Transfer of electric segment net assets (net of cash) for BVESI common shares</t>
        </is>
      </c>
      <c r="B93" s="5" t="n">
        <v>71324</v>
      </c>
      <c r="C93" s="5" t="n">
        <v>0</v>
      </c>
    </row>
    <row r="94">
      <c r="A94" s="4" t="inlineStr">
        <is>
          <t>Distribution of BVESI common shares to AWR parent</t>
        </is>
      </c>
      <c r="B94" s="6" t="n">
        <v>71344</v>
      </c>
      <c r="C9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ummary of Significant Accounting Policies Nature of Operations : American States Water Company (“AWR”) is the parent company of Golden State Water Company (“GSWC”), Bear Valley Electric Service, Inc. ("BVESI"), and American States Utility Services, Inc. (“ASUS”) (and its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On July 1, 2020, GSWC completed the transfer of the electric utility assets and liabilities from its electric division to BVESI, a separate legal entity and wholly owned subsidiary of AWR (Note 12). This reorganization is not expected to result in any substantive changes to AWR's operations and business segments. AWR, through its wholly owned subsidiaries, serves over one million people in nine states. GSWC and BVESI are both California public utilities, with GSWC engaged in the purchase, production, distribution and sale of water throughout California serving approximately 261,500 customer connections, while BVESI distributes electricity in several San Bernardino County mountain communities in California serving approximately 24,500 customer connections. The California Public Utilities Commission (“CPUC”) regulates GSWC’s and BVESI's businesses in matters including properties, rates, services, facilities, and transactions between GSWC, BVESI,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Certain prior period amounts have been reclassified on the statements of cash flows to conform to current year presentation. AWR owns all of the outstanding common shares of GSWC, BVESI, and ASUS. ASUS owns all of the outstanding common stock of the Military Utility Privatization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9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9 filed with the SEC. Related Party Transactions and Financing Activities : GSWC, BVESI, and ASUS provide and/or receive various support services to and from their parent, AWR, and among themselves. GSWC has also allocated certain corporate office administrative and general costs to its affiliates, BVESI and ASUS, using allocation factors approved by the CPUC. GSWC allocated corporate office administrative and general costs to BVESI of approximately $643,000 during the three months ended September 30, 2020. GSWC allocated corporate office administrative and general costs to ASUS of approximately $1.2 million during each of the three months ended September 30, 2020 and 2019, and approximately $3.8 million and $3.5 million during the nine months ended September 30, 2020 and 2019 respectively. AWR borrows under a credit facility, which expires in May 2023, and provides funds to GSWC and ASUS in support of their operations. The interest rate charged to GSWC and ASUS is sufficient to cover AWR’s interest expense under the credit facility. In March 2020, AWR amended the credit facility to temporarily increase the borrowing capacity by $35.0 million to $260.0 million until December 31, 2020, at which point the commitment will be reduced to $200.0 million. As of September 30, 2020, there was $89.0 million outstanding under this facility. Effective July 1, 2020, BVESI put in place and has access to a 3-year, $35 million revolving credit facility. Under the terms of the credit agreement, BVESI has the option to request an increase in the facility by an additional $15 million. As of September 30, 2020, there was $3.0 million outstanding under this facility. On July 8, 2020, GSWC completed the issuance of unsecured private placement notes totaling $160.0 million. In connection with this financing, GSWC issued (i) $85.0 million aggregate principal amount of Series A Senior Notes at a coupon rate of 2.17% due July 8, 2030, and (ii) $75.0 million aggregate principal amount of Series B Senior Notes at a coupon rate of 2.90% due July 8, 2040. Interest on the Notes is payable semiannually. The Notes are unsecured and rank equally with GSWC’s unsecured and unsubordinated debt. GSWC may, at its option, redeem all or portions of the Notes at any time upon written notice, subject to payment of a make-whole premium based on 50 basis points above the applicable treasury yield. Under the terms of the Notes, GSWC may not incur any additional indebtedness or pay any distributions to its parent, AWR, if after giving effect thereto, GSWC would have a total indebtedness to capitalization ratio of more than 0.6667:1.00. In addition, GSWC may not incur any additional indebtedness if, after giving effect thereto, it would have a total indebtedness to earnings before interest, taxes, depreciation and amortization ratio greater than 8.00:1.00. GSWC used the proceeds from the new notes to pay down a majority of the intercompany borrowings from AWR parent. AWR used the proceeds received from GSWC to pay down borrowings on its revolving credit facility. Following the issuance of the notes and effective July 15, 2020, AWR reduced the aggregate borrowing capacity of its credit facility to $200.0 million pursuant to the terms of that credit facility agreement. The CPUC requires GSWC to completely pay down all intercompany borrowings from AWR within a 24-month period. The next 24-month period in which GSWC is required to completely pay down its intercompany borrowings ends in November 2020. As a result, GSWC’s intercompany borrowings of $34.1 million as of September 30, 2020 have been classified as a current liability on GSWC’s balance sheet. COVID-19 Impact : GSWC, BVESI, and ASUS have continued their operations given that their water, wastewater, and electric utility services are deemed essential. The Company's responses take into account the guidance provided by federal, state, and local health authorities and other government officials to the COVID-19 pandemic. Some of the actions taken by GSWC and BVESI include: (i) suspending, at least through April 2021, service disconnections for nonpayment pursuant to CPUC orders; (ii) increasing the number of employees telecommuting; and (iii) delaying some capital improvement projects at the water utility services business. Thus far, the COVID-19 pandemic has not had a material impact on ASUS's operations. The pandemic has caused significant volatility on financial markets, resulting in significant fluctuations in the fair value of plan assets in GSWC's pension and other retirement plans. Management believes this volatility may continue throughout the pandemic. Due to expected future credit losses on utility customer bills, Registrant has increased its allowance for doubtful accounts as of September 30, 2020. However, the CPUC has authorized GSWC and BVESI to track incremental costs, including bad debt expense in excess of what is included in their respective revenue requirements, incurred as a result of the COVID-19 pandemic in a Catastrophic Event Memorandum Account ("CEMA") to be filed with the CPUC for future recovery. GSWC and BVESI have recorded a total of approximately $1.4 million in the CEMA accounts as regulatory assets, as the Company believes such amounts are probable of recovery. Recently Issued Accounting Pronouncements : Accounting Pronouncements Adopted in 2020 In June 2016, the Financial Accounting Standards Board ("FASB") issued Accounting Standards Update ("ASU") 2016-13, Financial Instruments—Credit Losses (Topic 326): Measurement of Credit Losses on Financial Instruments, and issued further guidance in November 2018 and May 2019 related to the impairment of financial instruments, effective January 1, 2020. The new guidance provides an impairment model, known as the current expected credit loss model, which is based on expected credit losses rather than incurred losses over the remaining life of most financial assets measured at amortized cost, including trade and other receivables. For the three and nine months ended September 30, 2020, Registrant has increased its allowance for doubtful accounts for utility customer accounts receivable by $871,000 and $1.9 million, respectively, due to Registrant's current estimate of the expected associated economic impact of the COVID pandemic (see Note 10). Accounting Pronouncements to be Adopted in Future Periods In August 2018, the FASB issued ASU 2018-14, Compensation-Retirement Benefits—Defined Benefit Plans-General (Subtopic 715-20): Disclosure Framework—Changes to the Disclosure Requirements for Defined Benefit Plans . This ASU removes disclosures to pension plans and other retirement plans that no longer are considered cost beneficial, clarifies the specific disclosure requirements and adds disclosure requirements deemed relevant. This ASU is effective for fiscal years ending after December 15, 2020 and will be applied by Registrant on a retrospective basis to all periods presented. Registrant does not believe the ASU will have a material impact on the Company's financial statements and disclosures. In December 2019, the FASB issued ASU No. 2019-12, Income Taxes (Topic 740)—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SU is effective for fiscal years beginning after December 15, 2020. Early adoption is permitted. Registrant does not believe this ASU will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9 Months Ended</t>
        </is>
      </c>
    </row>
    <row r="2">
      <c r="B2" s="2" t="inlineStr">
        <is>
          <t>Sep. 30, 2020</t>
        </is>
      </c>
    </row>
    <row r="3">
      <c r="A3" s="3" t="inlineStr">
        <is>
          <t>Revenue from Contract with Customer [Abstract]</t>
        </is>
      </c>
    </row>
    <row r="4">
      <c r="A4" s="4" t="inlineStr">
        <is>
          <t>Revenue from Contract with Customer</t>
        </is>
      </c>
      <c r="B4" s="4" t="inlineStr">
        <is>
          <t>Revenues Most of Registrant's revenues are derived from contracts with customers, including tariff-based revenues from its regulated utilities. ASUS's initial 50-year firm fixed-price contracts with the U.S. government are considered service concession arrangements under ASC 853, Service Concession Arrangements . Accordingly, the services under these contracts are accounted for under Topic 606 —Revenue from Contracts with Customers, and the water and/or wastewater systems are not recorded as Property, Plant and Equipment on Registrant’s balance sheets. Although GSWC and BVESI have a diversified base of residential, commercial, industrial, and other customers, revenues derived from residential and commercial customers generally account for approximately 90% of total water and electric revenues. The vast majority of ASUS's revenues are from the U.S. government. For the three and nine months ended September 30, 2020 and 2019, disaggregated revenues from contracts with customers by segment were as follows: Three Months Ended September 30, Nine Months Ended September 30, (dollar in thousands) 2020 2019 2020 2019 Water: Tariff-based revenues $ 97,036 $ 89,050 $ 243,553 $ 225,501 Surcharges (cost-recovery activities) 1,217 1,900 2,913 2,954 Other 569 555 1,556 1,475 Water revenues from contracts with customers 98,822 91,505 248,022 229,930 WRAM (over) under-collection (alternative revenue program) (121) 3,744 9,177 18,182 Total water revenues 98,701 95,249 257,199 248,112 Electric: Tariff-based revenues 8,531 9,729 25,948 28,693 Surcharges (cost-recovery activities) 188 51 624 148 Electric revenues from contracts with customers 8,719 9,780 26,572 28,841 BRRAM (over) under-collection (alternative revenue program) (431) 2,216 363 1,192 Total electric revenues 8,288 11,996 26,935 30,033 Contracted services: Water 17,143 13,797 45,316 41,772 Wastewater 9,556 13,454 34,593 40,959 Contracted services revenues from contracts with customers 26,699 27,251 79,909 82,731 Total AWR revenues $ 133,688 $ 134,496 $ 364,043 $ 360,876 The opening and closing balances of the receivable from the U.S. government, contract assets, and contract liabilities from contracts with customers, which are related entirely to ASUS, were as follows: (dollar in thousands) September 30, 2020 December 31, 2019 Unbilled receivables $ 12,955 $ 10,467 Receivable from the U.S. government $ 70,106 $ 64,819 Contract assets $ 10,086 $ 15,631 Contract liabilities $ 8,670 $ 11,167 Contract Assets - Contract assets are those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those of ASUS and consist of billings in excess of revenue recognized. The classification of this liability as current or noncurrent is based on the timing of when ASUS expects to recognize revenue. Revenues for the three and nine months ended September 30, 2020, which were included in contract liabilities at the beginning of the period were $7.1 million and $10.9 million, respectively. Contracted services revenues recognized during the three and nine months ended September 30, 2020 from performance obligations satisfied in previous periods were not material. As of September 30, 2020, Registrant's aggregate remaining performance obligations, which are entirely for the contracted services segment, were $3.2 billion. Registrant expects to recognize revenue on these remaining performance obligations over the remaining term of each of the 50-year contracts, which range from 34 to 48 years. Each of the contracts with the U.S. government is subject to termination, in whole or in part, prior to the end of its 50-year term for convenience of the U.S. gover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0</t>
        </is>
      </c>
    </row>
    <row r="3">
      <c r="A3" s="3" t="inlineStr">
        <is>
          <t>Regulated Operations [Abstract]</t>
        </is>
      </c>
    </row>
    <row r="4">
      <c r="A4" s="4" t="inlineStr">
        <is>
          <t>Regulatory Matters</t>
        </is>
      </c>
      <c r="B4" s="4" t="inlineStr">
        <is>
          <t>Regulatory Matters In accordance with accounting principles for rate-regulated enterprises, GSWC and BVESI record regulatory assets, which represent probable future recovery of costs from customers through the ratemaking process, and regulatory liabilities, which represent probable future refunds that are to be credited to customers through the ratemaking process. At September 30, 2020, GSWC and BVESI had approximately $44.9 million of regulatory liabilities, net of regulatory assets, not accruing carrying costs. Of this amount, (i) $78.8 million of regulatory liabilities are excess deferred income taxes arising from the lower federal income tax rate due to the Tax Cuts and Jobs Act ("Tax Act") enacted in December 2017 that are expected to be refunded to customers, (ii) $11.5 million of regulatory liabilities are from flowed-through deferred income taxes, (iii) $41.7 million of net regulatory assets relates to the underfunded position in GSWC's pension and other retirement obligations (not including the two-way pension balancing accounts), and (iv) a $2.5 million regulatory asset relates to a memorandum account authorized by the CPUC to track unrealized gains and losses on BVESI's purchase power contracts over the term of the contracts. The remainder of regulatory assets relates to other items that do not provide for or incur carrying costs. Regulatory assets represent costs incurred by GSWC and BVESI for which either has received or expects to receive rate recovery in the future. In determining the probability of costs being recognized in other periods, GSWC and BVESI consider regulatory rules and decisions, past practices, and other facts or circumstances that would indicate if recovery is probable. If the CPUC determines that a portion of either GSWC’s or BVESI's assets are not recoverable in customer rates, the applicable entity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ollars in thousands) September 30, December 31, GSWC Water Revenue Adjustment Mechanism and Modified Cost Balancing Account $ 24,904 $ 22,535 Costs deferred for future recovery on Aerojet case 7,169 8,292 Pensions and other post-retirement obligations (Note 8) 40,606 40,693 Derivative unrealized loss (Note 5) — 3,171 General rate case memorandum accounts 218 4,820 Excess deferred income taxes (74,597) (79,886) Flow-through taxes, net (10,809) (12,439) Other regulatory assets 12,227 18,842 Various refunds to customers (3,620) (8,478) Total GSWC $ (3,902) $ (2,450) BVESI Derivative unrealized loss (Note 5) 2,518 — Other regulatory assets 171 — Total AWR $ (1,213) $ (2,450) Regulatory matters are discussed in the consolidated financial statements and the notes thereto included in the Company's Form 10-K for the year ended December 31, 2019 filed with the SEC. The discussion below focuses on significant matters and developments since December 31, 2019. Alternative-Revenue Programs: GSWC records the difference between what it bills its water customers and that which is authorized by the CPUC using the Water Revenue Adjustment Mechanism ("WRAM") and the Modified Cost Balancing Account (“MCBA”) accounts approved by the CPUC. The over- or under-collection of the WRAM is aggregated with the MCBA over- or under-collection for the corresponding ratemaking area and bears interest at the current 90-day commercial paper rate. On August 27, 2020, the CPUC issued a final decision in the first phase of the CPUC’s Order Instituting Rulemaking evaluating the low income ratepayer assistance and affordability objectives contained in the CPUC’s 2010 Water Action Plan, which also addressed other issues including matters associated with the continued use of the WRAM by California water utilities. The final decision also addressed the continued use of the MCBA, which is a full-cost balancing account used to track the difference between adopted and actual water supply costs (including the effects of changes in both rates and volume). Based on the final decision, any general rate case application filed by GSWC and the other California water utilities after the August 27, 2020 effective date of this decision, may not include a proposal to continue the use of the WRAM or MCBA, but may instead include a proposal to use a limited price adjustment mechanism (the Monterey-Style WRAM) and an incremental supply cost balancing account. On or prior to October 5, 2020, GSWC, other California water utilities, and the California Water Association filed separate applications for rehearing on this matter. At this time, management cannot predict the outcome of this matter. As required by the accounting guidance for alternative revenue programs, GSWC is required to collect its WRAM balances, net of its MCBA, within 24 months following the year in which an under-collection is recorded in order to recognize such amounts as revenue. The recovery periods for the majority of GSWC's WRAM/MCBA balances are primarily within 12 to 24 months. In February 2020, GSWC filed with the CPUC for recovery of the 2019 WRAM/MCBA balances. Accordingly, GSWC implemented surcharges to recover all of its WRAM/MCBA balances as of December 31, 2019. For the three months ended September 30, 2020 and 2019, surcharges (net of surcredits) of approximately $4.4 million and $5.5 million, respectively, were billed to customers to recover previously incurred under-collections in the WRAM/MCBA accounts. For the nine months ended September 30, 2020 and 2019, surcharges (net of surcredits) of approximately $10.5 million and $9.1 million, respectively, were billed to customers to recover previously incurred under-collections in the WRAM/MCBA accounts. During the nine months ended September 30, 2020, GSWC recorded additional net under-collections in the WRAM/MCBA accounts of approximately $12.8 million due to lower-than-adopted water usage, as well as higher-than-adopted supply costs currently in billed customer rates. As of September 30, 2020, GSWC had an aggregated regulatory asset of $24.9 million, which is comprised of a $10.3 million under-collection in the WRAM accounts and a $14.6 million under-collection in the MCBA accounts. Catastrophic Event Memorandum Account: The CPUC has approved GSWC's and BVESI's requests to activate a Catastrophic Event Memorandum Account ("CEMA") for the impact of the COVID-19 pandemic. The Company's response to the pandemic has included suspending service disconnections for nonpayment. Costs incurred by GSWC and BVESI in response to the COVID-19 pandemic, including bad debt expense in excess of what is included in their respective revenue requirements, are being included in the CEMA accounts for future recovery. As of September 30, 2020, $1.4 million in COVID-19 related incremental costs have been recorded as regulatory assets as GSWC and BVESI believe their respective costs are probable of recovery. Cost of Capital Proceeding: In March 2018, the CPUC issued a final decision in the cost of capital proceeding for GSWC and three other water utilities serving California for the years 2018 – 2020. Among other things, the final decision adopted for GSWC's water segment a return on equity of 8.90%, with a return on rate base of 7.91%. Investor-owned water utilities serving California are required to file their cost of capital applications on a triennial basis, with the next scheduled filing required to have taken place on May 1, 2020 and to be effective for the years 2021 – 2023. In January 2020, GSWC, along with the three other water utilities, requested an extension of the date by which each of them must file its 2020 cost of capital application. In March 2020, the CPUC approved the request, postponing the filing date by one year until May 1, 2021, with a corresponding effective date of January 1, 2022. GSWC’s current authorized rate of return on rate base of 7.91%, based on its weighted cost of capital, will continue in effect through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45:30Z</dcterms:created>
  <dcterms:modified xmlns:dcterms="http://purl.org/dc/terms/" xmlns:xsi="http://www.w3.org/2001/XMLSchema-instance" xsi:type="dcterms:W3CDTF">2020-11-02T16:45:30Z</dcterms:modified>
</cp:coreProperties>
</file>